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FINANCING ARRANGEMENTS" sheetId="10" state="visible" r:id="rId10"/>
    <sheet xmlns:r="http://schemas.openxmlformats.org/officeDocument/2006/relationships" name="COMMITMENTS AND CONTINGENCIES" sheetId="11" state="visible" r:id="rId11"/>
    <sheet xmlns:r="http://schemas.openxmlformats.org/officeDocument/2006/relationships" name="PENSION AND OTHER POSTRETIREMEN" sheetId="12" state="visible" r:id="rId12"/>
    <sheet xmlns:r="http://schemas.openxmlformats.org/officeDocument/2006/relationships" name="HEDGES AND DERIVATIVE FINANCIAL"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ACQUISITIONS AND DIVESTITURES" sheetId="18" state="visible" r:id="rId18"/>
    <sheet xmlns:r="http://schemas.openxmlformats.org/officeDocument/2006/relationships" name="GOODWILL AND OTHER INTANGIBLES" sheetId="19" state="visible" r:id="rId19"/>
    <sheet xmlns:r="http://schemas.openxmlformats.org/officeDocument/2006/relationships" name="Pay vs Performance Disclosure"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FINANCING ARRANGEMENTS (Tables)" sheetId="26" state="visible" r:id="rId26"/>
    <sheet xmlns:r="http://schemas.openxmlformats.org/officeDocument/2006/relationships" name="COMMITMENTS AND CONTINGENCIES (" sheetId="27" state="visible" r:id="rId27"/>
    <sheet xmlns:r="http://schemas.openxmlformats.org/officeDocument/2006/relationships" name="PENSION AND OTHER POSTRETIREM_2" sheetId="28" state="visible" r:id="rId28"/>
    <sheet xmlns:r="http://schemas.openxmlformats.org/officeDocument/2006/relationships" name="HEDGES AND DERIVATIVE FINANCI_2"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ACQUISITIONS AND DIVESTITURES (" sheetId="34" state="visible" r:id="rId34"/>
    <sheet xmlns:r="http://schemas.openxmlformats.org/officeDocument/2006/relationships" name="GOODWILL AND OTHER INTANGIBLES " sheetId="35" state="visible" r:id="rId35"/>
    <sheet xmlns:r="http://schemas.openxmlformats.org/officeDocument/2006/relationships" name="BASIS OF PRESENTATION - Narrati" sheetId="36" state="visible" r:id="rId36"/>
    <sheet xmlns:r="http://schemas.openxmlformats.org/officeDocument/2006/relationships" name="BASIS OF PRESENTATION - Schedul" sheetId="37" state="visible" r:id="rId37"/>
    <sheet xmlns:r="http://schemas.openxmlformats.org/officeDocument/2006/relationships" name="REVENUE RECOGNITION - Schedule " sheetId="38" state="visible" r:id="rId38"/>
    <sheet xmlns:r="http://schemas.openxmlformats.org/officeDocument/2006/relationships" name="REVENUE RECOGNITION - Schedul_2"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FINANCING ARRANGEMENTS - Narrat" sheetId="42" state="visible" r:id="rId42"/>
    <sheet xmlns:r="http://schemas.openxmlformats.org/officeDocument/2006/relationships" name="FINANCING ARRANGEMENTS - Schedu"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HEDGES AND DERIVATIVE FINANCI_3" sheetId="48" state="visible" r:id="rId48"/>
    <sheet xmlns:r="http://schemas.openxmlformats.org/officeDocument/2006/relationships" name="HEDGES AND DERIVATIVE FINANCI_4" sheetId="49" state="visible" r:id="rId49"/>
    <sheet xmlns:r="http://schemas.openxmlformats.org/officeDocument/2006/relationships" name="HEDGES AND DERIVATIVE FINANCI_5" sheetId="50" state="visible" r:id="rId50"/>
    <sheet xmlns:r="http://schemas.openxmlformats.org/officeDocument/2006/relationships" name="FAIR VALUE MEASUREMENTS - Sched" sheetId="51" state="visible" r:id="rId51"/>
    <sheet xmlns:r="http://schemas.openxmlformats.org/officeDocument/2006/relationships" name="FAIR VALUE MEASUREMENTS - Narra"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STOCKHOLDERS' EQUITY - Schedu_3" sheetId="55" state="visible" r:id="rId55"/>
    <sheet xmlns:r="http://schemas.openxmlformats.org/officeDocument/2006/relationships" name="STOCKHOLDERS' EQUITY - Narrativ" sheetId="56" state="visible" r:id="rId56"/>
    <sheet xmlns:r="http://schemas.openxmlformats.org/officeDocument/2006/relationships" name="INCOME TAXES - Narrative (Detai" sheetId="57" state="visible" r:id="rId57"/>
    <sheet xmlns:r="http://schemas.openxmlformats.org/officeDocument/2006/relationships" name="INCOME TAXES - Schedule of Inco" sheetId="58" state="visible" r:id="rId58"/>
    <sheet xmlns:r="http://schemas.openxmlformats.org/officeDocument/2006/relationships" name="SEGMENT INFORMATION (Details)" sheetId="59" state="visible" r:id="rId59"/>
    <sheet xmlns:r="http://schemas.openxmlformats.org/officeDocument/2006/relationships" name="ACQUISITIONS AND DIVESTITURES -" sheetId="60" state="visible" r:id="rId60"/>
    <sheet xmlns:r="http://schemas.openxmlformats.org/officeDocument/2006/relationships" name="ACQUISITIONS AND DIVESTITURES_2" sheetId="61" state="visible" r:id="rId61"/>
    <sheet xmlns:r="http://schemas.openxmlformats.org/officeDocument/2006/relationships" name="ACQUISITIONS AND DIVESTITURES_3" sheetId="62" state="visible" r:id="rId62"/>
    <sheet xmlns:r="http://schemas.openxmlformats.org/officeDocument/2006/relationships" name="ACQUISITIONS AND DIVESTITURES_4" sheetId="63" state="visible" r:id="rId63"/>
    <sheet xmlns:r="http://schemas.openxmlformats.org/officeDocument/2006/relationships" name="ACQUISITIONS AND DIVESTITURES_5" sheetId="64" state="visible" r:id="rId64"/>
    <sheet xmlns:r="http://schemas.openxmlformats.org/officeDocument/2006/relationships" name="ACQUISITIONS AND DIVESTITURES_6"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32</t>
        </is>
      </c>
      <c r="C8" s="4" t="inlineStr">
        <is>
          <t xml:space="preserve"> </t>
        </is>
      </c>
    </row>
    <row r="9">
      <c r="A9" s="4" t="inlineStr">
        <is>
          <t>Entity Registrant Name</t>
        </is>
      </c>
      <c r="B9" s="4" t="inlineStr">
        <is>
          <t>WHIRLPOOL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490038</t>
        </is>
      </c>
      <c r="C11" s="4" t="inlineStr">
        <is>
          <t xml:space="preserve"> </t>
        </is>
      </c>
    </row>
    <row r="12">
      <c r="A12" s="4" t="inlineStr">
        <is>
          <t>Entity Address, Address Line One</t>
        </is>
      </c>
      <c r="B12" s="4" t="inlineStr">
        <is>
          <t>2000 North M-63</t>
        </is>
      </c>
      <c r="C12" s="4" t="inlineStr">
        <is>
          <t xml:space="preserve"> </t>
        </is>
      </c>
    </row>
    <row r="13">
      <c r="A13" s="4" t="inlineStr">
        <is>
          <t>Entity Address, City or Town</t>
        </is>
      </c>
      <c r="B13" s="4" t="inlineStr">
        <is>
          <t>Benton H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022-2692</t>
        </is>
      </c>
      <c r="C15" s="4" t="inlineStr">
        <is>
          <t xml:space="preserve"> </t>
        </is>
      </c>
    </row>
    <row r="16">
      <c r="A16" s="4" t="inlineStr">
        <is>
          <t>City Area Code</t>
        </is>
      </c>
      <c r="B16" s="4" t="inlineStr">
        <is>
          <t>269</t>
        </is>
      </c>
      <c r="C16" s="4" t="inlineStr">
        <is>
          <t xml:space="preserve"> </t>
        </is>
      </c>
    </row>
    <row r="17">
      <c r="A17" s="4" t="inlineStr">
        <is>
          <t>Local Phone Number</t>
        </is>
      </c>
      <c r="B17" s="4" t="inlineStr">
        <is>
          <t>92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4853011</v>
      </c>
    </row>
    <row r="25">
      <c r="A25" s="4" t="inlineStr">
        <is>
          <t>Entity Central Index Key</t>
        </is>
      </c>
      <c r="B25" s="4" t="inlineStr">
        <is>
          <t>000010664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Chicago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WHR</t>
        </is>
      </c>
      <c r="C33" s="4" t="inlineStr">
        <is>
          <t xml:space="preserve"> </t>
        </is>
      </c>
    </row>
    <row r="34">
      <c r="A34" s="4" t="inlineStr">
        <is>
          <t>Security Exchange Name</t>
        </is>
      </c>
      <c r="B34" s="4" t="inlineStr">
        <is>
          <t>CHX</t>
        </is>
      </c>
      <c r="C34" s="4" t="inlineStr">
        <is>
          <t xml:space="preserve"> </t>
        </is>
      </c>
    </row>
    <row r="35">
      <c r="A35" s="4" t="inlineStr">
        <is>
          <t>New York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tock, par value $1.00 per share</t>
        </is>
      </c>
      <c r="C37" s="4" t="inlineStr">
        <is>
          <t xml:space="preserve"> </t>
        </is>
      </c>
    </row>
    <row r="38">
      <c r="A38" s="4" t="inlineStr">
        <is>
          <t>Trading Symbol</t>
        </is>
      </c>
      <c r="B38" s="4" t="inlineStr">
        <is>
          <t>WHR</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3</t>
        </is>
      </c>
    </row>
    <row r="3">
      <c r="A3" s="3" t="inlineStr">
        <is>
          <t>Debt Disclosure [Abstract]</t>
        </is>
      </c>
      <c r="B3" s="4" t="inlineStr">
        <is>
          <t xml:space="preserve"> </t>
        </is>
      </c>
    </row>
    <row r="4">
      <c r="A4" s="4" t="inlineStr">
        <is>
          <t>FINANCING ARRANGEMENTS</t>
        </is>
      </c>
      <c r="B4" s="4" t="inlineStr">
        <is>
          <t xml:space="preserve">FINANCING ARRANGEMENTS Debt Offering On February 22, 2023, the Company completed its offering of $300 million aggregate principal amount of 5.5% Senior Notes due 2033 (the “2033 Notes”), in a public offering pursuant to a registration statement on Form S-3 (File No. 333-255372). The 2033 Notes were issued under an indenture (the “Indenture”), dated March 20, 2000, between the Company, as issuer, and U.S. Bank Trust Company, National Association (as successor to U.S. Bank, National Association and Citibank, N.A.), as trustee. The sale of the 2033 Notes was made pursuant to the terms of an Underwriting Agreement, dated February 14, 2023, with BNP Paribas Securities Corp., ING Financial Markets LLC, Mizuho Securities USA LLC, SMBC Nikko Securities America, Inc. and SG Americas Securities, LLC, as representatives of the several underwriters in connection with the offering and sales of the 2033 Notes. The 2033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3 Notes to repay $250 million aggregate principal amount of 3.7% Notes which were paid on March 1, 2023, and for general corporate purposes. On May 4, 2022, the Company completed its offering of $300 million in principal amount of 4.7% Senior Notes due 2032 (the “2032 Notes”), in a public offering pursuant to a registration statement on Form S-3 (File No. 333-255372). The 2032 Notes were issued under the Indenture. The sale of the 2032 Notes was made pursuant to the terms of an Underwriting Agreement, dated May 2, 2022, among the Company, as issuer, and BNP Paribas Securities Corp., Citigroup Global Markets Inc., Goldman Sachs &amp; Co. LLC, Mizuho Securities USA LLC and Wells Fargo Securities, LLC, as representatives of the several underwriters in connection with the offering and sales of the 2032 Notes. The 2032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2 Notes to repay $300 million aggregate principal amount of 4.7% Notes which were paid on June 1, 2022. Term Loan Agreement On September 23, 2022, the Company entered into a Term Loan Agreement by and among the Company, Sumitomo Mitsui Banking Corporation (“SMBC”), as Administrative Agent and Syndication Agent and as lender, and certain other financial institutions as lenders. SMBC, BNP Paribas, ING Bank N.V., Dublin Branch, Mizuho Bank, Ltd., and Societe Generale acted as Joint Lead Arrangers and Syndication Agents; The Bank of Nova Scotia and Bank of China, Chicago Branch acted as Documentation Agents; and SMBC acted as Sole Bookrunner for the Term Loan Agreement. The Term Loan Agreement provides for an aggregate lender commitment of $2.5 billion. The Company utilized proceeds from the term loan facility on a delayed draw basis to fund a majority of the $3.0 billion purchase price consideration for the Company’s acquisition from Emerson Corporation (“Emerson”) of Emerson’s InSinkErator business, as set forth in the Asset and Stock Purchase Agreement between Whirlpool and Emerson dated as of August 7, 2022 (the “Acquisition Agreement”). The term loan facility is divided into two tranches: a $1 billion tranche with a maturity date of April 30, 2024 and a $1.5 billion tranche with a maturity date of October 31, 2025. The interest and fee rates payable with respect to the term loan facility based on the Company's current debt rating are as follows: (1) the spread over secured overnight financing rate ("SOFR") for the 18-month tranche is 0.75%; (2) the spread over SOFR for the 3-year tranche is 1.00%; (3) the spread over prime for both tranches is zero; and (4) the ticking fee for both tranches is 0.10%, as of the date hereof. The Term Loan Agreement contains customary covenants and warranties including, among other things, a rolling twelve month interest coverage ratio required to be greater than or equal to 3.0 for each fiscal quarter. In addition, the covenants limit the Company's ability to (or to permit any subsidiaries to), subject to various exceptions and limitations: (i) merge with other companies; (ii) create liens on its property; and (iii) incur debt at the subsidiary level. We were in compliance with our interest coverage ratio under the term loan agreement as of September 30, 2023. The outstanding amount for this term loan at September 30, 2023 was $2.5 billion of which approximately $1 billion is classified in current liabilities on the Consolidated Condensed Balance Sheet. Credit Facilities On May 3, 2022, the Company entered into a Fifth Amended and Restated Long-Term Credit Agreement (the “Amended Long-Term Facility”) by and among the Company, certain other borrowers, the lenders referred to therein, JPMorgan Chase Bank, N.A. as Administrative Agent, and Citibank, N.A., as Syndication Agent. BNP Paribas, Mizuho Bank, Ltd. and Wells Fargo Bank, National Association acted as Documentation Agents. JPMorgan Chase Bank, N.A., BNP Paribas Securities Corp., Citibank, N.A., Mizuho Bank, Ltd. and Wells Fargo Securities, LLC acted as Joint Lead Arrangers and Joint Bookrunners for the Amended Long-Term Facility. Consistent with the Company’s prior credit agreement, the Amended Long-Term Facility provides an aggregate borrowing capacity of $3.5 billion. The facility has a maturity date of May 3, 2027, unless earlier terminated. The interest rate payable with respect to the Amended Long-Term Facility reflects a decrease of 0.125% in the interest rate margin from the Company’s prior credit facility, and is based on the Company’s current debt rating, Term SOFR (Secured Overnight Financing Rate) + 1.00% interest rate margin per annum (with a 0.10% SOFR spread adjustment) or the Alternate Base Rate + 0.00% per annum, at the Company’s election. The Amended Long-Term Facility contains customary covenants and warranties, such as, among other things, a rolling four quarter interest coverage ratio required to be greater than or equal to 3.0 as of the end of each fiscal quarter. The Amended Long-Term Facility also includes limitations on the Company’s ability to (or to permit any subsidiaries to), subject to various exceptions and limitations: (i) merge with other companies; (ii) create liens on its property; and (iii) incur debt at the subsidiary level. We were in compliance with our interest coverage ratio under the Amended Long-Term Facility as of September 30, 2023. In addition to the committed $3.5 billion Amended Long-Term Facility and the committed $2.5 billion term loan, we have committed credit facilities in Brazil and India. These committed credit facilities provide borrowings up to approximately $212 million at September 30, 2023 and $204 million at December 31, 2022, based on exchange rates then in effect, respectively. These committed credit facilities have maturities that run through 2025. We had $2.5 billion drawn on the committed credit facilities at September 30, 2023 and December 31, 2022, respectively.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September 30, 2023 and December 31, 2022: Millions of dollars September 30, 2023 December 31, 2022 Short-term borrowings due to banks 23 4 Total notes payable $ 23 $ 4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Condensed Balance Sheets. These transfers do not require continuing involvement from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BEFIEX Credits and Other Brazil Tax Matters In previous years, our Brazilian operations earned tax credits under the Brazilian government's export incentive program (BEFIEX). These credits reduced Brazilian federal excise taxes on domestic sales. Our Brazilian operations have received tax assessments for income and social contribution taxes associated with certain monetized BEFIEX credits. We do not believe BEFIEX credits are subject to income or social contribution taxes. We have not provided for income or social contribution taxes on these BEFIEX credits, and based on the opinions of tax and legal advisors, we have not accrued any amount related to these assessments at September 30, 2023. The total amount of outstanding tax assessments received for income and social contribution taxes relating to the BEFIEX credits, including interest and penalties, is approximately 2.2 billion Brazilian reais (approximately $448 million at September 30, 2023).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82 million Brazilian reais (approximately $56 million at September 30, 2023), reflecting interest and penalties to date.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23 million Brazilian reais (approximately $64 million at September 30, 2023). Based on the opinion of our tax and legal advisors, we have not accrued any amount related to these assessments. In addition to the BEFIEX, IPI tax credit and PIS/COFINS inputs matters noted above, other assessments issued by the Brazilian tax authorities related to indirect and income tax matters, and other matters, are at various stages of review in numerous administrative and judicial proceedings. We are vigorously defending our positions related to BEFIEX credits and other Brazil Tax Matter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Litigation is inherently unpredictable and the conclusion of these matters may take many years to ultimately resolve.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Legacy EMEA Legal Matters Competition Investigation In 2013, the French Competition Authority ("FCA") commenced an investigation of appliance manufacturers and retailers in France, including Whirlpool and Indesit. The FCA investigation was split into two parts, and in December 2018, we finalized a settlement with the FCA on the first part of the investigation. The second part of the FCA investigation, which is focused primarily on manufacturer interactions with retailers, is ongoing. The Company has agreed to a preliminary settlement range with the FCA and recorded a charge of approximately $69 million in the first half of 2023. The Company expects the settlement amount to be finalized in early 2024, and to make payment to the FCA in 2024. The Company is fully cooperating with this investigation. Although it is currently not possible to assess the impact, if any, that additional matters related to the FCA investigation may have on our financial statements, matters related to the FCA investigation could have a material adverse effect on our financial statements in any particular reporting period. Trade Customer Insolvency The Company was a former indirect minority shareholder of Alno AG, a longstanding trade customer that filed for insolvency protection in Germany. In 2020, we paid a settlement of €52.75 million (approximately $59 million at the time of payment) to resolve any potential claims the insolvency trustee might have against the Company. We have also resolved certain claims brought by a third party related to Alno's insolvency through a settlement which includes a full release of any and all claims by that third party, and accrued an immaterial incremental amount during the second quarter related to this resolution. Latin America Tax Review In the first quarter of 2023, we accrued an immaterial amount in our Consolidated Condensed Financial Statements related to prior-period Value Added Tax (VAT) remittances in our Latin America region. We resolved certain aspects of this matter in the second quarter of 2023 and the overall financial statement impact of such resolution was immaterial. We continue to review tax matters within the region for any potential additional impacts, if any; certain matters could have a material adverse effect on our financial statements in any particular reporting period. Grenfell Tower On June 23, 2017, London's Metropolitan Police Service released a statement that it had identified a Hotpoint–branded refrigerator as the initial source of the Grenfell Tower fire in West London. U.K. authorities are conducting investigations, including regarding the cause and spread of the fire. The model in question was manufactured by Indesit Company between 2006 and 2009, prior to Whirlpool's acquisition of Indesit in 2014. We are fully cooperating with the investigating authorities. Whirlpool was named as a defendant in a product liability suit in Pennsylvania federal court related to this matter. The federal court dismissed the case with prejudice in September 2020 and the dismissal was affirmed on appeal in July 2022. Plaintiffs filed a petition with the U.S. Supreme Court in January 2023 which was subsequently denied. In December 2020, lawsuits related to Grenfell Tower were filed in the U.K. against approximately 20 defendants, including Whirlpool Corporation and certain Whirlpool subsidiaries. In the fourth quarter of 2022, we accrued an immaterial amount related to these claims in our financial statements. Additional claims may be filed related to this incident. Other Litigation See Note 11 for information on certain U.S. income tax litigation. In addi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are vigorously defending our positions in these lawsuits. Given the status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Product Warranty Reserves Product warranty reserves are included in other current and other noncurrent liabilities in our Consolidated Condensed Balance Sheets. The following table summarizes the changes in total product warranty liability reserves for the periods presented: Product Warranty Millions of dollars 2023 2022 Balance at January 1 (1) $ 190 $ 286 Issuances/accruals during the period 170 171 Settlements made during the period/other (160) (222) Balance at September 30 $ 200 $ 235 Current portion $ 133 $ 150 Non-current portion 67 85 Total $ 200 $ 235 (1) Product warranty reserve of $59 million of our European major domestic appliance business has been transferred to liabilities held for sale starting from the fourth quarter of 2022.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September 30, 2023 and December 31, 2022, the guaranteed amounts totaled 1.3 billion Brazilian reais (approximately $261 million at September 30, 2023) and 1.1 billion Brazilian reais (approximately $215 million at December 31, 2022), respectively. The fair value of these guarantees were nominal at September 30, 2023 and December 31, 2022.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approximately $2.9 billion at September 30, 2023 and $2.9 billion at December 31, 2022, respectively. Our total short-term outstanding bank indebtedness under guarantees was nominal at both September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PENSION AND OTHER POSTRETIREMENT BENEFIT PLANS</t>
        </is>
      </c>
      <c r="B4" s="4" t="inlineStr">
        <is>
          <t>PENSION AND OTHER POSTRETIREMENT BENEFIT PLANS The following table summarizes the components of net periodic pension cost and the cost of other postretirement benefits for the periods presented: Three Months Ended September 30, United States Foreign Other Postretirement Millions of dollars 2023 2022 2023 2022 2023 2022 Service cost $ 1 $ 1 $ 1 $ 1 $ — $ — Interest cost 29 20 7 4 2 1 Expected return on plan assets (35) (36) (6) (8) — — Amortization: Actuarial loss 9 14 1 2 — — Prior service credit — — — — (10) (12) Settlement and curtailment (gain) loss — 2 — — — — Net periodic benefit cost (credit) $ 4 $ 1 $ 3 $ (1) $ (8) $ (11) Nine Months Ended September 30, United States Foreign Other Postretirement Millions of dollars 2023 2022 2023 2022 2023 2022 Service cost $ 2 $ 2 $ 2 $ 3 $ — $ — Interest cost 86 61 20 12 5 4 Expected return on plan assets (106) (109) (17) (24) — — Amortization: Actuarial loss 28 43 4 7 — — Prior service credit — — — — (31) (35) Settlement and curtailment (gain) loss — 1 — 1 — — Net periodic benefit cost (credit) $ 10 $ (2) $ 9 $ (1) $ (26) $ (31) The following table summarizes the net periodic cost recognized in operating profit and interest and sundry (income) expense for the periods presented: Three Months Ended September 30, United States Foreign Other Postretirement Millions of dollars 2023 2022 2023 2022 2023 2022 Operating profit (loss) $ 1 $ 1 $ 1 $ 1 $ — $ — Interest and sundry (income) expense 3 — 2 (2) (8) (11) Net periodic benefit cost $ 4 $ 1 $ 3 $ (1) $ (8) $ (11) Nine Months Ended September 30, United States Foreign Other Postretirement Millions of dollars 2023 2022 2023 2022 2023 2022 Operating profit (loss) $ 2 $ 2 $ 2 $ 3 $ — $ — Interest and sundry (income) expense 8 (4) 7 (4) (26) (31) Net periodic benefit cost $ 10 $ (2) $ 9 $ (1) $ (26) $ (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ed in either other current assets / liabilities or other noncurrent assets / liabilities on the Consolidated Condensed Balance Sheets and in other within cash provided by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and sales of material used in our manufacturing process. The objective of these hedges is to reduce the variability of cash flows associated with the forecasted purchases and sal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618 million at September 30, 2023 and December 31, 2022, respectively. We may enter into interest rate swap agreements to manage interest rate risk exposure. Our interest rate swap agreements, if any, effectively modify our exposure to interest rate risk, primarily through converting certain floating rate debt to a fixed rate basis, or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ere no outstanding notional amounts of interest rate swap agreements at September 30, 2023 and December 31, 2022. We may enter into instruments that are designated and qualify as a net investment hedge to manage our exposure related to foreign currency denominated investments. The effective portion of the instruments' gain or loss is reported as a component of other comprehensive income (loss) and recorded in accumulated other comprehensive loss. The gain or loss will be subsequently reclassified into net earnings when the underlying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Loss). There were no outstanding notional amounts of net investment hedges as of September 30, 2023 and December 31, 2022. The following table summarizes our outstanding derivative contracts and their effects in our Consolidated Condensed Balance Sheets at September 30, 2023 and December 31, 2022. Hedge assets and liabilities of our European major domestic appliance business have been classified as held for sale and are excluded from the table below. Fair Value of Notional Amount Hedge Assets Hedge Liabilities Maximum Term (Months) Millions of dollars 2023 2022 2023 2022 2023 2022 2023 2022 Derivatives accounted for as hedges (1) Commodity swaps/options $ 194 $ 170 $ 7 $ 7 $ 11 $ 17 (CF) 21 24 Foreign exchange forwards/options 1,012 998 11 24 24 20 (CF/NI) 101 15 Cross-currency swaps 618 618 6 5 49 42 (CF) 65 74 Total derivatives accounted for as hedges $ 24 $ 36 $ 84 $ 79 Derivatives not accounted for as hedges Commodity swaps/options $ — $ 1 $ — $ — $ — $ — N/A 0 0 Foreign exchange forwards/options 399 439 1 5 4 6 N/A 5 5 Total derivatives not accounted for as hedges 1 5 4 6 Total derivatives $ 25 $ 41 $ 88 $ 85 Current $ 22 $ 40 $ 37 $ 41 Noncurrent 3 1 51 44 Total derivatives $ 25 $ 41 $ 88 $ 85 (1) Derivatives accounted for as hedges are considered cash flow (CF) hedges. The following tables summarize the effects of derivative instruments on our Consolidated Condensed Statements of Comprehensive Income (Loss) for the periods presented: Three Months Ended September 30, Gain (Loss) (2) Millions of dollars 2023 2022 Cash flow hedges Commodity swaps/options $ 17 $ (20) Foreign exchange forwards/options 25 109 Cross-currency swaps 32 (61) Interest rate derivatives — 4 Net Investment hedges Foreign currency — (8) $ 74 $ 24 Three Months Ended September 30, Location of Gain (Loss) Reclassified from Gain (Loss) Reclassified from OCI into Earnings (Effective Portion) (3) Cash Flow Hedges - Millions of dollars 2023 2022 Commodity swaps/options Cost of products sold $ (5) $ 5 Foreign exchange forwards/options Net sales (1) (1) Foreign exchange forwards/options Cost of products sold (15) (3) Foreign exchange forwards/options Interest and sundry (income) expense 2 66 Cross-currency swaps Interest and sundry (income) expense 41 (62) Interest rate derivatives Interest expense — — $ 22 $ 5 Three Months Ended September 30, Location of Gain (Loss) Recognized on Derivatives not Gain (Loss) Recognized on Derivatives not Derivatives not Accounted for as Hedges - Millions of dollars 2023 2022 Foreign exchange forwards/options Interest and sundry (income) expense $ (11) $ 6 (2) Change in gain (loss) recognized in OCI (effective portion) for the three months ended September 30, 2023 is primarily driven by fluctuations in currency and commodity prices and interest rates compared to prior year. The tax impact of the cash flow hedges was $(12) million and $8 million for the three months ended September 30, 2023 and 2022, respectively. The tax impact of the net investment hedges was $0 million and $2 million for the three months ended September 30, 2023 and 2022, respectively. (3) Change in gain (loss) reclassified from OCI into earnings (effective portion) for the three months ended September 30, 2023 was primarily driven by fluctuations in currency and commodity prices and interest rates compared to prior year. Nine Months Ended September 30, Gain (Loss) (4) Millions of dollars 2023 2022 Cash flow hedges Commodity swaps/options $ (5) $ (18) Foreign exchange forwards/options (38) 189 Cross-currency swaps 12 37 Interest rate derivatives — 56 Net Investment hedges Foreign currency — (26) $ (31) $ 238 Nine Months Ended September 30, Location of Gain (Loss) Reclassified from Gain (Loss) Reclassified from OCI into Earnings (Effective Portion) (5) Cash Flow Hedges - Millions of dollars 2023 2022 Commodity swaps/options Cost of products sold $ (10) $ 39 Foreign exchange forwards/options Net sales (2) — Foreign exchange forwards/options Cost of products sold (30) (19) Foreign exchange forwards/options Interest and sundry (income) expense 21 162 Cross-currency swaps Interest and sundry (income) expense 29 53 Interest rate derivatives Interest expense — — $ 8 $ 235 Nine Months Ended September 30, Location of Gain (Loss) Recognized on Derivatives not Gain (Loss) Recognized on Derivatives not Derivatives not Accounted for as Hedges - Millions of dollars 2023 2022 Foreign exchange forwards/options Interest and sundry (income) expense $ 15 $ 1 (4) Change in gain (loss) recognized in OCI (effective portion) for the nine months ended September 30, 2023 is primarily driven by fluctuations in currency and commodity prices and interest rates compared to prior year. The tax impact of the cash flow hedges was $10 million and $9 million for the nine months ended September 30, 2023 and 2022, respectively. The tax impact of the net investment hedges was $0 million and $6 million for the nine months ended September 30, 2023 and 2022, respectively. (5) Change in gain (loss) reclassified from OCI into earnings (effective portion) for the nine months ended September 30, 2023 was primarily driven by fluctuations in currency and commodity prices and interest rates compared to prior year. For cash flow hedges, the amount of ineffectiveness recognized in interest and sundry (income) expense was nominal for the periods ended September 30, 2023 and 2022. There were no hedges designated as fair value for the periods ended September 30, 2023 and 2022. The net amount of unrealized gain or loss on derivative instruments included in accumulated OCI related to contracts maturing and expected to be realized during the next twelve months is a loss of $46 million at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summarizes the valuation of our assets and liabilities measured at fair value on a recurring basis at September 30, 2023 and December 31, 2022: Fair Value Millions of dollars Total Cost Basis Level 1 Level 2 Total Measured at fair value on a recurring basis: 2023 2022 2023 2022 2023 2022 2023 2022 Short-term investments (1) $ 849 $ 1,209 $ 630 $ 934 $ 219 $ 275 $ 849 $ 1,209 Net derivative contracts — — — — (63) (44) (63) (44) (1) Short-term investments are primarily comprised of money market funds and highly liquid, low risk investments with initial maturities less than 90 days. The non-recurring fair values represent only those assets whose carrying values were adjusted to fair value during the reporting period. See Note 14 to the Consolidated Condensed Financial Statements for additional information on the goodwill and other intangibles impairment. Goodwill We have four reporting units for which we assess for impairment. We use a discounted cash flow analysis to determine fair value (Level 3 input) and consistent projected financial information in our analysis of goodwill and intangible assets. The discounted cash flow analysis for the quantitative impairment assessment for the EMEA reporting unit utilized a discount rate of 15%. Based on the quantitative assessment performed as of May 31, 2022, the carrying value of the EMEA reporting unit exceeded its fair value resulting in a goodwill impairment loss for the full carrying amount of $278 million during the second quarter of 2022. Other Intangible Assets The relief-from-royalty method for the quantitative impairment assessment for the other intangible assets in the EMEA reporting unit utilized discount rates of 19% and royalty rates ranging from 1.5% - 3.5%. Based on the quantitative assessment performed as of May 31, 2022, the carrying value of the Indesit and Hotpoint * trademarks exceeded their fair value (Level 3 input), resulting in an impairment charge of $106 million during the second quarter of 2022. Indefinite-lived intangible assets of Indesit and Hotpoint * with carrying amounts of approximately $201 million and $137 million were written down to fair values (Level 3 input) of $131 million and $101 million, resulting in impairment charges of $70 million and $36 million, respectively. See Note 14 to the Consolidated Condensed Financial Statements for additional information. European Major Domestic Appliance Business Held for Sale On January 16, 2023, the Company entered into a contribution agreement with Arçelik A.Ş (“Arcelik”). Under the terms of the agreement, Whirlpool will contribute its European major domestic appliance business, and Arcelik will contribute its European major domestic appliance, consumer electronics, air conditioning, and small domestic appliance businesses into the newly formed entity of which Whirlpool will own 25% and Arcelik 75%. On December 20, 2022, the Company's board authorized the transaction with Arcelik and the European major domestic appliance business was classified as held for sale during the fourth quarter of 2022. The disposal group was measured at fair value less cost to sell. We used a discounted cash flow analysis and multiple market data points in our analysis to determine fair value (Level 3 input) of the 25% interest retained, resulting in an estimated fair value of $140 million. The discounted cash flow analysis utilized a discount rate of 16.5%. * Whirlpool ownership of the Hotpoint brand in the EMEA and Asia Pacific regions is not affiliated with the Hotpoint brand sold in the Americas. We recorded an adjustment of $286 million for the nine months ended September 30, 2023, of which $46 million was recorded during the third quarter, resulting in a total loss of $1.8 billion for the transaction. These adjustments reflect transaction costs and ongoing reassessment of the fair value less costs to sell of the disposal group which will continue to be evaluated each reporting period until completion of the transaction. See Note 13 to the Consolidated Condensed Financial Statements for additional information. InSinkErator Acquisition On October 31, 2022, we completed the acquisition of the InSinkErator business pursuant to the terms of the Acquisition Agreement with Emerson. The acquisition has been accounted for as a business combination under the acquisition method of accounting. This requires allocation of the purchase price to the estimated fair values of the identifiable assets acquired and liabilities assumed, including goodwill and other intangible assets. The Company is in the process of finalizing third-party valuations for the purchase price allocation which are subject to change. The estimated value of property, plant and equipment included adjustments totaling $36 million to increase the net book value to the preliminary fair value estimate of $174 million. The fair value of property, plant and equipment was determined using both a cost and market approach. The model used primarily included Level 2 and 3 inputs. This estimate is based on other comparable acquisitions and historical experience, and preliminary expectations as to the duration of time we expect to realize benefits from those assets. The estimated value of inventory included adjustments totaling $10 million to step-up inventory to an estimated fair value of $93 million. The fair value of inventory was estimated using the comparative sales method. The model used primarily included Level 2 and 3 inputs. To estimate the fair value of inventory, we considered the components of InSinkErator’s inventory, as well as estimates of selling prices and selling and distribution costs that were based on InSinkErator’s historical experience. The estimated fair values of identifiable intangible assets acquired were prepared using an income valuation approach, which requires a forecast of expected future revenues, future cash flows and discount rates (Level 3 inputs), either through the use of the relief-from-royalty method, the multi-period excess earnings method or the with and without method. Purchase accounting adjustments during the period were not material. The Company expects to finalize any further purchase accounting adjustments as soon as practicable, but no later than one year from the acquisition date. See Note 13 to the Consolidated Condensed Financial Statements for additional information. Russia Sale Transaction During the second quarter of 2022, we entered into an agreement to sell our Russia business. We classified this disposal group as held for sale with a fair value of zero. Fair value, which is less than the carrying amount of the Russia business, was estimated based on purchase price which includes contingent consideration based on future business and other conditions (Level 2 input). We recorded an impairment charge of $333 million for the write-down of the net assets to their fair value. See Note 13 to the Consolidated Condensed Financial Statements for additional information. Other Fair Value Measurements The fair value of long-term debt (including current maturities) was $7.1 billion and $7.0 billion at September 30, 2023 and December 31, 2022, respectively, and was estimated using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The following table summarizes the changes in stockholders' equity for the periods presented: Whirlpool Stockholders' Equity Total Retained Accumulated Other Comprehensive Income (Loss) Treasury Stock / Additional Paid-In-Capital Common Non-Controlling Interest Balances, December 31, 2022 $ 2,506 $ 8,261 $ (2,090) $ (3,949) $ 114 $ 170 Comprehensive income (loss) Net earnings (loss) (176) (179) — — — 3 Other comprehensive income (1) — (1) — — — Comprehensive income (loss) (177) (179) (1) — — 3 Stock issued (repurchased) 2 — — 2 — — Dividends declared (97) (97) — — — — Balances, March 31, 2023 $ 2,234 $ 7,985 $ (2,091) $ (3,947) $ 114 $ 173 Comprehensive income (loss) Net earnings (loss) 87 85 — — — 2 Other comprehensive income (39) — (39) — — — Comprehensive income (loss) 48 85 (39) — — 2 Stock issued (repurchased) 7 — — 7 — — Dividends declared (96) (96) — — — — Balances, June 30, 2023 $ 2,193 $ 7,974 $ (2,130) $ (3,940) $ 114 $ 175 Comprehensive income Net earnings (loss) 85 83 — — — 2 Other comprehensive income 55 — 55 — — — Comprehensive income 140 83 55 — — 2 Stock issued (repurchased) 4 — — 4 — — Dividends declared (97) (96) — — — (1) Balances, September 30, 2023 $ 2,240 $ 7,961 $ (2,075) $ (3,936) $ 114 $ 176 Whirlpool Stockholders' Equity Total Retained Accumulated Other Comprehensive Income (Loss) Treasury Stock / Additional Paid-In-Capital Common Non-Controlling Interest Balances, December 31, 2021 $ 5,013 $ 10,170 $ (2,357) $ (3,081) $ 114 $ 167 Comprehensive income (loss) Net earnings (loss) 316 313 — — — 3 Other comprehensive income 58 — 58 — — — Comprehensive income (loss) 374 313 58 — — 3 Stock issued (repurchased) (539) — — (539) — — Dividends declared (103) (103) — — — — Balances, March 31, 2022 $ 4,745 $ 10,380 $ (2,299) $ (3,620) $ 114 $ 170 Comprehensive income (loss) Net earnings (loss) (368) (371) — — — 3 Other comprehensive income 209 — 209 — — — Comprehensive income (loss) (159) (371) 209 — — 3 Stock issued (repurchased) (280) — — (280) — — Dividends declared (97) (97) — — — — Balances, June 30, 2022 $ 4,209 $ 9,912 $ (2,090) $ (3,900) $ 114 $ 173 Comprehensive income Net earnings 145 143 — — — 2 Other comprehensive income 151 — 151 — — — Comprehensive income 296 143 151 — — 2 Stock issued (repurchased) (57) — — (57) — — Dividends declared (97) (95) — — — (2) Balances, September 30, 2022 $ 4,351 $ 9,960 $ (1,939) $ (3,957) $ 114 $ 173 Other Comprehensive Income (Loss) The following table summarizes our other comprehensive income (loss) and related tax effects for the periods presented: Three Months Ended September 30, 2023 2022 Millions of dollars Pre-tax Tax Effect Net Pre-tax Tax Effect Net Currency translation adjustments $ 16 $ — $ 16 $ 109 $ 2 $ 111 Cash flow hedges 52 (13) 39 28 8 36 Pension and other postretirement benefits plans — — — 3 1 4 Other comprehensive income (loss) 68 (13) 55 140 11 151 Less: Other comprehensive income (loss) available to noncontrolling interests — — — — — — Other comprehensive income (loss) available to Whirlpool $ 68 $ (13) $ 55 $ 140 $ 11 $ 151 Nine Months Ended September 30, 2023 2022 Millions of dollars Pre-tax Tax Effect Net Pre-tax Tax Effect Net Currency translation adjustments $ 43 $ — $ 43 $ 368 $ 6 $ 374 Cash flow hedges (39) 9 (30) 29 9 38 Pension and other postretirement benefits plans 2 — 2 9 (3) 6 Other comprehensive income (loss) 6 9 15 406 12 418 Less: Other comprehensive income (loss) available to noncontrolling interests — — — — — — Other comprehensive income (loss) available to Whirlpool $ 6 $ 9 $ 15 $ 406 $ 12 $ 418 Reclassifications Out of Accumulated Other Comprehensive Income (Loss) There were no material net impacts of the reclassification adjustments out of accumulated other comprehensive income (loss) included in net earnings (loss) for the three and nine months ended September 30, 2023. Net earnings (loss) per Share Diluted net earnings (loss) per share of common stock include the dilutive effect of stock options and other share-based compensation plans. Basic and diluted net earnings (loss) per share of common stock for the periods presented were calculated as follows: Three Months Ended September 30, Nine Months Ended September 30, Millions of dollars and shares 2023 2022 2023 2022 Numerator for basic and diluted earnings per share - Net earnings (loss) available to Whirlpool $ 83 $ 143 $ (10) $ 85 Denominator for basic earnings per share - weighted-average shares 55.0 54.7 54.9 56.3 Effect of dilutive securities - share-based compensation 0.3 0.3 — 0.4 Denominator for diluted earnings per share - adjusted weighted-average shares 55.3 55.0 54.9 56.7 Anti-dilutive stock options/awards excluded from earnings per share 1.0 0.7 1.0 0.5 Share Repurchase Program On April 19, 2021, our Board of Directors authorized a share repurchase program of up to $2 billion, which has no expiration date. On February 14, 2022, the Board of Directors authorized an additional $2 billion in share repurchases under the Company's ongoing share repurchase program. During the nine months ended September 30, 2023, we did not repurchase any shares under these share repurchase programs. At September 30, 2023, there were approximately $2.6 billion in remaining funds authorized under this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Income tax expense was $86 million and $268 million for the three and nine months ended September 30, 2023, compared to income tax expense of $53 million and $196 million for the same periods of 2022. For the three months ended September 30, 2023, the increase is primarily due to audits and settlements. For the nine months ended September 30, 2023, the increase is primarily due to audits and settlements partially offset by the impact of non-deductible impairments, including loss on sale and disposal and non-deductible fines and penalties The following table summarizes the difference between income tax expense (benefit) at the U.S. statutory rate of 21% and the income tax expense (benefit) at effective worldwide tax rates for the respective periods: Three Months Ended September 30, Nine Months Ended September 30, Millions of dollars 2023 2022 2023 2022 Earnings (Loss) before income taxes $ 172 $ 200 $ 267 $ 295 Income tax expense (benefit) computed at United States statutory tax rate 36 42 56 62 State and local taxes, net of federal tax benefit (6) (2) (1) 14 Valuation allowances 8 12 29 19 Audit and Settlements 29 6 83 (13) U.S. foreign income items, net of credits (9) 2 (6) (8) Non deductible impairments 6 — 57 150 Non deductible fines and penalties — — 20 — Other 22 (7) 30 (28) Income tax expense (benefit) computed at effective worldwide tax rates $ 86 $ 53 $ 268 $ 196 At the end of each interim period, we estimate the effective tax rate expected to be applicable for the full fiscal year and the impact of discrete items, if any, and adjust the quarterly rate as necessary. Other Income Tax Matters During its examination of Whirlpool’s 2009 U.S. federal income tax return, the IRS asserted that income earned by a Luxembourg subsidiary via its Mexican branch should be recognized as income on its 2009 U.S. federal income tax return. The Company contested the matter in United States Tax Court (US Tax Court). Both Whirlpool and the IRS moved for partial summary judgment on this issue. On May 5, 2020, the US Tax Court granted the IRS’s motion for partial summary judgment and denied Whirlpool’s. The Company appealed the US Tax Court decision to the United States Court of Appeals for the Sixth Circuit, and, on December 6, 2021, the three-judge panel, in a divided decision, affirmed the U.S. Tax Court decision (the "Ruling"). The Company recorded a reserve of $98 million in the fourth quarter of 2021, which represents the expected increase in the Company’s net income tax expense, plus interest, for 2009 through 2019, which represents all of the Company’s tax years that were affected by the Ruling. On January 20, 2022, the Company filed a petition for rehearing with the Sixth Circuit, which was denied on March 2, 2022. On June 30, 2022,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who is the Company's Chairman and Chief Executive Offic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The tables below summarize performance by operating segment for the periods presented: Three Months Ended September 30, OPERATING SEGMENTS North EMEA Latin Asia Other / Eliminations Total Net sales 2023 $ 2,977 $ 863 $ 857 $ 229 $ — $ 4,926 2022 2,873 903 750 258 — 4,784 Intersegment sales 2023 $ 59 $ 18 $ 408 $ 11 $ (496) $ — 2022 65 18 380 11 (474) — Depreciation and amortization 2023 $ 48 $ 1 $ 18 $ 5 $ 12 $ 84 2022 42 41 17 4 14 118 EBIT 2023 $ 298 $ 1 $ 54 $ 5 $ (92) $ 266 2022 282 (28) 40 12 (68) 238 Total assets September 30, 2023 $ 11,315 $ 1,967 $ 4,757 $ 1,534 $ (2,684) $ 16,889 December 31, 2022 10,913 5,240 4,343 1,516 (4,888) 17,124 Capital expenditures 2023 $ 43 $ 22 $ 36 $ 2 $ 18 $ 121 2022 35 27 32 6 17 117 Nine Months Ended September 30, OPERATING SEGMENTS North EMEA Latin Asia Other / Eliminations Total Net sales 2023 $ 8,547 $ 2,606 $ 2,434 $ 780 $ — $ 14,367 2022 8,629 2,995 2,297 880 — 14,801 Intersegment sales 2023 $ 167 $ 62 $ 1,161 $ 31 $ (1,421) $ — 2022 228 66 1,143 33 (1,470) — Depreciation and amortization 2023 $ 151 $ 1 $ 52 $ 16 $ 42 $ 262 2022 127 111 49 14 43 344 EBIT 2023 $ 862 $ 23 $ 146 $ 25 $ (533) $ 523 2022 1,153 (53) 151 48 (884) 415 Total assets September 30, 2023 $ 11,315 $ 1,967 $ 4,757 $ 1,534 $ (2,684) $ 16,889 December 31, 2022 10,913 5,240 4,343 1,516 (4,888) 17,124 Capital expenditures 2023 $ 139 $ 63 $ 81 $ 6 $ 49 $ 338 2022 104 62 93 23 52 334 Assets of $3.4 billion and $3.4 billion associated with our European major domestic appliance business has been classified as assets held for sale and recorded at fair value less costs to sell at September 30, 2023 and December 31, 2022, respectively. Temporary fluctuations in regional assets are expected throughout the remainder of 2023 due to intercompany activity required by the expected contribution of the European major domestic appliance business. These changes are eliminated at the total entity level. See Note 13 to the Consolidated Condensed Financial Statements for additional information on the transaction. The following table summarizes the reconciling items in the Other/Eliminations column for total EBIT for the periods presented: Three Months Ended September 30, Nine Months Ended September 30, in millions 2023 2022 2023 2022 Items not allocated to segments: Restructuring charges $ (5) $ (3) $ (14) $ (13) Legacy EMEA legal matters — — (98) — Impairment of goodwill and other intangibles — — — (384) Gain (loss) on sale and disposal of businesses (46) (2) (286) (348) Corporate expenses and other (41) (63) (135) (139) Total other/eliminations $ (92) $ (68) $ (533) $ (884) A reconciliation of our segment information for total EBIT to the corresponding amounts in the Consolidated Condensed Statements of Comprehensive Income (Loss) is shown in the table below for the periods presented: Three Months Ended September 30, Nine Months Ended September 30, in millions 2023 2022 2023 2022 Operating profit $ 257 $ 221 $ 603 $ 376 Interest and sundry (income) expense (10) (19) 77 (45) Equity method investment income (loss), net of tax (1) (2) (3) (6) Total EBIT $ 266 $ 238 $ 523 $ 415 Interest expense 95 40 259 126 Income tax expense 86 53 268 196 Net earnings (loss) $ 85 $ 145 $ (4) $ 93 Less: Net earnings available to noncontrolling interests 2 2 6 8 Net earnings (loss) available to Whirlpool $ 83 $ 143 $ (10) $ 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sset Acquisition, Discontinued Operations and Disposal Groups [Abstract]</t>
        </is>
      </c>
      <c r="B3" s="4" t="inlineStr">
        <is>
          <t xml:space="preserve"> </t>
        </is>
      </c>
    </row>
    <row r="4">
      <c r="A4" s="4" t="inlineStr">
        <is>
          <t>ACQUISITIONS AND DIVESTITURES</t>
        </is>
      </c>
      <c r="B4" s="4" t="inlineStr">
        <is>
          <t>ACQUISITIONS AND DIVESTITURES European Major Domestic Appliance Business Held for Sale On January 16, 2023, Whirlpool entered into a contribution agreement with Arçelik B.V. (“Arcelik”) to carve out and contribute our major domestic appliance European business operations into a newly formed European appliance company which constitutes a combination of Arcelik’s and Whirlpool's European businesses. Whirlpool will own approximately 25% and Arcelik will own approximately 75% of the European appliance company. The sale includes the Company's major domestic appliance business in EMEA, including nine production sites. On June 22, 2023, Whirlpool entered into a share purchase agreement with Arcelik for the sale of our Middle East and North Africa ("MENA") business. The sale was previously agreed upon in principle and announced on January 17, 2023, as part of the outcome of Whirlpool’s strategic review of the EMEA business. The financial impact of the MENA transaction has been included in the loss on sale and disposal of businesses related to the European major domestic appliance business transaction as discussed further below. Our European major domestic appliance business, including the MENA business, is reported within our EMEA reportable segment and met the criteria for held for sale accounting during the fourth quarter of 2022. The operations of the European disposal group did not meet the criteria to be presented as discontinued operations. The Europe transaction is subject to certain closing conditions, including regulatory approvals from the European Commission, Germany, Austria and China, which have been received, and the UK which remains. We are working diligently with all parties to close the transactions as soon as possible, and expect the transactions to be completed by April 2024. Upon closing, the transaction will result in the deconsolidation of the European major appliances business. In connection with the sale, we recorded a loss on disposal of $1.5 billion in the fourth quarter of 2022. The loss includes a write-down of the net assets of $1.2 billion of the disposal group to a fair value of $139 million and also includes $393 million of cumulative currency translation adjustments, $98 million release of other comprehensive loss on pension and $18 million of other transaction related costs. No goodwill is included in the disposal group. We recorded an adjustment of $286 million for the nine months ended September 30, 2023, of which $46 million was recorded during the third quarter, resulting in a total loss of $1.8 billion for the transaction. These adjustments are recorded in the loss on sale and disposal of businesses and reflect transaction costs and ongoing reassessment of the fair value less costs to sell of the disposal group which will continue to be evaluated each reporting period until completion of the transaction. Both Whirlpool and the post-closing controlling interest shareholder retain an option for Arcelik to purchase the remaining equity interest in a newly formed European appliance company for fair value, which could be material to the financial statements of the Company, depending on the performance of the business. The following table presents the carrying amounts of the major classes of the disposal group's assets and liabilities as of September 30, 2023 and December 31, 2022, respectively. Millions of dollars September 30, 2023 December 31, 2022 Carrying amounts of major classes of assets Current Assets Cash and cash equivalents $ 89 $ 94 Accounts receivable, net of allowance of $27 and $32, respectively 748 667 Inventories 600 650 Prepaid and other current assets 105 145 Total current assets 1,542 1,556 Property, net of accumulated depreciation of $1,599 and $1,648, respectively 871 822 Right of use assets 160 163 Other intangibles, net of accumulated amortization of $142 and $141, respectively 275 279 Deferred income taxes 554 610 Other noncurrent assets 15 17 Total noncurrent assets 1,875 1,891 Total assets $ 3,417 $ 3,447 Carrying amounts of major classes of liabilities Current liabilities Accounts payable $ 1,109 $ 1,394 Accrued expenses 232 152 Accrued advertising and promotions 182 172 Employee compensation 84 107 Notes payable 2 3 Other current liabilities 137 125 Total current liabilities 1,746 1,953 Noncurrent liabilities Long-term debt 1 2 Pension benefits 105 122 Lease liabilities 130 131 Other noncurrent liabilities 32 88 Total noncurrent liabilities 268 343 Total liabilities $ 2,014 $ 2,296 Total net assets of the disposal group classified as held for sale $ 1,403 $ 1,151 Assets held for sale Fair value of interest retained $ 140 $ 139 Liabilities held for sale Cumulative currency translation adjustment and Other comprehensive income on pension $ 478 $ 490 The following table summarizes European major appliances business' earnings (loss) available to Whirlpool before income taxes for the nine months ended September 30, 2023 and September 30, 2022 respectively: Nine Months Ended September 30, in millions 2023 2022 Earnings (loss) before income taxes $ 12 $ (89) Earnings (loss) before income taxes excludes intercompany other income and expense which eliminates at Total Whirlpool level. Additionally, the EMEA operating segment includes other businesses which are not classified as held for sale. InSinkErator Acquisition On August 7, 2022, the Company entered into an Asset and Stock Purchase Agreement (the “Purchase Agreement”) with Emerson Electric Co. (“Emerson”) to purchase Emerson’s InSinkErator business, a manufacturer of food waste disposers and instant hot water dispensers for home and commercial use, for a purchase price of $3 billion in cash, subject to customary adjustments. On October 31, 2022, we completed the acquisition of the InSinkErator business pursuant to the terms of the Purchase Agreement. We used the net proceeds from a $2.5 billion borrowing under our delayed draw term loan facility and $500 million of cash on hand to fund the acquisition. See Note 5 to the Consolidated Condensed Financial Statements for additional information about the term loan facility. Purchase Price Allocation The acquisition has been accounted for as a business combination under the acquisition method of accounting. This requires allocation of the purchase price to the estimated fair values of the identifiable assets acquired and liabilities assumed, including goodwill and other intangible assets. The Company is in the process of finalizing third-party valuations for the preliminary purchase price allocation which are subject to change. Purchase accounting adjustments during the period were not material. The Company expects to finalize any further purchase accounting adjustments as soon as practicable, but no later than one year from the acquisition date. The following table presents the preliminary allocation of purchase price related to the InSinkErator acquisition as of September 30, 2023. Purchase accounting adjustments recorded during the third quarter of 2023 were not material. (in millions) Amount Cash and cash equivalents $ 7 Receivables, net 74 Inventories 93 Other current assets 1 Property, plant and equipment, net 173 Goodwill 1,152 Other intangible assets 1,630 Other assets 11 Accounts payable 49 Accrued expenses 26 Other current liabilities 34 Deferred income taxes 1 Other long-term liabilities 10 Total Estimated Purchase Consideration $ 3,021 Russia Sale Transaction On June 27, 2022, Whirlpool EMEA SpA, a subsidiary of the Company, entered into a share purchase agreement to sell the Company’s Russia business to Arcelik, subject to customary conditions at closing. The sale included the entirety of the Company’s operations in Russia, including the Company’s manufacturing facility in Lipetsk, Russia, and the sales organization in Moscow, Russia, as well as sales operations in Kazakhstan and other select CIS countries. On August 31, 2022, we completed the sale to Arcelik. The consideration includes contingent consideration based on future business and other conditions of the Russia operations. We will recognize the benefit of the contingent consideration when received due to the uncertainty in the Russia marketplace. Additionally, the contingent consideration is subject to a cap based on the agreed net asset value of the Russia business of €261 million at closing (approximately $262 million at August 31, 2022). The Russia business was reported within our EMEA reportable segment and met the criteria for held for sale accounting. The operations of Russia did not meet the criteria to be presented as discontinued operations. In connection with the sale, we recorded a loss on disposal of $346 million in the second quarter of 2022. The loss includes a charge of $333 million for the write-down of the net assets of the disposal group to fair value and $13 million of cumulative currency translation adjustments. On the closing date of August 31, 2022, we recorded an immaterial adjustment to the final loss amount, resulting in a total loss of $348 million for the nine months ended September 30, 2022. Earnings before income taxes for Russia were immaterial to the Consolidated Condensed Financial Statements for the periods presented. For additional information see Note 9 to the Consolida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The following table summarizes goodwill attributable to our reporting units for the periods presented: Millions of dollars North America Latin America Asia Total Whirlpool Beginning balance December 31, 2022 $ 2,829 $ 33 $ 452 $ 3,314 Acquisitions (1) 16 — — 16 Currency translation (1) — — (1) Ending net balance September 30, 2023 $ 2,844 $ 33 $ 452 $ 3,329 (1) Increase in goodwill is related to the purchase of InSinkErator business. For additional information, see Notes 9 and 13 to the Consolidated Condensed Financial Statements. For the nine months ended September 30, 2023, there no indicators of goodwill impairment for any of our reporting units based on our qualitative assessment. In the second quarter of 2022, we identified indicators of goodwill impairment for our EMEA reporting unit, which required us to complete an interim impairment assessment. The primary indicators of impairment were the adverse impacts from the continuation of the Russia and Ukraine conflict, including the impact on demand, the pending divestiture of our Russian operations and other ongoing adverse macroeconomic impacts such as raw material inflation, supply chain disruption and unfavorable demand. As a result of these factors, the operating results for the three-months ended June 30, 2022 were significantly lower than expected and our expectations of attaining our long term plans for the region had been delayed. In performing our quantitative assessment of goodwill, we estimated the reporting unit's fair value under an income approach using a discounted cash flow model. The income approach used the reporting unit's projections of estimated operating results and cash flows that were discounted using a market participant discount rate based on the weighted-average cost of capital. The main assumptions supporting the cash flow projections include revenue growth, EBIT margins and the discount rate. The financial projections reflected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quantitative impairment assessment as of June 30, 2022, the carrying value of the EMEA reporting unit exceeded its fair value and we recorded a goodwill impairment charge for the full amount of the goodwill's carrying value of $278 million during the second quarter of 2022. See Note 9 to the Consolidated Condensed Financial Statements for additional information. Other Intangible Assets The following table summarizes other intangible assets for the periods presented: September 30, 2023 December 31, 2022 Millions of dollars Gross Carrying Amount Accumulated Amortization Net Gross Carrying Amount Accumulated Amortization Net Other intangible assets, finite lives Customer relationships (1) $ 668 $ (316) $ 352 $ 668 $ (287) $ 381 Patents and other (2) 116 (114) 2 116 (113) 3 Total other intangible assets, finite lives $ 784 $ (430) $ 354 $ 784 $ (400) $ 384 Trademarks, indefinite lives 2,780 — 2,780 2,780 — 2,780 Total other intangible assets $ 3,564 $ (430) $ 3,134 $ 3,564 $ (400) $ 3,164 (1) Customer relationships have an estimated useful life of 5 to 19 years. (2) Patents and other intangibles have an estimated useful life of 3 to 43 years. For the nine months ended September 30, 2023, there were no indicators of impairment associated with other intangible assets based on our qualitative assessment. In the second quarter of 2022, we identified indicators of impairment associated with other intangible assets in our EMEA reporting unit, which required us to complete an interim impairment assessment. The primary indicators of impairment were the same as those identified for EMEA reporting unit and resulted in the actual revenues for the three-months ended June 30, 2022 being significantly lower than forecasted for Indesit and Hotpoint * trademarks. In performing our quantitative assessment of other intangible assets, primarily trademarks, we estimated the fair value using the relief-from-royalty method which requires assumptions related to projected revenues from our long-range plans; assumed royalty rates that could be payable if we did not own the trademark; and a discount rate using a market-based weighted-average cost of capital. Based on our interim quantitative impairment assessment as of June 30, 2022, the carrying value of certain other intangible assets, including Indesit and Hotpoint *, exceeded their fair value, and we recorded an impairment charge of $106 million during the second quarter of 2022. See Note 9 to the Consolidated Condensed Financial Statements for additional information.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Whirlpool ownership of the Hotpoint brand in the EMEA and Asia Pacific regions is not affiliated with the Hotpoint brand sold in the America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4926</v>
      </c>
      <c r="C4" s="6" t="n">
        <v>4784</v>
      </c>
      <c r="D4" s="6" t="n">
        <v>14367</v>
      </c>
      <c r="E4" s="6" t="n">
        <v>14801</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4127</v>
      </c>
      <c r="C6" s="5" t="n">
        <v>4104</v>
      </c>
      <c r="D6" s="5" t="n">
        <v>11989</v>
      </c>
      <c r="E6" s="5" t="n">
        <v>12373</v>
      </c>
    </row>
    <row r="7">
      <c r="A7" s="4" t="inlineStr">
        <is>
          <t>Gross margin</t>
        </is>
      </c>
      <c r="B7" s="5" t="n">
        <v>799</v>
      </c>
      <c r="C7" s="5" t="n">
        <v>680</v>
      </c>
      <c r="D7" s="5" t="n">
        <v>2378</v>
      </c>
      <c r="E7" s="5" t="n">
        <v>2428</v>
      </c>
    </row>
    <row r="8">
      <c r="A8" s="4" t="inlineStr">
        <is>
          <t>Selling, general and administrative</t>
        </is>
      </c>
      <c r="B8" s="5" t="n">
        <v>473</v>
      </c>
      <c r="C8" s="5" t="n">
        <v>446</v>
      </c>
      <c r="D8" s="5" t="n">
        <v>1436</v>
      </c>
      <c r="E8" s="5" t="n">
        <v>1283</v>
      </c>
    </row>
    <row r="9">
      <c r="A9" s="4" t="inlineStr">
        <is>
          <t>Intangible amortization</t>
        </is>
      </c>
      <c r="B9" s="5" t="n">
        <v>18</v>
      </c>
      <c r="C9" s="5" t="n">
        <v>8</v>
      </c>
      <c r="D9" s="5" t="n">
        <v>39</v>
      </c>
      <c r="E9" s="5" t="n">
        <v>24</v>
      </c>
    </row>
    <row r="10">
      <c r="A10" s="4" t="inlineStr">
        <is>
          <t>Restructuring costs</t>
        </is>
      </c>
      <c r="B10" s="5" t="n">
        <v>5</v>
      </c>
      <c r="C10" s="5" t="n">
        <v>3</v>
      </c>
      <c r="D10" s="5" t="n">
        <v>14</v>
      </c>
      <c r="E10" s="5" t="n">
        <v>13</v>
      </c>
    </row>
    <row r="11">
      <c r="A11" s="4" t="inlineStr">
        <is>
          <t>Impairment of goodwill and other intangibles</t>
        </is>
      </c>
      <c r="B11" s="5" t="n">
        <v>0</v>
      </c>
      <c r="C11" s="5" t="n">
        <v>0</v>
      </c>
      <c r="D11" s="5" t="n">
        <v>0</v>
      </c>
      <c r="E11" s="5" t="n">
        <v>384</v>
      </c>
    </row>
    <row r="12">
      <c r="A12" s="4" t="inlineStr">
        <is>
          <t>Loss on sale and disposal of businesses</t>
        </is>
      </c>
      <c r="B12" s="5" t="n">
        <v>46</v>
      </c>
      <c r="C12" s="5" t="n">
        <v>2</v>
      </c>
      <c r="D12" s="5" t="n">
        <v>286</v>
      </c>
      <c r="E12" s="5" t="n">
        <v>348</v>
      </c>
    </row>
    <row r="13">
      <c r="A13" s="4" t="inlineStr">
        <is>
          <t>Operating profit</t>
        </is>
      </c>
      <c r="B13" s="5" t="n">
        <v>257</v>
      </c>
      <c r="C13" s="5" t="n">
        <v>221</v>
      </c>
      <c r="D13" s="5" t="n">
        <v>603</v>
      </c>
      <c r="E13" s="5" t="n">
        <v>37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sundry (income) expense</t>
        </is>
      </c>
      <c r="B15" s="5" t="n">
        <v>-10</v>
      </c>
      <c r="C15" s="5" t="n">
        <v>-19</v>
      </c>
      <c r="D15" s="5" t="n">
        <v>77</v>
      </c>
      <c r="E15" s="5" t="n">
        <v>-45</v>
      </c>
    </row>
    <row r="16">
      <c r="A16" s="4" t="inlineStr">
        <is>
          <t>Interest expense</t>
        </is>
      </c>
      <c r="B16" s="5" t="n">
        <v>95</v>
      </c>
      <c r="C16" s="5" t="n">
        <v>40</v>
      </c>
      <c r="D16" s="5" t="n">
        <v>259</v>
      </c>
      <c r="E16" s="5" t="n">
        <v>126</v>
      </c>
    </row>
    <row r="17">
      <c r="A17" s="4" t="inlineStr">
        <is>
          <t>Earnings (loss) before income taxes</t>
        </is>
      </c>
      <c r="B17" s="5" t="n">
        <v>172</v>
      </c>
      <c r="C17" s="5" t="n">
        <v>200</v>
      </c>
      <c r="D17" s="5" t="n">
        <v>267</v>
      </c>
      <c r="E17" s="5" t="n">
        <v>295</v>
      </c>
    </row>
    <row r="18">
      <c r="A18" s="4" t="inlineStr">
        <is>
          <t>Income tax expense (benefit)</t>
        </is>
      </c>
      <c r="B18" s="5" t="n">
        <v>86</v>
      </c>
      <c r="C18" s="5" t="n">
        <v>53</v>
      </c>
      <c r="D18" s="5" t="n">
        <v>268</v>
      </c>
      <c r="E18" s="5" t="n">
        <v>196</v>
      </c>
    </row>
    <row r="19">
      <c r="A19" s="4" t="inlineStr">
        <is>
          <t>Equity method investment income (loss), net of tax</t>
        </is>
      </c>
      <c r="B19" s="5" t="n">
        <v>-1</v>
      </c>
      <c r="C19" s="5" t="n">
        <v>-2</v>
      </c>
      <c r="D19" s="5" t="n">
        <v>-3</v>
      </c>
      <c r="E19" s="5" t="n">
        <v>-6</v>
      </c>
    </row>
    <row r="20">
      <c r="A20" s="4" t="inlineStr">
        <is>
          <t>Net earnings (loss)</t>
        </is>
      </c>
      <c r="B20" s="5" t="n">
        <v>85</v>
      </c>
      <c r="C20" s="5" t="n">
        <v>145</v>
      </c>
      <c r="D20" s="5" t="n">
        <v>-4</v>
      </c>
      <c r="E20" s="5" t="n">
        <v>93</v>
      </c>
    </row>
    <row r="21">
      <c r="A21" s="4" t="inlineStr">
        <is>
          <t>Less: Net earnings (loss) available to noncontrolling interests</t>
        </is>
      </c>
      <c r="B21" s="5" t="n">
        <v>2</v>
      </c>
      <c r="C21" s="5" t="n">
        <v>2</v>
      </c>
      <c r="D21" s="5" t="n">
        <v>6</v>
      </c>
      <c r="E21" s="5" t="n">
        <v>8</v>
      </c>
    </row>
    <row r="22">
      <c r="A22" s="4" t="inlineStr">
        <is>
          <t>Net earnings (loss) available to Whirlpool</t>
        </is>
      </c>
      <c r="B22" s="6" t="n">
        <v>83</v>
      </c>
      <c r="C22" s="6" t="n">
        <v>143</v>
      </c>
      <c r="D22" s="6" t="n">
        <v>-10</v>
      </c>
      <c r="E22" s="6" t="n">
        <v>85</v>
      </c>
    </row>
    <row r="23">
      <c r="A23" s="3" t="inlineStr">
        <is>
          <t>Per share of common stock</t>
        </is>
      </c>
      <c r="B23" s="4" t="inlineStr">
        <is>
          <t xml:space="preserve"> </t>
        </is>
      </c>
      <c r="C23" s="4" t="inlineStr">
        <is>
          <t xml:space="preserve"> </t>
        </is>
      </c>
      <c r="D23" s="4" t="inlineStr">
        <is>
          <t xml:space="preserve"> </t>
        </is>
      </c>
      <c r="E23" s="4" t="inlineStr">
        <is>
          <t xml:space="preserve"> </t>
        </is>
      </c>
    </row>
    <row r="24">
      <c r="A24" s="4" t="inlineStr">
        <is>
          <t>Basic net earnings (loss) available to Whirlpool (in USD per share)</t>
        </is>
      </c>
      <c r="B24" s="7" t="n">
        <v>1.53</v>
      </c>
      <c r="C24" s="7" t="n">
        <v>2.61</v>
      </c>
      <c r="D24" s="7" t="n">
        <v>-0.18</v>
      </c>
      <c r="E24" s="7" t="n">
        <v>1.52</v>
      </c>
    </row>
    <row r="25">
      <c r="A25" s="4" t="inlineStr">
        <is>
          <t>Diluted net earnings available to Whirlpool (in USD per share)</t>
        </is>
      </c>
      <c r="B25" s="8" t="n">
        <v>1.53</v>
      </c>
      <c r="C25" s="8" t="n">
        <v>2.6</v>
      </c>
      <c r="D25" s="8" t="n">
        <v>-0.18</v>
      </c>
      <c r="E25" s="8" t="n">
        <v>1.51</v>
      </c>
    </row>
    <row r="26">
      <c r="A26" s="4" t="inlineStr">
        <is>
          <t>Dividends declared (in USD per share)</t>
        </is>
      </c>
      <c r="B26" s="6" t="n">
        <v>1750000</v>
      </c>
      <c r="C26" s="7" t="n">
        <v>1.75</v>
      </c>
      <c r="D26" s="7" t="n">
        <v>5.25</v>
      </c>
      <c r="E26" s="7" t="n">
        <v>5.25</v>
      </c>
    </row>
    <row r="27">
      <c r="A27" s="3" t="inlineStr">
        <is>
          <t>Weighted-average shares outstanding (in million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55</v>
      </c>
      <c r="C28" s="9" t="n">
        <v>54.7</v>
      </c>
      <c r="D28" s="9" t="n">
        <v>54.9</v>
      </c>
      <c r="E28" s="9" t="n">
        <v>56.3</v>
      </c>
    </row>
    <row r="29">
      <c r="A29" s="4" t="inlineStr">
        <is>
          <t>Diluted (in shares)</t>
        </is>
      </c>
      <c r="B29" s="9" t="n">
        <v>55.3</v>
      </c>
      <c r="C29" s="5" t="n">
        <v>55</v>
      </c>
      <c r="D29" s="9" t="n">
        <v>54.9</v>
      </c>
      <c r="E29" s="9" t="n">
        <v>56.7</v>
      </c>
    </row>
    <row r="30">
      <c r="A30" s="4" t="inlineStr">
        <is>
          <t>Comprehensive income (loss)</t>
        </is>
      </c>
      <c r="B30" s="6" t="n">
        <v>140</v>
      </c>
      <c r="C30" s="6" t="n">
        <v>296</v>
      </c>
      <c r="D30" s="6" t="n">
        <v>12</v>
      </c>
      <c r="E30" s="6" t="n">
        <v>5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loss) available to Whirlpool</t>
        </is>
      </c>
      <c r="B4" s="6" t="n">
        <v>83</v>
      </c>
      <c r="C4" s="6" t="n">
        <v>143</v>
      </c>
      <c r="D4" s="6" t="n">
        <v>-10</v>
      </c>
      <c r="E4" s="6" t="n">
        <v>8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General Information</t>
        </is>
      </c>
      <c r="B4" s="4" t="inlineStr">
        <is>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2. Management believes that the accompanying Consolidated Condensed Financial Statements reflect all adjustments, including normal recurring items, considered necessary for a fair presentation of the interim periods.</t>
        </is>
      </c>
    </row>
    <row r="5">
      <c r="A5" s="4" t="inlineStr">
        <is>
          <t>Reclassification</t>
        </is>
      </c>
      <c r="B5" s="4" t="inlineStr">
        <is>
          <t>We are required to make estimates and assumptions that affect the amounts reported in the Consolidated Condensed Financial Statements and accompanying Notes. Actual results could differ materially from those estimates.</t>
        </is>
      </c>
    </row>
    <row r="6">
      <c r="A6" s="4" t="inlineStr">
        <is>
          <t>Consolidation</t>
        </is>
      </c>
      <c r="B6" s="4" t="inlineStr">
        <is>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 i ties of these entities.</t>
        </is>
      </c>
    </row>
    <row r="7">
      <c r="A7" s="4" t="inlineStr">
        <is>
          <t>Risks and Uncertainties</t>
        </is>
      </c>
      <c r="B7" s="4" t="inlineStr">
        <is>
          <t xml:space="preserve">Risks and Uncertainties During the first quarter of 2022, Russia commenced a military invasion of Ukraine, and the ensuing conflict has created disruption in the EMEA region and around the world. While we continued experiencing some of this disruption during the quarter, the duration and severity of the effects on our business and the global economy are inherently unpredictable. We continue to closely monitor the ongoing conflict which could materially impact our financial results in the future. We have some sales and distribution operations in Ukraine, however, the revenues and net assets are not material to our EMEA operating segment and consolidated results. On June 27, 2022, our subsidiary Whirlpool EMEA SpA entered into a share purchase agreement with Arçelik A.Ş. (“Arcelik”) to sell our Russia business to Arcelik for contingent consideration. The sale of the Russia business was completed on August 31, 2022. Furthermore, macroeconomic volatility continues to impact countries across the world, and the duration and severity of the effects are currently unknown. The Consolidated Condensed Financial Statements presented herein reflect estimates and assumptions made by management at September 30, 2023.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October 26, 2023, including those resulting from the impacts of macroeconomic volatility as well as the ongoing conflicts in Ukraine and Israel,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Our JennAir and Maytag trademarks continue to be at risk at September 30, 2023. The goodwill in our reporting units or other indefinite-lived intangible assets are not presently at risk for future impairment. The potential impact of demand disruptions, production impacts or supply constraints along with a number of other factors could negatively effect revenues for the JennAir and Maytag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JennAir or Maytag trademarks, among other factors, as a result of the macroeconomic factors or other unforeseen events could result in an impairment charge in future periods which could have a material adverse effect on our financial statements. As a result of our analysis, and in consideration of the totality of events and circumstances, there were no triggering events of impairment identified during the third quarter of 2023. Income taxes </t>
        </is>
      </c>
    </row>
    <row r="8">
      <c r="A8" s="4" t="inlineStr">
        <is>
          <t>Synthetic Lease Arrangements and Sale-leaseback Transaction</t>
        </is>
      </c>
      <c r="B8" s="4" t="inlineStr">
        <is>
          <t>Synthetic Lease Arrangements We have a number of synthetic lease arrangements with financial institutions for non-core properties. The leases contain provisions for options to purchase, extend the original term for additional periods or return the property. As of September 30, 2023 and December 31, 2022, these arrangements include residual value guarantees of up to approximately $352 million and $334 million, respectively,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Condensed Balance Sheets. Rental payments are calculated at the applicable reference rate plus a margin. The impact to the Consolidated Condensed Balance Sheets and Consolidated Condensed Statements of Comprehensive Income (Loss) is nominal. Sale-leaseback Transaction In the first quarter of 2022, the Company sold and leased back a group of non-core properties for net proceeds of approximately $52 million. The initial total annual rent for the properties is approximately $2 million per year over an initial 15 year lease term and is subject to annual rent increases. Under the terms of the lease agreement, the Company is responsible for all taxes, insurance and utilities and is required to adequately maintain the properties for the lease term. The Company has two sequential 5-year renewal options. The transaction met the requirements for sale-leaseback accounting. Accordingly, the Company recorded the sale of the properties, which resulted in a gain of approximately $44 million ($36 million, net of tax) recorded in selling, general and administrative expense in the Consolidated Condensed Statements of Comprehensive Income (Loss). The related land and buildings were removed from property, plant and equipment, net and the appropriate right-of-use asset and lease liabilities of approximately $32 million were recorded in the Consolidated Condensed Balance Sheets.</t>
        </is>
      </c>
    </row>
    <row r="9">
      <c r="A9" s="4" t="inlineStr">
        <is>
          <t>Supply Chain Financing Arrangements</t>
        </is>
      </c>
      <c r="B9" s="4" t="inlineStr">
        <is>
          <t>Supply Chain Financing Arrangements The Company has ongoing agreements globally with various third-parties to provide certain suppliers the opportunity to sell receivables due from us to participating financial institutions at the sole discretion of both the suppliers and the financial institutions. Under these agreements, the average payment terms range from 120 to 180 days and are based on industry standards and best practices within each of our global regions. Whirlpool has no assets pledged as part of our global programs. We have no economic interest in the sale of these receivables and no direct financial relationship with the financial institutions concerning these services. For certain arrangements, the Company will guarantee receivables due from wholly-owned subsidiaries. Our obligations to suppliers, including amounts due and scheduled payment terms, are not impacted. All outstanding balances under these programs are recorded in accounts payable on our Consolidated Condensed Balance Sheets. Approximately $1.1 billion have been issued to participating financial institutions as of September 30, 2023 and $1.1 billion as of December 31, 2022, respectively, of which $343 million and $368 million, respectively, of the balance issued is related to our European major domestic appliance business which was classified as held for sale in the fourth quarter of 2022. A downgrade in our credit rating or changes in the financial markets could limit the financial institutions’ willingness to commit funds to, and participate in, the programs. We do not believe such risk would have a material impact on our working capital or cash flows.</t>
        </is>
      </c>
    </row>
    <row r="10">
      <c r="A10" s="4" t="inlineStr">
        <is>
          <t>Equity Method Investments</t>
        </is>
      </c>
      <c r="B10" s="4" t="inlineStr">
        <is>
          <t>Equity Method Investments Whirlpool holds an equity interest of 20% in Whirlpool (China) Co., Ltd. (Whirlpool China), an entity which was previously controlled by the Company. The following tables summarize balances and transactions with Whirlpool China and its subsidiaries during the periods presented. Millions of dollars September 30, 2023 December 31, 2022 Other noncurrent assets Carrying value of equity interest $ 203 $ 201 Accounts payable Outstanding amounts due $ 107 $ 75 Millions of dollars Three Months Ended September 30, Nine Months Ended September 30, 2023 2022 2023 2022 Purchases from Whirlpool China $ 88 $ 95 $ 232 $ 316 The licensing revenue and outstanding accounts receivable from Whirlpool China and its subsidiaries are not material for the periods presented. The market value of our 20% investment in Whirlpool China, based on the quoted market price, is $167 million as of September 30, 2023. Management has concluded that there are currently no indicators for an other-than-temporary impairment.</t>
        </is>
      </c>
    </row>
    <row r="11">
      <c r="A11" s="4" t="inlineStr">
        <is>
          <t>Related Party Transactions</t>
        </is>
      </c>
      <c r="B11" s="4" t="inlineStr">
        <is>
          <t>Related Party Transactions The Company has a controlling equity ownership of 87% in Elica PB India which is consolidated in Whirlpool Corporation's financial statements and is reported within our Asia reportable segment. Elica PB India is a VIE for which the Company is the primary beneficiary. The carrying amount of customer relationships, which are included in Other intangible assets, net of accumulated amortization, amounts to $29 million as of September 30, 2023 and $31 million as of December 31, 2022, respectively. Other assets or liabilities of Elica PB India are not material to the Consolidated Condensed Financial Statements of the Company for the periods presented.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t>
        </is>
      </c>
    </row>
    <row r="12">
      <c r="A12" s="4" t="inlineStr">
        <is>
          <t>Adoption of New Accounting Standards</t>
        </is>
      </c>
      <c r="B12" s="4" t="inlineStr">
        <is>
          <t>Adoption of New Accounting Standards We adopted the following standard as of January 1, 2023: Standard Effective Date 2022-04 Supplier Finance Programs (Subtopic 405-50): Disclosure of Supplier Finance Program Obligations January 1, 2023 All other issued and not yet effective accounting standards are not relevant or material to the Company.</t>
        </is>
      </c>
    </row>
    <row r="13">
      <c r="A13" s="4" t="inlineStr">
        <is>
          <t>Derivatives</t>
        </is>
      </c>
      <c r="B13" s="4" t="inlineStr">
        <is>
          <t>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and sales of material used in our manufacturing process. The objective of these hedges is to reduce the variability of cash flows associated with the forecasted purchases and sal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Outstanding notional amounts of cross-currency interest rate swap agreements were $618 million at September 30, 2023 and December 31, 2022, respectively. We may enter into interest rate swap agreements to manage interest rate risk exposure. Our interest rate swap agreements, if any, effectively modify our exposure to interest rate risk, primarily through converting certain floating rate debt to a fixed rate basis, or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ere no outstanding notional amounts of interest rate swap agreements at September 30, 2023 and December 31, 2022. We may enter into instruments that are designated and qualify as a net investment hedge to manage our exposure related to foreign currency denominated investments. The effective portion of the instruments' gain or loss is reported as a component of other comprehensive income (loss) and recorded in accumulated other comprehensive loss. The gain or loss will be subsequently reclassified into net earnings when the underlying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Loss). There were no outstanding notional amounts of net investment hedges as of September 30, 2023 and December 31, 2022.</t>
        </is>
      </c>
    </row>
    <row r="14">
      <c r="A14" s="4" t="inlineStr">
        <is>
          <t>Fair Value Measurements</t>
        </is>
      </c>
      <c r="B14" s="4" t="inlineStr">
        <is>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5">
      <c r="A15" s="4" t="inlineStr">
        <is>
          <t>Segment Information</t>
        </is>
      </c>
      <c r="B15" s="4" t="inlineStr">
        <is>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who is the Company's Chairman and Chief Executive Offic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Equity Method Investments</t>
        </is>
      </c>
      <c r="B4" s="4" t="inlineStr">
        <is>
          <t xml:space="preserve">The following tables summarize balances and transactions with Whirlpool China and its subsidiaries during the periods presented. Millions of dollars September 30, 2023 December 31, 2022 Other noncurrent assets Carrying value of equity interest $ 203 $ 201 Accounts payable Outstanding amounts due $ 107 $ 75 Millions of dollars Three Months Ended September 30, Nine Months Ended September 30, 2023 2022 2023 2022 Purchases from Whirlpool China $ 88 $ 95 $ 232 $ 316 </t>
        </is>
      </c>
    </row>
    <row r="5">
      <c r="A5" s="4" t="inlineStr">
        <is>
          <t>Schedule of New Accounting Pronouncements and Changes in Accounting Principles</t>
        </is>
      </c>
      <c r="B5" s="4" t="inlineStr">
        <is>
          <t>We adopted the following standard as of January 1, 2023: Standard Effective Date 2022-04 Supplier Finance Programs (Subtopic 405-50): Disclosure of Supplier Finance Program Obligations January 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by revenue source. We sell products within all product categories in each operating segment. For additional information on the disaggregated revenues by geographic regions, see Note 12 to the Consolidated Condensed Financial Statements. Three Months Ended September 30, Nine Months Ended September 30, Millions of dollars 2023 2022 2023 2022 Major product categories: Laundry $ 1,360 $ 1,187 $ 3,949 $ 3,807 Refrigeration 1,484 1,560 4,334 4,821 Cooking 1,199 1,234 3,392 3,762 Dishwashing 423 469 1,300 1,384 Total major product category net sales $ 4,466 $ 4,450 $ 12,975 $ 13,774 Spare parts and warranties 243 225 718 695 Other 217 109 674 332 Total net sales $ 4,926 $ 4,784 $ 14,367 $ 14,801 </t>
        </is>
      </c>
    </row>
    <row r="5">
      <c r="A5" s="4" t="inlineStr">
        <is>
          <t>Schedule of Allowance for Doubtful Financing Receivables</t>
        </is>
      </c>
      <c r="B5" s="4" t="inlineStr">
        <is>
          <t>The following table summarizes our allowance for expected credit losses and bad debt by operating segment for the nine months ended September 30, 2023: Millions of dollars December 31, 2022 Charged to Earnings Write-offs Foreign Currency Other (1) September 30, 2023 Accounts receivable allowance North America $ 6 $ (1) $ (1) $ — $ — $ 4 EMEA 2 (2) (2) (1) 5 2 Latin America 38 3 (3) 3 — 41 Asia 3 (1) — — — 2 Consolidated $ 49 $ (1) $ (6) $ 2 $ 5 $ 49 Financing receivable allowance Latin America $ 27 $ — $ — $ 1 $ — $ 28 Consolidated $ 76 $ (1) $ (6) $ 3 $ 5 $ 77 (1) Starting from the fourth quarter of 2022, accounts receivable allowance of our European major domestic appliance business is transferred to assets held for sale. For additional information, see Note 13 to the Consolidated Condens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3</t>
        </is>
      </c>
    </row>
    <row r="3">
      <c r="A3" s="3" t="inlineStr">
        <is>
          <t>Inventory, Net [Abstract]</t>
        </is>
      </c>
      <c r="B3" s="4" t="inlineStr">
        <is>
          <t xml:space="preserve"> </t>
        </is>
      </c>
    </row>
    <row r="4">
      <c r="A4" s="4" t="inlineStr">
        <is>
          <t>Schedule of Inventory</t>
        </is>
      </c>
      <c r="B4" s="4" t="inlineStr">
        <is>
          <t xml:space="preserve">The following table summarizes our inventories at September 30, 2023 and December 31, 2022: Millions of dollars September 30, 2023 December 31, 2022 Finished products $ 1,861 $ 1,580 Raw materials and work in process 527 509 Total Inventories $ 2,388 $ 2,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our property, plant and equipment at September 30, 2023 and December 31, 2022: Millions of dollars September 30, 2023 December 31, 2022 Land $ 30 $ 32 Buildings 876 862 Machinery and equipment 6,435 6,016 Accumulated depreciation (5,191) (4,808) Property, plant and equipment, net $ 2,150 $ 2,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Notes Payable</t>
        </is>
      </c>
      <c r="B4" s="4" t="inlineStr">
        <is>
          <t xml:space="preserve">The following table summarizes the carrying value of notes payable at September 30, 2023 and December 31, 2022: Millions of dollars September 30, 2023 December 31, 2022 Short-term borrowings due to banks 23 4 Total notes payable $ 23 $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Product Warranty Reserves</t>
        </is>
      </c>
      <c r="B4" s="4" t="inlineStr">
        <is>
          <t xml:space="preserve">The following table summarizes the changes in total product warranty liability reserves for the periods presented: Product Warranty Millions of dollars 2023 2022 Balance at January 1 (1) $ 190 $ 286 Issuances/accruals during the period 170 171 Settlements made during the period/other (160) (222) Balance at September 30 $ 200 $ 235 Current portion $ 133 $ 150 Non-current portion 67 85 Total $ 200 $ 235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Schedule of Components of Net Periodic Benefit Cost</t>
        </is>
      </c>
      <c r="B4" s="4" t="inlineStr">
        <is>
          <t>The following table summarizes the components of net periodic pension cost and the cost of other postretirement benefits for the periods presented: Three Months Ended September 30, United States Foreign Other Postretirement Millions of dollars 2023 2022 2023 2022 2023 2022 Service cost $ 1 $ 1 $ 1 $ 1 $ — $ — Interest cost 29 20 7 4 2 1 Expected return on plan assets (35) (36) (6) (8) — — Amortization: Actuarial loss 9 14 1 2 — — Prior service credit — — — — (10) (12) Settlement and curtailment (gain) loss — 2 — — — — Net periodic benefit cost (credit) $ 4 $ 1 $ 3 $ (1) $ (8) $ (11) Nine Months Ended September 30, United States Foreign Other Postretirement Millions of dollars 2023 2022 2023 2022 2023 2022 Service cost $ 2 $ 2 $ 2 $ 3 $ — $ — Interest cost 86 61 20 12 5 4 Expected return on plan assets (106) (109) (17) (24) — — Amortization: Actuarial loss 28 43 4 7 — — Prior service credit — — — — (31) (35) Settlement and curtailment (gain) loss — 1 — 1 — — Net periodic benefit cost (credit) $ 10 $ (2) $ 9 $ (1) $ (26) $ (31)</t>
        </is>
      </c>
    </row>
    <row r="5">
      <c r="A5" s="4" t="inlineStr">
        <is>
          <t>Schedule of Net Periodic Cost Recognized in Operating Profit and Interest and Sundry (Income) Expense</t>
        </is>
      </c>
      <c r="B5" s="4" t="inlineStr">
        <is>
          <t>The following table summarizes the net periodic cost recognized in operating profit and interest and sundry (income) expense for the periods presented: Three Months Ended September 30, United States Foreign Other Postretirement Millions of dollars 2023 2022 2023 2022 2023 2022 Operating profit (loss) $ 1 $ 1 $ 1 $ 1 $ — $ — Interest and sundry (income) expense 3 — 2 (2) (8) (11) Net periodic benefit cost $ 4 $ 1 $ 3 $ (1) $ (8) $ (11) Nine Months Ended September 30, United States Foreign Other Postretirement Millions of dollars 2023 2022 2023 2022 2023 2022 Operating profit (loss) $ 2 $ 2 $ 2 $ 3 $ — $ — Interest and sundry (income) expense 8 (4) 7 (4) (26) (31) Net periodic benefit cost $ 10 $ (2) $ 9 $ (1) $ (26) $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outstanding derivative contracts and their effects in our Consolidated Condensed Balance Sheets at September 30, 2023 and December 31, 2022. Hedge assets and liabilities of our European major domestic appliance business have been classified as held for sale and are excluded from the table below. Fair Value of Notional Amount Hedge Assets Hedge Liabilities Maximum Term (Months) Millions of dollars 2023 2022 2023 2022 2023 2022 2023 2022 Derivatives accounted for as hedges (1) Commodity swaps/options $ 194 $ 170 $ 7 $ 7 $ 11 $ 17 (CF) 21 24 Foreign exchange forwards/options 1,012 998 11 24 24 20 (CF/NI) 101 15 Cross-currency swaps 618 618 6 5 49 42 (CF) 65 74 Total derivatives accounted for as hedges $ 24 $ 36 $ 84 $ 79 Derivatives not accounted for as hedges Commodity swaps/options $ — $ 1 $ — $ — $ — $ — N/A 0 0 Foreign exchange forwards/options 399 439 1 5 4 6 N/A 5 5 Total derivatives not accounted for as hedges 1 5 4 6 Total derivatives $ 25 $ 41 $ 88 $ 85 Current $ 22 $ 40 $ 37 $ 41 Noncurrent 3 1 51 44 Total derivatives $ 25 $ 41 $ 88 $ 85 (1) Derivatives accounted for as hedges are considered cash flow (CF) hedges.</t>
        </is>
      </c>
    </row>
    <row r="5">
      <c r="A5" s="4" t="inlineStr">
        <is>
          <t>Schedule of Effects of Derivative Instruments on Consolidated Statements of Income (Loss)</t>
        </is>
      </c>
      <c r="B5" s="4" t="inlineStr">
        <is>
          <t>The following tables summarize the effects of derivative instruments on our Consolidated Condensed Statements of Comprehensive Income (Loss) for the periods presented: Three Months Ended September 30, Gain (Loss) (2) Millions of dollars 2023 2022 Cash flow hedges Commodity swaps/options $ 17 $ (20) Foreign exchange forwards/options 25 109 Cross-currency swaps 32 (61) Interest rate derivatives — 4 Net Investment hedges Foreign currency — (8) $ 74 $ 24 Three Months Ended September 30, Location of Gain (Loss) Reclassified from Gain (Loss) Reclassified from OCI into Earnings (Effective Portion) (3) Cash Flow Hedges - Millions of dollars 2023 2022 Commodity swaps/options Cost of products sold $ (5) $ 5 Foreign exchange forwards/options Net sales (1) (1) Foreign exchange forwards/options Cost of products sold (15) (3) Foreign exchange forwards/options Interest and sundry (income) expense 2 66 Cross-currency swaps Interest and sundry (income) expense 41 (62) Interest rate derivatives Interest expense — — $ 22 $ 5 Three Months Ended September 30, Location of Gain (Loss) Recognized on Derivatives not Gain (Loss) Recognized on Derivatives not Derivatives not Accounted for as Hedges - Millions of dollars 2023 2022 Foreign exchange forwards/options Interest and sundry (income) expense $ (11) $ 6 (2) Change in gain (loss) recognized in OCI (effective portion) for the three months ended September 30, 2023 is primarily driven by fluctuations in currency and commodity prices and interest rates compared to prior year. The tax impact of the cash flow hedges was $(12) million and $8 million for the three months ended September 30, 2023 and 2022, respectively. The tax impact of the net investment hedges was $0 million and $2 million for the three months ended September 30, 2023 and 2022, respectively. (3) Change in gain (loss) reclassified from OCI into earnings (effective portion) for the three months ended September 30, 2023 was primarily driven by fluctuations in currency and commodity prices and interest rates compared to prior year. Nine Months Ended September 30, Gain (Loss) (4) Millions of dollars 2023 2022 Cash flow hedges Commodity swaps/options $ (5) $ (18) Foreign exchange forwards/options (38) 189 Cross-currency swaps 12 37 Interest rate derivatives — 56 Net Investment hedges Foreign currency — (26) $ (31) $ 238 Nine Months Ended September 30, Location of Gain (Loss) Reclassified from Gain (Loss) Reclassified from OCI into Earnings (Effective Portion) (5) Cash Flow Hedges - Millions of dollars 2023 2022 Commodity swaps/options Cost of products sold $ (10) $ 39 Foreign exchange forwards/options Net sales (2) — Foreign exchange forwards/options Cost of products sold (30) (19) Foreign exchange forwards/options Interest and sundry (income) expense 21 162 Cross-currency swaps Interest and sundry (income) expense 29 53 Interest rate derivatives Interest expense — — $ 8 $ 235 Nine Months Ended September 30, Location of Gain (Loss) Recognized on Derivatives not Gain (Loss) Recognized on Derivatives not Derivatives not Accounted for as Hedges - Millions of dollars 2023 2022 Foreign exchange forwards/options Interest and sundry (income) expense $ 15 $ 1 (4) Change in gain (loss) recognized in OCI (effective portion) for the nine months ended September 30, 2023 is primarily driven by fluctuations in currency and commodity prices and interest rates compared to prior year. The tax impact of the cash flow hedges was $10 million and $9 million for the nine months ended September 30, 2023 and 2022, respectively. The tax impact of the net investment hedges was $0 million and $6 million for the nine months ended September 30, 2023 and 2022, respectively. (5) Change in gain (loss) reclassified from OCI into earnings (effective portion) for the nine months ended September 30, 2023 was primarily driven by fluctuations in currency and commodity prices and interest rates compared to prior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23</v>
      </c>
      <c r="C3" s="6" t="n">
        <v>1958</v>
      </c>
    </row>
    <row r="4">
      <c r="A4" s="4" t="inlineStr">
        <is>
          <t>Accounts receivable, net of allowance of $49 and $49, respectively</t>
        </is>
      </c>
      <c r="B4" s="5" t="n">
        <v>1841</v>
      </c>
      <c r="C4" s="5" t="n">
        <v>1555</v>
      </c>
    </row>
    <row r="5">
      <c r="A5" s="4" t="inlineStr">
        <is>
          <t>Inventories</t>
        </is>
      </c>
      <c r="B5" s="5" t="n">
        <v>2388</v>
      </c>
      <c r="C5" s="5" t="n">
        <v>2089</v>
      </c>
    </row>
    <row r="6">
      <c r="A6" s="4" t="inlineStr">
        <is>
          <t>Prepaid and other current assets</t>
        </is>
      </c>
      <c r="B6" s="5" t="n">
        <v>620</v>
      </c>
      <c r="C6" s="5" t="n">
        <v>653</v>
      </c>
    </row>
    <row r="7">
      <c r="A7" s="4" t="inlineStr">
        <is>
          <t>Assets held for sale</t>
        </is>
      </c>
      <c r="B7" s="5" t="n">
        <v>140</v>
      </c>
      <c r="C7" s="5" t="n">
        <v>139</v>
      </c>
    </row>
    <row r="8">
      <c r="A8" s="4" t="inlineStr">
        <is>
          <t>Total current assets</t>
        </is>
      </c>
      <c r="B8" s="5" t="n">
        <v>6112</v>
      </c>
      <c r="C8" s="5" t="n">
        <v>6394</v>
      </c>
    </row>
    <row r="9">
      <c r="A9" s="4" t="inlineStr">
        <is>
          <t>Property, net of accumulated depreciation of $5,191 and $4,808, respectively</t>
        </is>
      </c>
      <c r="B9" s="5" t="n">
        <v>2150</v>
      </c>
      <c r="C9" s="5" t="n">
        <v>2102</v>
      </c>
    </row>
    <row r="10">
      <c r="A10" s="4" t="inlineStr">
        <is>
          <t>Right of use assets</t>
        </is>
      </c>
      <c r="B10" s="5" t="n">
        <v>692</v>
      </c>
      <c r="C10" s="5" t="n">
        <v>691</v>
      </c>
    </row>
    <row r="11">
      <c r="A11" s="4" t="inlineStr">
        <is>
          <t>Goodwill</t>
        </is>
      </c>
      <c r="B11" s="5" t="n">
        <v>3329</v>
      </c>
      <c r="C11" s="5" t="n">
        <v>3314</v>
      </c>
    </row>
    <row r="12">
      <c r="A12" s="4" t="inlineStr">
        <is>
          <t>Other intangibles, net of accumulated amortization of $430 and $400, respectively</t>
        </is>
      </c>
      <c r="B12" s="5" t="n">
        <v>3134</v>
      </c>
      <c r="C12" s="5" t="n">
        <v>3164</v>
      </c>
    </row>
    <row r="13">
      <c r="A13" s="4" t="inlineStr">
        <is>
          <t>Deferred income taxes</t>
        </is>
      </c>
      <c r="B13" s="5" t="n">
        <v>1072</v>
      </c>
      <c r="C13" s="5" t="n">
        <v>1063</v>
      </c>
    </row>
    <row r="14">
      <c r="A14" s="4" t="inlineStr">
        <is>
          <t>Other noncurrent assets</t>
        </is>
      </c>
      <c r="B14" s="5" t="n">
        <v>400</v>
      </c>
      <c r="C14" s="5" t="n">
        <v>396</v>
      </c>
    </row>
    <row r="15">
      <c r="A15" s="4" t="inlineStr">
        <is>
          <t>Total assets</t>
        </is>
      </c>
      <c r="B15" s="5" t="n">
        <v>16889</v>
      </c>
      <c r="C15" s="5" t="n">
        <v>17124</v>
      </c>
    </row>
    <row r="16">
      <c r="A16" s="3" t="inlineStr">
        <is>
          <t>Current liabilities</t>
        </is>
      </c>
      <c r="B16" s="4" t="inlineStr">
        <is>
          <t xml:space="preserve"> </t>
        </is>
      </c>
      <c r="C16" s="4" t="inlineStr">
        <is>
          <t xml:space="preserve"> </t>
        </is>
      </c>
    </row>
    <row r="17">
      <c r="A17" s="4" t="inlineStr">
        <is>
          <t>Accounts payable</t>
        </is>
      </c>
      <c r="B17" s="5" t="n">
        <v>3433</v>
      </c>
      <c r="C17" s="5" t="n">
        <v>3376</v>
      </c>
    </row>
    <row r="18">
      <c r="A18" s="4" t="inlineStr">
        <is>
          <t>Accrued expenses</t>
        </is>
      </c>
      <c r="B18" s="5" t="n">
        <v>428</v>
      </c>
      <c r="C18" s="5" t="n">
        <v>481</v>
      </c>
    </row>
    <row r="19">
      <c r="A19" s="4" t="inlineStr">
        <is>
          <t>Accrued advertising and promotions</t>
        </is>
      </c>
      <c r="B19" s="5" t="n">
        <v>476</v>
      </c>
      <c r="C19" s="5" t="n">
        <v>623</v>
      </c>
    </row>
    <row r="20">
      <c r="A20" s="4" t="inlineStr">
        <is>
          <t>Employee compensation</t>
        </is>
      </c>
      <c r="B20" s="5" t="n">
        <v>224</v>
      </c>
      <c r="C20" s="5" t="n">
        <v>159</v>
      </c>
    </row>
    <row r="21">
      <c r="A21" s="4" t="inlineStr">
        <is>
          <t>Notes payable</t>
        </is>
      </c>
      <c r="B21" s="5" t="n">
        <v>23</v>
      </c>
      <c r="C21" s="5" t="n">
        <v>4</v>
      </c>
    </row>
    <row r="22">
      <c r="A22" s="4" t="inlineStr">
        <is>
          <t>Current maturities of long-term debt</t>
        </is>
      </c>
      <c r="B22" s="5" t="n">
        <v>1300</v>
      </c>
      <c r="C22" s="5" t="n">
        <v>248</v>
      </c>
    </row>
    <row r="23">
      <c r="A23" s="4" t="inlineStr">
        <is>
          <t>Other current liabilities</t>
        </is>
      </c>
      <c r="B23" s="5" t="n">
        <v>661</v>
      </c>
      <c r="C23" s="5" t="n">
        <v>550</v>
      </c>
    </row>
    <row r="24">
      <c r="A24" s="4" t="inlineStr">
        <is>
          <t>Liabilities held for sale</t>
        </is>
      </c>
      <c r="B24" s="5" t="n">
        <v>478</v>
      </c>
      <c r="C24" s="5" t="n">
        <v>490</v>
      </c>
    </row>
    <row r="25">
      <c r="A25" s="4" t="inlineStr">
        <is>
          <t>Total current liabilities</t>
        </is>
      </c>
      <c r="B25" s="5" t="n">
        <v>7023</v>
      </c>
      <c r="C25" s="5" t="n">
        <v>5931</v>
      </c>
    </row>
    <row r="26">
      <c r="A26" s="3" t="inlineStr">
        <is>
          <t>Noncurrent liabilities</t>
        </is>
      </c>
      <c r="B26" s="4" t="inlineStr">
        <is>
          <t xml:space="preserve"> </t>
        </is>
      </c>
      <c r="C26" s="4" t="inlineStr">
        <is>
          <t xml:space="preserve"> </t>
        </is>
      </c>
    </row>
    <row r="27">
      <c r="A27" s="4" t="inlineStr">
        <is>
          <t>Long-term debt</t>
        </is>
      </c>
      <c r="B27" s="5" t="n">
        <v>6341</v>
      </c>
      <c r="C27" s="5" t="n">
        <v>7363</v>
      </c>
    </row>
    <row r="28">
      <c r="A28" s="4" t="inlineStr">
        <is>
          <t>Pension benefits</t>
        </is>
      </c>
      <c r="B28" s="5" t="n">
        <v>142</v>
      </c>
      <c r="C28" s="5" t="n">
        <v>184</v>
      </c>
    </row>
    <row r="29">
      <c r="A29" s="4" t="inlineStr">
        <is>
          <t>Postretirement benefits</t>
        </is>
      </c>
      <c r="B29" s="5" t="n">
        <v>87</v>
      </c>
      <c r="C29" s="5" t="n">
        <v>96</v>
      </c>
    </row>
    <row r="30">
      <c r="A30" s="4" t="inlineStr">
        <is>
          <t>Lease liabilities</t>
        </is>
      </c>
      <c r="B30" s="5" t="n">
        <v>585</v>
      </c>
      <c r="C30" s="5" t="n">
        <v>584</v>
      </c>
    </row>
    <row r="31">
      <c r="A31" s="4" t="inlineStr">
        <is>
          <t>Other noncurrent liabilities</t>
        </is>
      </c>
      <c r="B31" s="5" t="n">
        <v>471</v>
      </c>
      <c r="C31" s="5" t="n">
        <v>460</v>
      </c>
    </row>
    <row r="32">
      <c r="A32" s="4" t="inlineStr">
        <is>
          <t>Total noncurrent liabilities</t>
        </is>
      </c>
      <c r="B32" s="5" t="n">
        <v>7626</v>
      </c>
      <c r="C32" s="5" t="n">
        <v>8687</v>
      </c>
    </row>
    <row r="33">
      <c r="A33" s="3" t="inlineStr">
        <is>
          <t>Stockholders' equity</t>
        </is>
      </c>
      <c r="B33" s="4" t="inlineStr">
        <is>
          <t xml:space="preserve"> </t>
        </is>
      </c>
      <c r="C33" s="4" t="inlineStr">
        <is>
          <t xml:space="preserve"> </t>
        </is>
      </c>
    </row>
    <row r="34">
      <c r="A34" s="4" t="inlineStr">
        <is>
          <t>Common stock, $1 par value, 250 million shares authorized, 114 million and 114 million shares issued, respectively, and 55 million and 54 million shares outstanding, respectively</t>
        </is>
      </c>
      <c r="B34" s="5" t="n">
        <v>114</v>
      </c>
      <c r="C34" s="5" t="n">
        <v>114</v>
      </c>
    </row>
    <row r="35">
      <c r="A35" s="4" t="inlineStr">
        <is>
          <t>Additional paid-in capital</t>
        </is>
      </c>
      <c r="B35" s="5" t="n">
        <v>3074</v>
      </c>
      <c r="C35" s="5" t="n">
        <v>3061</v>
      </c>
    </row>
    <row r="36">
      <c r="A36" s="4" t="inlineStr">
        <is>
          <t>Retained earnings</t>
        </is>
      </c>
      <c r="B36" s="5" t="n">
        <v>7961</v>
      </c>
      <c r="C36" s="5" t="n">
        <v>8261</v>
      </c>
    </row>
    <row r="37">
      <c r="A37" s="4" t="inlineStr">
        <is>
          <t>Accumulated other comprehensive loss</t>
        </is>
      </c>
      <c r="B37" s="5" t="n">
        <v>-2075</v>
      </c>
      <c r="C37" s="5" t="n">
        <v>-2090</v>
      </c>
    </row>
    <row r="38">
      <c r="A38" s="4" t="inlineStr">
        <is>
          <t>Treasury stock, 60 million and 60 million shares, respectively</t>
        </is>
      </c>
      <c r="B38" s="5" t="n">
        <v>-7010</v>
      </c>
      <c r="C38" s="5" t="n">
        <v>-7010</v>
      </c>
    </row>
    <row r="39">
      <c r="A39" s="4" t="inlineStr">
        <is>
          <t>Total Whirlpool stockholders' equity</t>
        </is>
      </c>
      <c r="B39" s="5" t="n">
        <v>2064</v>
      </c>
      <c r="C39" s="5" t="n">
        <v>2336</v>
      </c>
    </row>
    <row r="40">
      <c r="A40" s="4" t="inlineStr">
        <is>
          <t>Noncontrolling interests</t>
        </is>
      </c>
      <c r="B40" s="5" t="n">
        <v>176</v>
      </c>
      <c r="C40" s="5" t="n">
        <v>170</v>
      </c>
    </row>
    <row r="41">
      <c r="A41" s="4" t="inlineStr">
        <is>
          <t>Total stockholders' equity</t>
        </is>
      </c>
      <c r="B41" s="5" t="n">
        <v>2240</v>
      </c>
      <c r="C41" s="5" t="n">
        <v>2506</v>
      </c>
    </row>
    <row r="42">
      <c r="A42" s="4" t="inlineStr">
        <is>
          <t>Total liabilities and stockholders' equity</t>
        </is>
      </c>
      <c r="B42" s="6" t="n">
        <v>16889</v>
      </c>
      <c r="C42" s="6" t="n">
        <v>17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valuation of our assets and liabilities measured at fair value on a recurring basis at September 30, 2023 and December 31, 2022: Fair Value Millions of dollars Total Cost Basis Level 1 Level 2 Total Measured at fair value on a recurring basis: 2023 2022 2023 2022 2023 2022 2023 2022 Short-term investments (1) $ 849 $ 1,209 $ 630 $ 934 $ 219 $ 275 $ 849 $ 1,209 Net derivative contracts — — — — (63) (44) (63) (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 xml:space="preserve">The following table summarizes the changes in stockholders' equity for the periods presented: Whirlpool Stockholders' Equity Total Retained Accumulated Other Comprehensive Income (Loss) Treasury Stock / Additional Paid-In-Capital Common Non-Controlling Interest Balances, December 31, 2022 $ 2,506 $ 8,261 $ (2,090) $ (3,949) $ 114 $ 170 Comprehensive income (loss) Net earnings (loss) (176) (179) — — — 3 Other comprehensive income (1) — (1) — — — Comprehensive income (loss) (177) (179) (1) — — 3 Stock issued (repurchased) 2 — — 2 — — Dividends declared (97) (97) — — — — Balances, March 31, 2023 $ 2,234 $ 7,985 $ (2,091) $ (3,947) $ 114 $ 173 Comprehensive income (loss) Net earnings (loss) 87 85 — — — 2 Other comprehensive income (39) — (39) — — — Comprehensive income (loss) 48 85 (39) — — 2 Stock issued (repurchased) 7 — — 7 — — Dividends declared (96) (96) — — — — Balances, June 30, 2023 $ 2,193 $ 7,974 $ (2,130) $ (3,940) $ 114 $ 175 Comprehensive income Net earnings (loss) 85 83 — — — 2 Other comprehensive income 55 — 55 — — — Comprehensive income 140 83 55 — — 2 Stock issued (repurchased) 4 — — 4 — — Dividends declared (97) (96) — — — (1) Balances, September 30, 2023 $ 2,240 $ 7,961 $ (2,075) $ (3,936) $ 114 $ 176 Whirlpool Stockholders' Equity Total Retained Accumulated Other Comprehensive Income (Loss) Treasury Stock / Additional Paid-In-Capital Common Non-Controlling Interest Balances, December 31, 2021 $ 5,013 $ 10,170 $ (2,357) $ (3,081) $ 114 $ 167 Comprehensive income (loss) Net earnings (loss) 316 313 — — — 3 Other comprehensive income 58 — 58 — — — Comprehensive income (loss) 374 313 58 — — 3 Stock issued (repurchased) (539) — — (539) — — Dividends declared (103) (103) — — — — Balances, March 31, 2022 $ 4,745 $ 10,380 $ (2,299) $ (3,620) $ 114 $ 170 Comprehensive income (loss) Net earnings (loss) (368) (371) — — — 3 Other comprehensive income 209 — 209 — — — Comprehensive income (loss) (159) (371) 209 — — 3 Stock issued (repurchased) (280) — — (280) — — Dividends declared (97) (97) — — — — Balances, June 30, 2022 $ 4,209 $ 9,912 $ (2,090) $ (3,900) $ 114 $ 173 Comprehensive income Net earnings 145 143 — — — 2 Other comprehensive income 151 — 151 — — — Comprehensive income 296 143 151 — — 2 Stock issued (repurchased) (57) — — (57) — — Dividends declared (97) (95) — — — (2) Balances, September 30, 2022 $ 4,351 $ 9,960 $ (1,939) $ (3,957) $ 114 $ 173 </t>
        </is>
      </c>
    </row>
    <row r="5">
      <c r="A5" s="4" t="inlineStr">
        <is>
          <t>Schedule of Other Comprehensive Income (Loss)</t>
        </is>
      </c>
      <c r="B5" s="4" t="inlineStr">
        <is>
          <t xml:space="preserve">The following table summarizes our other comprehensive income (loss) and related tax effects for the periods presented: Three Months Ended September 30, 2023 2022 Millions of dollars Pre-tax Tax Effect Net Pre-tax Tax Effect Net Currency translation adjustments $ 16 $ — $ 16 $ 109 $ 2 $ 111 Cash flow hedges 52 (13) 39 28 8 36 Pension and other postretirement benefits plans — — — 3 1 4 Other comprehensive income (loss) 68 (13) 55 140 11 151 Less: Other comprehensive income (loss) available to noncontrolling interests — — — — — — Other comprehensive income (loss) available to Whirlpool $ 68 $ (13) $ 55 $ 140 $ 11 $ 151 Nine Months Ended September 30, 2023 2022 Millions of dollars Pre-tax Tax Effect Net Pre-tax Tax Effect Net Currency translation adjustments $ 43 $ — $ 43 $ 368 $ 6 $ 374 Cash flow hedges (39) 9 (30) 29 9 38 Pension and other postretirement benefits plans 2 — 2 9 (3) 6 Other comprehensive income (loss) 6 9 15 406 12 418 Less: Other comprehensive income (loss) available to noncontrolling interests — — — — — — Other comprehensive income (loss) available to Whirlpool $ 6 $ 9 $ 15 $ 406 $ 12 $ 418 </t>
        </is>
      </c>
    </row>
    <row r="6">
      <c r="A6" s="4" t="inlineStr">
        <is>
          <t>Schedule of Basic and Diluted Net Earnings (Loss) Per Share</t>
        </is>
      </c>
      <c r="B6" s="4" t="inlineStr">
        <is>
          <t xml:space="preserve">Basic and diluted net earnings (loss) per share of common stock for the periods presented were calculated as follows: Three Months Ended September 30, Nine Months Ended September 30, Millions of dollars and shares 2023 2022 2023 2022 Numerator for basic and diluted earnings per share - Net earnings (loss) available to Whirlpool $ 83 $ 143 $ (10) $ 85 Denominator for basic earnings per share - weighted-average shares 55.0 54.7 54.9 56.3 Effect of dilutive securities - share-based compensation 0.3 0.3 — 0.4 Denominator for diluted earnings per share - adjusted weighted-average shares 55.3 55.0 54.9 56.7 Anti-dilutive stock options/awards excluded from earnings per share 1.0 0.7 1.0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the difference between income tax expense (benefit) at the U.S. statutory rate of 21% and the income tax expense (benefit) at effective worldwide tax rates for the respective periods: Three Months Ended September 30, Nine Months Ended September 30, Millions of dollars 2023 2022 2023 2022 Earnings (Loss) before income taxes $ 172 $ 200 $ 267 $ 295 Income tax expense (benefit) computed at United States statutory tax rate 36 42 56 62 State and local taxes, net of federal tax benefit (6) (2) (1) 14 Valuation allowances 8 12 29 19 Audit and Settlements 29 6 83 (13) U.S. foreign income items, net of credits (9) 2 (6) (8) Non deductible impairments 6 — 57 150 Non deductible fines and penalties — — 20 — Other 22 (7) 30 (28) Income tax expense (benefit) computed at effective worldwide tax rates $ 86 $ 53 $ 268 $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tables below summarize performance by operating segment for the periods presented: Three Months Ended September 30, OPERATING SEGMENTS North EMEA Latin Asia Other / Eliminations Total Net sales 2023 $ 2,977 $ 863 $ 857 $ 229 $ — $ 4,926 2022 2,873 903 750 258 — 4,784 Intersegment sales 2023 $ 59 $ 18 $ 408 $ 11 $ (496) $ — 2022 65 18 380 11 (474) — Depreciation and amortization 2023 $ 48 $ 1 $ 18 $ 5 $ 12 $ 84 2022 42 41 17 4 14 118 EBIT 2023 $ 298 $ 1 $ 54 $ 5 $ (92) $ 266 2022 282 (28) 40 12 (68) 238 Total assets September 30, 2023 $ 11,315 $ 1,967 $ 4,757 $ 1,534 $ (2,684) $ 16,889 December 31, 2022 10,913 5,240 4,343 1,516 (4,888) 17,124 Capital expenditures 2023 $ 43 $ 22 $ 36 $ 2 $ 18 $ 121 2022 35 27 32 6 17 117 Nine Months Ended September 30, OPERATING SEGMENTS North EMEA Latin Asia Other / Eliminations Total Net sales 2023 $ 8,547 $ 2,606 $ 2,434 $ 780 $ — $ 14,367 2022 8,629 2,995 2,297 880 — 14,801 Intersegment sales 2023 $ 167 $ 62 $ 1,161 $ 31 $ (1,421) $ — 2022 228 66 1,143 33 (1,470) — Depreciation and amortization 2023 $ 151 $ 1 $ 52 $ 16 $ 42 $ 262 2022 127 111 49 14 43 344 EBIT 2023 $ 862 $ 23 $ 146 $ 25 $ (533) $ 523 2022 1,153 (53) 151 48 (884) 415 Total assets September 30, 2023 $ 11,315 $ 1,967 $ 4,757 $ 1,534 $ (2,684) $ 16,889 December 31, 2022 10,913 5,240 4,343 1,516 (4,888) 17,124 Capital expenditures 2023 $ 139 $ 63 $ 81 $ 6 $ 49 $ 338 2022 104 62 93 23 52 334 Assets of $3.4 billion and $3.4 billion associated with our European major domestic appliance business has been classified as assets held for sale and recorded at fair value less costs to sell at September 30, 2023 and December 31, 2022, respectively. Temporary fluctuations in regional assets are expected throughout the remainder of 2023 due to intercompany activity required by the expected contribution of the European major domestic appliance business. These changes are eliminated at the total entity level. See Note 13 to the Consolidated Condensed Financial Statements for additional information on the transaction. The following table summarizes the reconciling items in the Other/Eliminations column for total EBIT for the periods presented: Three Months Ended September 30, Nine Months Ended September 30, in millions 2023 2022 2023 2022 Items not allocated to segments: Restructuring charges $ (5) $ (3) $ (14) $ (13) Legacy EMEA legal matters — — (98) — Impairment of goodwill and other intangibles — — — (384) Gain (loss) on sale and disposal of businesses (46) (2) (286) (348) Corporate expenses and other (41) (63) (135) (139) Total other/eliminations $ (92) $ (68) $ (533) $ (884) A reconciliation of our segment information for total EBIT to the corresponding amounts in the Consolidated Condensed Statements of Comprehensive Income (Loss) is shown in the table below for the periods presented: Three Months Ended September 30, Nine Months Ended September 30, in millions 2023 2022 2023 2022 Operating profit $ 257 $ 221 $ 603 $ 376 Interest and sundry (income) expense (10) (19) 77 (45) Equity method investment income (loss), net of tax (1) (2) (3) (6) Total EBIT $ 266 $ 238 $ 523 $ 415 Interest expense 95 40 259 126 Income tax expense 86 53 268 196 Net earnings (loss) $ 85 $ 145 $ (4) $ 93 Less: Net earnings available to noncontrolling interests 2 2 6 8 Net earnings (loss) available to Whirlpool $ 83 $ 143 $ (10) $ 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sset Acquisition, Discontinued Operations and Disposal Groups [Abstract]</t>
        </is>
      </c>
      <c r="B3" s="4" t="inlineStr">
        <is>
          <t xml:space="preserve"> </t>
        </is>
      </c>
    </row>
    <row r="4">
      <c r="A4" s="4" t="inlineStr">
        <is>
          <t>Schedule of Disposal Groups, Including Discontinued Operations</t>
        </is>
      </c>
      <c r="B4" s="4" t="inlineStr">
        <is>
          <t>The following table presents the carrying amounts of the major classes of the disposal group's assets and liabilities as of September 30, 2023 and December 31, 2022, respectively. Millions of dollars September 30, 2023 December 31, 2022 Carrying amounts of major classes of assets Current Assets Cash and cash equivalents $ 89 $ 94 Accounts receivable, net of allowance of $27 and $32, respectively 748 667 Inventories 600 650 Prepaid and other current assets 105 145 Total current assets 1,542 1,556 Property, net of accumulated depreciation of $1,599 and $1,648, respectively 871 822 Right of use assets 160 163 Other intangibles, net of accumulated amortization of $142 and $141, respectively 275 279 Deferred income taxes 554 610 Other noncurrent assets 15 17 Total noncurrent assets 1,875 1,891 Total assets $ 3,417 $ 3,447 Carrying amounts of major classes of liabilities Current liabilities Accounts payable $ 1,109 $ 1,394 Accrued expenses 232 152 Accrued advertising and promotions 182 172 Employee compensation 84 107 Notes payable 2 3 Other current liabilities 137 125 Total current liabilities 1,746 1,953 Noncurrent liabilities Long-term debt 1 2 Pension benefits 105 122 Lease liabilities 130 131 Other noncurrent liabilities 32 88 Total noncurrent liabilities 268 343 Total liabilities $ 2,014 $ 2,296 Total net assets of the disposal group classified as held for sale $ 1,403 $ 1,151 Assets held for sale Fair value of interest retained $ 140 $ 139 Liabilities held for sale Cumulative currency translation adjustment and Other comprehensive income on pension $ 478 $ 490 The following table summarizes European major appliances business' earnings (loss) available to Whirlpool before income taxes for the nine months ended September 30, 2023 and September 30, 2022 respectively: Nine Months Ended September 30, in millions 2023 2022 Earnings (loss) before income taxes $ 12 $ (89)</t>
        </is>
      </c>
    </row>
    <row r="5">
      <c r="A5" s="4" t="inlineStr">
        <is>
          <t>Schedule of Recognized Identified Assets Acquired and Liabilities Assumed</t>
        </is>
      </c>
      <c r="B5" s="4" t="inlineStr">
        <is>
          <t xml:space="preserve">The following table presents the preliminary allocation of purchase price related to the InSinkErator acquisition as of September 30, 2023. Purchase accounting adjustments recorded during the third quarter of 2023 were not material. (in millions) Amount Cash and cash equivalents $ 7 Receivables, net 74 Inventories 93 Other current assets 1 Property, plant and equipment, net 173 Goodwill 1,152 Other intangible assets 1,630 Other assets 11 Accounts payable 49 Accrued expenses 26 Other current liabilities 34 Deferred income taxes 1 Other long-term liabilities 10 Total Estimated Purchase Consideration $ 3,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summarizes goodwill attributable to our reporting units for the periods presented: Millions of dollars North America Latin America Asia Total Whirlpool Beginning balance December 31, 2022 $ 2,829 $ 33 $ 452 $ 3,314 Acquisitions (1) 16 — — 16 Currency translation (1) — — (1) Ending net balance September 30, 2023 $ 2,844 $ 33 $ 452 $ 3,329 (1) Increase in goodwill is related to the purchase of InSinkErator business. For additional information, see Notes 9 and 13 to the Consolidated Condensed Financial Statements.</t>
        </is>
      </c>
    </row>
    <row r="5">
      <c r="A5" s="4" t="inlineStr">
        <is>
          <t>Schedule of Finite-Lived Intangible Assets</t>
        </is>
      </c>
      <c r="B5" s="4" t="inlineStr">
        <is>
          <t>The following table summarizes other intangible assets for the periods presented: September 30, 2023 December 31, 2022 Millions of dollars Gross Carrying Amount Accumulated Amortization Net Gross Carrying Amount Accumulated Amortization Net Other intangible assets, finite lives Customer relationships (1) $ 668 $ (316) $ 352 $ 668 $ (287) $ 381 Patents and other (2) 116 (114) 2 116 (113) 3 Total other intangible assets, finite lives $ 784 $ (430) $ 354 $ 784 $ (400) $ 384 Trademarks, indefinite lives 2,780 — 2,780 2,780 — 2,780 Total other intangible assets $ 3,564 $ (430) $ 3,134 $ 3,564 $ (400) $ 3,164 (1) Customer relationships have an estimated useful life of 5 to 19 years.</t>
        </is>
      </c>
    </row>
    <row r="6">
      <c r="A6" s="4" t="inlineStr">
        <is>
          <t>Schedule of Indefinite-Lived Intangible Assets</t>
        </is>
      </c>
      <c r="B6" s="4" t="inlineStr">
        <is>
          <t>The following table summarizes other intangible assets for the periods presented: September 30, 2023 December 31, 2022 Millions of dollars Gross Carrying Amount Accumulated Amortization Net Gross Carrying Amount Accumulated Amortization Net Other intangible assets, finite lives Customer relationships (1) $ 668 $ (316) $ 352 $ 668 $ (287) $ 381 Patents and other (2) 116 (114) 2 116 (113) 3 Total other intangible assets, finite lives $ 784 $ (430) $ 354 $ 784 $ (400) $ 384 Trademarks, indefinite lives 2,780 — 2,780 2,780 — 2,780 Total other intangible assets $ 3,564 $ (430) $ 3,134 $ 3,564 $ (400) $ 3,164 (1) Customer relationships have an estimated useful life of 5 to 19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s>
  <sheetData>
    <row r="1">
      <c r="A1" s="1" t="inlineStr">
        <is>
          <t>BASIS OF PRESENTATION - Narrative (Details) $ in Millions</t>
        </is>
      </c>
      <c r="B1" s="2" t="inlineStr">
        <is>
          <t>3 Months Ended</t>
        </is>
      </c>
    </row>
    <row r="2">
      <c r="B2" s="2" t="inlineStr">
        <is>
          <t>Mar. 31, 2022 USD ($) option</t>
        </is>
      </c>
      <c r="C2" s="2" t="inlineStr">
        <is>
          <t>Sep. 30,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sidual value guarantees</t>
        </is>
      </c>
      <c r="B4" s="4" t="inlineStr">
        <is>
          <t xml:space="preserve"> </t>
        </is>
      </c>
      <c r="C4" s="6" t="n">
        <v>352</v>
      </c>
      <c r="D4" s="6" t="n">
        <v>334</v>
      </c>
    </row>
    <row r="5">
      <c r="A5" s="4" t="inlineStr">
        <is>
          <t>Sale leaseback, net proceeds</t>
        </is>
      </c>
      <c r="B5" s="6" t="n">
        <v>52</v>
      </c>
      <c r="C5" s="4" t="inlineStr">
        <is>
          <t xml:space="preserve"> </t>
        </is>
      </c>
      <c r="D5" s="4" t="inlineStr">
        <is>
          <t xml:space="preserve"> </t>
        </is>
      </c>
    </row>
    <row r="6">
      <c r="A6" s="4" t="inlineStr">
        <is>
          <t>Annual rent payment</t>
        </is>
      </c>
      <c r="B6" s="6" t="n">
        <v>2</v>
      </c>
      <c r="C6" s="4" t="inlineStr">
        <is>
          <t xml:space="preserve"> </t>
        </is>
      </c>
      <c r="D6" s="4" t="inlineStr">
        <is>
          <t xml:space="preserve"> </t>
        </is>
      </c>
    </row>
    <row r="7">
      <c r="A7" s="4" t="inlineStr">
        <is>
          <t>Lease term</t>
        </is>
      </c>
      <c r="B7" s="4" t="inlineStr">
        <is>
          <t>15 years</t>
        </is>
      </c>
      <c r="C7" s="4" t="inlineStr">
        <is>
          <t xml:space="preserve"> </t>
        </is>
      </c>
      <c r="D7" s="4" t="inlineStr">
        <is>
          <t xml:space="preserve"> </t>
        </is>
      </c>
    </row>
    <row r="8">
      <c r="A8" s="4" t="inlineStr">
        <is>
          <t>Number of options to extend lease | option</t>
        </is>
      </c>
      <c r="B8" s="5" t="n">
        <v>2</v>
      </c>
      <c r="C8" s="4" t="inlineStr">
        <is>
          <t xml:space="preserve"> </t>
        </is>
      </c>
      <c r="D8" s="4" t="inlineStr">
        <is>
          <t xml:space="preserve"> </t>
        </is>
      </c>
    </row>
    <row r="9">
      <c r="A9" s="4" t="inlineStr">
        <is>
          <t>Lease renewal term</t>
        </is>
      </c>
      <c r="B9" s="4" t="inlineStr">
        <is>
          <t>5 years</t>
        </is>
      </c>
      <c r="C9" s="4" t="inlineStr">
        <is>
          <t xml:space="preserve"> </t>
        </is>
      </c>
      <c r="D9" s="4" t="inlineStr">
        <is>
          <t xml:space="preserve"> </t>
        </is>
      </c>
    </row>
    <row r="10">
      <c r="A10" s="4" t="inlineStr">
        <is>
          <t>Sale leaseback, deferred gain, gross</t>
        </is>
      </c>
      <c r="B10" s="6" t="n">
        <v>44</v>
      </c>
      <c r="C10" s="4" t="inlineStr">
        <is>
          <t xml:space="preserve"> </t>
        </is>
      </c>
      <c r="D10" s="4" t="inlineStr">
        <is>
          <t xml:space="preserve"> </t>
        </is>
      </c>
    </row>
    <row r="11">
      <c r="A11" s="4" t="inlineStr">
        <is>
          <t>Sale leaseback, deferred gain, net</t>
        </is>
      </c>
      <c r="B11" s="5" t="n">
        <v>36</v>
      </c>
      <c r="C11" s="4" t="inlineStr">
        <is>
          <t xml:space="preserve"> </t>
        </is>
      </c>
      <c r="D11" s="4" t="inlineStr">
        <is>
          <t xml:space="preserve"> </t>
        </is>
      </c>
    </row>
    <row r="12">
      <c r="A12" s="4" t="inlineStr">
        <is>
          <t>Sale leaseback, right-of-use assets and lease liabilities</t>
        </is>
      </c>
      <c r="B12" s="6" t="n">
        <v>32</v>
      </c>
      <c r="C12" s="4" t="inlineStr">
        <is>
          <t xml:space="preserve"> </t>
        </is>
      </c>
      <c r="D12" s="4" t="inlineStr">
        <is>
          <t xml:space="preserve"> </t>
        </is>
      </c>
    </row>
    <row r="13">
      <c r="A13" s="4" t="inlineStr">
        <is>
          <t>Supply chain financing arrangements obligation</t>
        </is>
      </c>
      <c r="B13" s="4" t="inlineStr">
        <is>
          <t xml:space="preserve"> </t>
        </is>
      </c>
      <c r="C13" s="5" t="n">
        <v>1100</v>
      </c>
      <c r="D13" s="5" t="n">
        <v>1100</v>
      </c>
    </row>
    <row r="14">
      <c r="A14" s="4" t="inlineStr">
        <is>
          <t>Finite-lived intangible assets, net</t>
        </is>
      </c>
      <c r="B14" s="4" t="inlineStr">
        <is>
          <t xml:space="preserve"> </t>
        </is>
      </c>
      <c r="C14" s="5" t="n">
        <v>354</v>
      </c>
      <c r="D14" s="5" t="n">
        <v>384</v>
      </c>
    </row>
    <row r="15">
      <c r="A15" s="4" t="inlineStr">
        <is>
          <t>Customer Relationship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Finite-lived intangible assets, net</t>
        </is>
      </c>
      <c r="B17" s="4" t="inlineStr">
        <is>
          <t xml:space="preserve"> </t>
        </is>
      </c>
      <c r="C17" s="5" t="n">
        <v>352</v>
      </c>
      <c r="D17" s="5" t="n">
        <v>381</v>
      </c>
    </row>
    <row r="18">
      <c r="A18" s="4" t="inlineStr">
        <is>
          <t>Customer Relationships | Elica PB India</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Finite-lived intangible assets, net</t>
        </is>
      </c>
      <c r="B20" s="4" t="inlineStr">
        <is>
          <t xml:space="preserve"> </t>
        </is>
      </c>
      <c r="C20" s="5" t="n">
        <v>29</v>
      </c>
      <c r="D20" s="5" t="n">
        <v>31</v>
      </c>
    </row>
    <row r="21">
      <c r="A21" s="4" t="inlineStr">
        <is>
          <t>Held-for-sale | European Major Domestic Appliance Busines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Supply chain financing arrangements obligation</t>
        </is>
      </c>
      <c r="B23" s="4" t="inlineStr">
        <is>
          <t xml:space="preserve"> </t>
        </is>
      </c>
      <c r="C23" s="6" t="n">
        <v>343</v>
      </c>
      <c r="D23" s="6" t="n">
        <v>368</v>
      </c>
    </row>
    <row r="24">
      <c r="A24" s="4" t="inlineStr">
        <is>
          <t>Whirlpool China</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Equity interest percentage</t>
        </is>
      </c>
      <c r="B26" s="4" t="inlineStr">
        <is>
          <t xml:space="preserve"> </t>
        </is>
      </c>
      <c r="C26" s="10" t="n">
        <v>0.2</v>
      </c>
      <c r="D26" s="4" t="inlineStr">
        <is>
          <t xml:space="preserve"> </t>
        </is>
      </c>
    </row>
    <row r="27">
      <c r="A27" s="4" t="inlineStr">
        <is>
          <t>Equity method investment, quoted market value</t>
        </is>
      </c>
      <c r="B27" s="4" t="inlineStr">
        <is>
          <t xml:space="preserve"> </t>
        </is>
      </c>
      <c r="C27" s="6" t="n">
        <v>167</v>
      </c>
      <c r="D27" s="4" t="inlineStr">
        <is>
          <t xml:space="preserve"> </t>
        </is>
      </c>
    </row>
    <row r="28">
      <c r="A28" s="4" t="inlineStr">
        <is>
          <t>Elica PB India | Whirlpool India</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Equity interest percentage</t>
        </is>
      </c>
      <c r="B30" s="4" t="inlineStr">
        <is>
          <t xml:space="preserve"> </t>
        </is>
      </c>
      <c r="C30" s="10" t="n">
        <v>0.87</v>
      </c>
      <c r="D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Schedule of Equity Method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equity interest</t>
        </is>
      </c>
      <c r="B4" s="6" t="n">
        <v>400</v>
      </c>
      <c r="C4" s="4" t="inlineStr">
        <is>
          <t xml:space="preserve"> </t>
        </is>
      </c>
      <c r="D4" s="6" t="n">
        <v>400</v>
      </c>
      <c r="E4" s="4" t="inlineStr">
        <is>
          <t xml:space="preserve"> </t>
        </is>
      </c>
      <c r="F4" s="6" t="n">
        <v>396</v>
      </c>
    </row>
    <row r="5">
      <c r="A5" s="4" t="inlineStr">
        <is>
          <t>Outstanding amounts due</t>
        </is>
      </c>
      <c r="B5" s="5" t="n">
        <v>3433</v>
      </c>
      <c r="C5" s="4" t="inlineStr">
        <is>
          <t xml:space="preserve"> </t>
        </is>
      </c>
      <c r="D5" s="5" t="n">
        <v>3433</v>
      </c>
      <c r="E5" s="4" t="inlineStr">
        <is>
          <t xml:space="preserve"> </t>
        </is>
      </c>
      <c r="F5" s="5" t="n">
        <v>3376</v>
      </c>
    </row>
    <row r="6">
      <c r="A6" s="4" t="inlineStr">
        <is>
          <t>Related Party | Whirlpool Chin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equity interest</t>
        </is>
      </c>
      <c r="B8" s="5" t="n">
        <v>203</v>
      </c>
      <c r="C8" s="4" t="inlineStr">
        <is>
          <t xml:space="preserve"> </t>
        </is>
      </c>
      <c r="D8" s="5" t="n">
        <v>203</v>
      </c>
      <c r="E8" s="4" t="inlineStr">
        <is>
          <t xml:space="preserve"> </t>
        </is>
      </c>
      <c r="F8" s="5" t="n">
        <v>201</v>
      </c>
    </row>
    <row r="9">
      <c r="A9" s="4" t="inlineStr">
        <is>
          <t>Outstanding amounts due</t>
        </is>
      </c>
      <c r="B9" s="5" t="n">
        <v>107</v>
      </c>
      <c r="C9" s="4" t="inlineStr">
        <is>
          <t xml:space="preserve"> </t>
        </is>
      </c>
      <c r="D9" s="5" t="n">
        <v>107</v>
      </c>
      <c r="E9" s="4" t="inlineStr">
        <is>
          <t xml:space="preserve"> </t>
        </is>
      </c>
      <c r="F9" s="6" t="n">
        <v>75</v>
      </c>
    </row>
    <row r="10">
      <c r="A10" s="4" t="inlineStr">
        <is>
          <t>Purchases from Whirlpool China</t>
        </is>
      </c>
      <c r="B10" s="6" t="n">
        <v>88</v>
      </c>
      <c r="C10" s="6" t="n">
        <v>95</v>
      </c>
      <c r="D10" s="6" t="n">
        <v>232</v>
      </c>
      <c r="E10" s="6" t="n">
        <v>316</v>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926</v>
      </c>
      <c r="C4" s="6" t="n">
        <v>4784</v>
      </c>
      <c r="D4" s="6" t="n">
        <v>14367</v>
      </c>
      <c r="E4" s="6" t="n">
        <v>14801</v>
      </c>
    </row>
    <row r="5">
      <c r="A5" s="4" t="inlineStr">
        <is>
          <t>Total major product category net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4466</v>
      </c>
      <c r="C7" s="5" t="n">
        <v>4450</v>
      </c>
      <c r="D7" s="5" t="n">
        <v>12975</v>
      </c>
      <c r="E7" s="5" t="n">
        <v>13774</v>
      </c>
    </row>
    <row r="8">
      <c r="A8" s="4" t="inlineStr">
        <is>
          <t>Laund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360</v>
      </c>
      <c r="C10" s="5" t="n">
        <v>1187</v>
      </c>
      <c r="D10" s="5" t="n">
        <v>3949</v>
      </c>
      <c r="E10" s="5" t="n">
        <v>3807</v>
      </c>
    </row>
    <row r="11">
      <c r="A11" s="4" t="inlineStr">
        <is>
          <t>Refriger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84</v>
      </c>
      <c r="C13" s="5" t="n">
        <v>1560</v>
      </c>
      <c r="D13" s="5" t="n">
        <v>4334</v>
      </c>
      <c r="E13" s="5" t="n">
        <v>4821</v>
      </c>
    </row>
    <row r="14">
      <c r="A14" s="4" t="inlineStr">
        <is>
          <t>Cook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199</v>
      </c>
      <c r="C16" s="5" t="n">
        <v>1234</v>
      </c>
      <c r="D16" s="5" t="n">
        <v>3392</v>
      </c>
      <c r="E16" s="5" t="n">
        <v>3762</v>
      </c>
    </row>
    <row r="17">
      <c r="A17" s="4" t="inlineStr">
        <is>
          <t>Dishwash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23</v>
      </c>
      <c r="C19" s="5" t="n">
        <v>469</v>
      </c>
      <c r="D19" s="5" t="n">
        <v>1300</v>
      </c>
      <c r="E19" s="5" t="n">
        <v>1384</v>
      </c>
    </row>
    <row r="20">
      <c r="A20" s="4" t="inlineStr">
        <is>
          <t>Spare parts and warrant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43</v>
      </c>
      <c r="C22" s="5" t="n">
        <v>225</v>
      </c>
      <c r="D22" s="5" t="n">
        <v>718</v>
      </c>
      <c r="E22" s="5" t="n">
        <v>69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217</v>
      </c>
      <c r="C25" s="6" t="n">
        <v>109</v>
      </c>
      <c r="D25" s="6" t="n">
        <v>674</v>
      </c>
      <c r="E25" s="6" t="n">
        <v>3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Doubtful Accounts by Operating Segment (Details) $ in Millions</t>
        </is>
      </c>
      <c r="B1" s="2" t="inlineStr">
        <is>
          <t>9 Months Ended</t>
        </is>
      </c>
    </row>
    <row r="2">
      <c r="B2" s="2" t="inlineStr">
        <is>
          <t>Sep. 30, 2023 USD ($)</t>
        </is>
      </c>
    </row>
    <row r="3">
      <c r="A3" s="3" t="inlineStr">
        <is>
          <t>Accounts receivable allowance</t>
        </is>
      </c>
      <c r="B3" s="4" t="inlineStr">
        <is>
          <t xml:space="preserve"> </t>
        </is>
      </c>
    </row>
    <row r="4">
      <c r="A4" s="4" t="inlineStr">
        <is>
          <t>Balance at beginning of period</t>
        </is>
      </c>
      <c r="B4" s="6" t="n">
        <v>49</v>
      </c>
    </row>
    <row r="5">
      <c r="A5" s="4" t="inlineStr">
        <is>
          <t>Charged to Earnings</t>
        </is>
      </c>
      <c r="B5" s="5" t="n">
        <v>-1</v>
      </c>
    </row>
    <row r="6">
      <c r="A6" s="4" t="inlineStr">
        <is>
          <t>Write-offs</t>
        </is>
      </c>
      <c r="B6" s="5" t="n">
        <v>-6</v>
      </c>
    </row>
    <row r="7">
      <c r="A7" s="4" t="inlineStr">
        <is>
          <t>Foreign Currency</t>
        </is>
      </c>
      <c r="B7" s="5" t="n">
        <v>2</v>
      </c>
    </row>
    <row r="8">
      <c r="A8" s="4" t="inlineStr">
        <is>
          <t>Other</t>
        </is>
      </c>
      <c r="B8" s="5" t="n">
        <v>5</v>
      </c>
    </row>
    <row r="9">
      <c r="A9" s="4" t="inlineStr">
        <is>
          <t>Balance at end of period</t>
        </is>
      </c>
      <c r="B9" s="5" t="n">
        <v>49</v>
      </c>
    </row>
    <row r="10">
      <c r="A10" s="3" t="inlineStr">
        <is>
          <t>Financing receivable allowance</t>
        </is>
      </c>
      <c r="B10" s="4" t="inlineStr">
        <is>
          <t xml:space="preserve"> </t>
        </is>
      </c>
    </row>
    <row r="11">
      <c r="A11" s="4" t="inlineStr">
        <is>
          <t>Balance at beginning of period</t>
        </is>
      </c>
      <c r="B11" s="5" t="n">
        <v>76</v>
      </c>
    </row>
    <row r="12">
      <c r="A12" s="4" t="inlineStr">
        <is>
          <t>Charged to Earnings</t>
        </is>
      </c>
      <c r="B12" s="5" t="n">
        <v>-1</v>
      </c>
    </row>
    <row r="13">
      <c r="A13" s="4" t="inlineStr">
        <is>
          <t>Write-offs</t>
        </is>
      </c>
      <c r="B13" s="5" t="n">
        <v>-6</v>
      </c>
    </row>
    <row r="14">
      <c r="A14" s="4" t="inlineStr">
        <is>
          <t>Foreign Currency</t>
        </is>
      </c>
      <c r="B14" s="5" t="n">
        <v>3</v>
      </c>
    </row>
    <row r="15">
      <c r="A15" s="4" t="inlineStr">
        <is>
          <t>Other</t>
        </is>
      </c>
      <c r="B15" s="5" t="n">
        <v>5</v>
      </c>
    </row>
    <row r="16">
      <c r="A16" s="4" t="inlineStr">
        <is>
          <t>Balance at end of period</t>
        </is>
      </c>
      <c r="B16" s="5" t="n">
        <v>77</v>
      </c>
    </row>
    <row r="17">
      <c r="A17" s="4" t="inlineStr">
        <is>
          <t>North America</t>
        </is>
      </c>
      <c r="B17" s="4" t="inlineStr">
        <is>
          <t xml:space="preserve"> </t>
        </is>
      </c>
    </row>
    <row r="18">
      <c r="A18" s="3" t="inlineStr">
        <is>
          <t>Accounts receivable allowance</t>
        </is>
      </c>
      <c r="B18" s="4" t="inlineStr">
        <is>
          <t xml:space="preserve"> </t>
        </is>
      </c>
    </row>
    <row r="19">
      <c r="A19" s="4" t="inlineStr">
        <is>
          <t>Balance at beginning of period</t>
        </is>
      </c>
      <c r="B19" s="5" t="n">
        <v>6</v>
      </c>
    </row>
    <row r="20">
      <c r="A20" s="4" t="inlineStr">
        <is>
          <t>Charged to Earnings</t>
        </is>
      </c>
      <c r="B20" s="5" t="n">
        <v>-1</v>
      </c>
    </row>
    <row r="21">
      <c r="A21" s="4" t="inlineStr">
        <is>
          <t>Write-offs</t>
        </is>
      </c>
      <c r="B21" s="5" t="n">
        <v>-1</v>
      </c>
    </row>
    <row r="22">
      <c r="A22" s="4" t="inlineStr">
        <is>
          <t>Foreign Currency</t>
        </is>
      </c>
      <c r="B22" s="5" t="n">
        <v>0</v>
      </c>
    </row>
    <row r="23">
      <c r="A23" s="4" t="inlineStr">
        <is>
          <t>Other</t>
        </is>
      </c>
      <c r="B23" s="5" t="n">
        <v>0</v>
      </c>
    </row>
    <row r="24">
      <c r="A24" s="4" t="inlineStr">
        <is>
          <t>Balance at end of period</t>
        </is>
      </c>
      <c r="B24" s="5" t="n">
        <v>4</v>
      </c>
    </row>
    <row r="25">
      <c r="A25" s="4" t="inlineStr">
        <is>
          <t>EMEA</t>
        </is>
      </c>
      <c r="B25" s="4" t="inlineStr">
        <is>
          <t xml:space="preserve"> </t>
        </is>
      </c>
    </row>
    <row r="26">
      <c r="A26" s="3" t="inlineStr">
        <is>
          <t>Accounts receivable allowance</t>
        </is>
      </c>
      <c r="B26" s="4" t="inlineStr">
        <is>
          <t xml:space="preserve"> </t>
        </is>
      </c>
    </row>
    <row r="27">
      <c r="A27" s="4" t="inlineStr">
        <is>
          <t>Balance at beginning of period</t>
        </is>
      </c>
      <c r="B27" s="5" t="n">
        <v>2</v>
      </c>
    </row>
    <row r="28">
      <c r="A28" s="4" t="inlineStr">
        <is>
          <t>Charged to Earnings</t>
        </is>
      </c>
      <c r="B28" s="5" t="n">
        <v>-2</v>
      </c>
    </row>
    <row r="29">
      <c r="A29" s="4" t="inlineStr">
        <is>
          <t>Write-offs</t>
        </is>
      </c>
      <c r="B29" s="5" t="n">
        <v>-2</v>
      </c>
    </row>
    <row r="30">
      <c r="A30" s="4" t="inlineStr">
        <is>
          <t>Foreign Currency</t>
        </is>
      </c>
      <c r="B30" s="5" t="n">
        <v>-1</v>
      </c>
    </row>
    <row r="31">
      <c r="A31" s="4" t="inlineStr">
        <is>
          <t>Other</t>
        </is>
      </c>
      <c r="B31" s="5" t="n">
        <v>5</v>
      </c>
    </row>
    <row r="32">
      <c r="A32" s="4" t="inlineStr">
        <is>
          <t>Balance at end of period</t>
        </is>
      </c>
      <c r="B32" s="5" t="n">
        <v>2</v>
      </c>
    </row>
    <row r="33">
      <c r="A33" s="4" t="inlineStr">
        <is>
          <t>Latin America</t>
        </is>
      </c>
      <c r="B33" s="4" t="inlineStr">
        <is>
          <t xml:space="preserve"> </t>
        </is>
      </c>
    </row>
    <row r="34">
      <c r="A34" s="3" t="inlineStr">
        <is>
          <t>Accounts receivable allowance</t>
        </is>
      </c>
      <c r="B34" s="4" t="inlineStr">
        <is>
          <t xml:space="preserve"> </t>
        </is>
      </c>
    </row>
    <row r="35">
      <c r="A35" s="4" t="inlineStr">
        <is>
          <t>Balance at beginning of period</t>
        </is>
      </c>
      <c r="B35" s="5" t="n">
        <v>38</v>
      </c>
    </row>
    <row r="36">
      <c r="A36" s="4" t="inlineStr">
        <is>
          <t>Charged to Earnings</t>
        </is>
      </c>
      <c r="B36" s="5" t="n">
        <v>3</v>
      </c>
    </row>
    <row r="37">
      <c r="A37" s="4" t="inlineStr">
        <is>
          <t>Write-offs</t>
        </is>
      </c>
      <c r="B37" s="5" t="n">
        <v>-3</v>
      </c>
    </row>
    <row r="38">
      <c r="A38" s="4" t="inlineStr">
        <is>
          <t>Foreign Currency</t>
        </is>
      </c>
      <c r="B38" s="5" t="n">
        <v>3</v>
      </c>
    </row>
    <row r="39">
      <c r="A39" s="4" t="inlineStr">
        <is>
          <t>Other</t>
        </is>
      </c>
      <c r="B39" s="5" t="n">
        <v>0</v>
      </c>
    </row>
    <row r="40">
      <c r="A40" s="4" t="inlineStr">
        <is>
          <t>Balance at end of period</t>
        </is>
      </c>
      <c r="B40" s="5" t="n">
        <v>41</v>
      </c>
    </row>
    <row r="41">
      <c r="A41" s="3" t="inlineStr">
        <is>
          <t>Financing receivable allowance</t>
        </is>
      </c>
      <c r="B41" s="4" t="inlineStr">
        <is>
          <t xml:space="preserve"> </t>
        </is>
      </c>
    </row>
    <row r="42">
      <c r="A42" s="4" t="inlineStr">
        <is>
          <t>Balance at beginning of period</t>
        </is>
      </c>
      <c r="B42" s="5" t="n">
        <v>27</v>
      </c>
    </row>
    <row r="43">
      <c r="A43" s="4" t="inlineStr">
        <is>
          <t>Charged to Earnings</t>
        </is>
      </c>
      <c r="B43" s="5" t="n">
        <v>0</v>
      </c>
    </row>
    <row r="44">
      <c r="A44" s="4" t="inlineStr">
        <is>
          <t>Write-offs</t>
        </is>
      </c>
      <c r="B44" s="5" t="n">
        <v>0</v>
      </c>
    </row>
    <row r="45">
      <c r="A45" s="4" t="inlineStr">
        <is>
          <t>Foreign Currency</t>
        </is>
      </c>
      <c r="B45" s="5" t="n">
        <v>1</v>
      </c>
    </row>
    <row r="46">
      <c r="A46" s="4" t="inlineStr">
        <is>
          <t>Other</t>
        </is>
      </c>
      <c r="B46" s="5" t="n">
        <v>0</v>
      </c>
    </row>
    <row r="47">
      <c r="A47" s="4" t="inlineStr">
        <is>
          <t>Balance at end of period</t>
        </is>
      </c>
      <c r="B47" s="5" t="n">
        <v>28</v>
      </c>
    </row>
    <row r="48">
      <c r="A48" s="4" t="inlineStr">
        <is>
          <t>Asia</t>
        </is>
      </c>
      <c r="B48" s="4" t="inlineStr">
        <is>
          <t xml:space="preserve"> </t>
        </is>
      </c>
    </row>
    <row r="49">
      <c r="A49" s="3" t="inlineStr">
        <is>
          <t>Accounts receivable allowance</t>
        </is>
      </c>
      <c r="B49" s="4" t="inlineStr">
        <is>
          <t xml:space="preserve"> </t>
        </is>
      </c>
    </row>
    <row r="50">
      <c r="A50" s="4" t="inlineStr">
        <is>
          <t>Balance at beginning of period</t>
        </is>
      </c>
      <c r="B50" s="5" t="n">
        <v>3</v>
      </c>
    </row>
    <row r="51">
      <c r="A51" s="4" t="inlineStr">
        <is>
          <t>Charged to Earnings</t>
        </is>
      </c>
      <c r="B51" s="5" t="n">
        <v>-1</v>
      </c>
    </row>
    <row r="52">
      <c r="A52" s="4" t="inlineStr">
        <is>
          <t>Write-offs</t>
        </is>
      </c>
      <c r="B52" s="5" t="n">
        <v>0</v>
      </c>
    </row>
    <row r="53">
      <c r="A53" s="4" t="inlineStr">
        <is>
          <t>Foreign Currency</t>
        </is>
      </c>
      <c r="B53" s="5" t="n">
        <v>0</v>
      </c>
    </row>
    <row r="54">
      <c r="A54" s="4" t="inlineStr">
        <is>
          <t>Other</t>
        </is>
      </c>
      <c r="B54" s="5" t="n">
        <v>0</v>
      </c>
    </row>
    <row r="55">
      <c r="A55" s="4" t="inlineStr">
        <is>
          <t>Balance at end of period</t>
        </is>
      </c>
      <c r="B55"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9</v>
      </c>
      <c r="C3" s="6" t="n">
        <v>49</v>
      </c>
    </row>
    <row r="4">
      <c r="A4" s="4" t="inlineStr">
        <is>
          <t>Accumulated depreciation</t>
        </is>
      </c>
      <c r="B4" s="5" t="n">
        <v>5191</v>
      </c>
      <c r="C4" s="5" t="n">
        <v>4808</v>
      </c>
    </row>
    <row r="5">
      <c r="A5" s="4" t="inlineStr">
        <is>
          <t>Accumulated amortization</t>
        </is>
      </c>
      <c r="B5" s="6" t="n">
        <v>430</v>
      </c>
      <c r="C5" s="6" t="n">
        <v>400</v>
      </c>
    </row>
    <row r="6">
      <c r="A6" s="4" t="inlineStr">
        <is>
          <t>Common stock, par value (in USD per share)</t>
        </is>
      </c>
      <c r="B6" s="6" t="n">
        <v>1</v>
      </c>
      <c r="C6" s="6" t="n">
        <v>1</v>
      </c>
    </row>
    <row r="7">
      <c r="A7" s="4" t="inlineStr">
        <is>
          <t>Common stock, shares authorized (in shares)</t>
        </is>
      </c>
      <c r="B7" s="5" t="n">
        <v>250</v>
      </c>
      <c r="C7" s="5" t="n">
        <v>250</v>
      </c>
    </row>
    <row r="8">
      <c r="A8" s="4" t="inlineStr">
        <is>
          <t>Common stock, shares issued (in shares)</t>
        </is>
      </c>
      <c r="B8" s="5" t="n">
        <v>114</v>
      </c>
      <c r="C8" s="5" t="n">
        <v>114</v>
      </c>
    </row>
    <row r="9">
      <c r="A9" s="4" t="inlineStr">
        <is>
          <t>Common stock, shares outstanding (in shares)</t>
        </is>
      </c>
      <c r="B9" s="5" t="n">
        <v>55</v>
      </c>
      <c r="C9" s="5" t="n">
        <v>54</v>
      </c>
    </row>
    <row r="10">
      <c r="A10" s="4" t="inlineStr">
        <is>
          <t>Treasury stock (in shares)</t>
        </is>
      </c>
      <c r="B10" s="5" t="n">
        <v>60</v>
      </c>
      <c r="C10" s="5" t="n">
        <v>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Finished products</t>
        </is>
      </c>
      <c r="B3" s="6" t="n">
        <v>1861</v>
      </c>
      <c r="C3" s="6" t="n">
        <v>1580</v>
      </c>
    </row>
    <row r="4">
      <c r="A4" s="4" t="inlineStr">
        <is>
          <t>Raw materials and work in process</t>
        </is>
      </c>
      <c r="B4" s="5" t="n">
        <v>527</v>
      </c>
      <c r="C4" s="5" t="n">
        <v>509</v>
      </c>
    </row>
    <row r="5">
      <c r="A5" s="4" t="inlineStr">
        <is>
          <t>Total Inventories</t>
        </is>
      </c>
      <c r="B5" s="6" t="n">
        <v>2388</v>
      </c>
      <c r="C5" s="6" t="n">
        <v>20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PROPERTY, PLANT AND EQUIPMENT (Details) - USD ($) $ in Millions</t>
        </is>
      </c>
      <c r="B1" s="2" t="inlineStr">
        <is>
          <t>9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6" t="n">
        <v>-5191</v>
      </c>
      <c r="C4" s="4" t="inlineStr">
        <is>
          <t xml:space="preserve"> </t>
        </is>
      </c>
      <c r="D4" s="6" t="n">
        <v>-4808</v>
      </c>
    </row>
    <row r="5">
      <c r="A5" s="4" t="inlineStr">
        <is>
          <t>Property, plant and equipment, net</t>
        </is>
      </c>
      <c r="B5" s="5" t="n">
        <v>2150</v>
      </c>
      <c r="C5" s="4" t="inlineStr">
        <is>
          <t xml:space="preserve"> </t>
        </is>
      </c>
      <c r="D5" s="5" t="n">
        <v>2102</v>
      </c>
    </row>
    <row r="6">
      <c r="A6" s="4" t="inlineStr">
        <is>
          <t>Net book value of land, buildings, machinery and equipment disposals</t>
        </is>
      </c>
      <c r="B6" s="5" t="n">
        <v>11</v>
      </c>
      <c r="C6" s="6" t="n">
        <v>21</v>
      </c>
      <c r="D6" s="4" t="inlineStr">
        <is>
          <t xml:space="preserve"> </t>
        </is>
      </c>
    </row>
    <row r="7">
      <c r="A7" s="4" t="inlineStr">
        <is>
          <t>Net gain on disposals of land, buildings, machinery and equipment</t>
        </is>
      </c>
      <c r="B7" s="5" t="n">
        <v>0</v>
      </c>
      <c r="C7" s="6" t="n">
        <v>55</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5" t="n">
        <v>30</v>
      </c>
      <c r="C10" s="4" t="inlineStr">
        <is>
          <t xml:space="preserve"> </t>
        </is>
      </c>
      <c r="D10" s="5" t="n">
        <v>32</v>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5" t="n">
        <v>876</v>
      </c>
      <c r="C13" s="4" t="inlineStr">
        <is>
          <t xml:space="preserve"> </t>
        </is>
      </c>
      <c r="D13" s="5" t="n">
        <v>862</v>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6435</v>
      </c>
      <c r="C16" s="4" t="inlineStr">
        <is>
          <t xml:space="preserve"> </t>
        </is>
      </c>
      <c r="D16" s="6" t="n">
        <v>6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30" customWidth="1" min="2" max="2"/>
    <col width="22" customWidth="1" min="3" max="3"/>
    <col width="21" customWidth="1" min="4" max="4"/>
    <col width="21" customWidth="1" min="5" max="5"/>
    <col width="14"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FINANCING ARRANGEMENTS - Narrative (Details)</t>
        </is>
      </c>
      <c r="B1" s="2" t="inlineStr">
        <is>
          <t>Sep. 23, 2022 USD ($) tranche</t>
        </is>
      </c>
      <c r="C1" s="2" t="inlineStr">
        <is>
          <t>Aug. 07, 2022 USD ($)</t>
        </is>
      </c>
      <c r="D1" s="2" t="inlineStr">
        <is>
          <t>May 03, 2022 USD ($)</t>
        </is>
      </c>
      <c r="E1" s="2" t="inlineStr">
        <is>
          <t>May 02, 2022 USD ($)</t>
        </is>
      </c>
      <c r="F1" s="2" t="inlineStr">
        <is>
          <t>Feb. 14, 2022</t>
        </is>
      </c>
      <c r="G1" s="2" t="inlineStr">
        <is>
          <t>Sep. 30, 2023 USD ($)</t>
        </is>
      </c>
      <c r="H1" s="2" t="inlineStr">
        <is>
          <t>Feb. 22, 2023 USD ($)</t>
        </is>
      </c>
      <c r="I1" s="2" t="inlineStr">
        <is>
          <t>Feb. 14, 2023 USD ($)</t>
        </is>
      </c>
      <c r="J1" s="2" t="inlineStr">
        <is>
          <t>Dec. 31, 2022 USD ($)</t>
        </is>
      </c>
      <c r="K1" s="2" t="inlineStr">
        <is>
          <t>Sep. 30, 2022 USD ($)</t>
        </is>
      </c>
      <c r="L1" s="2" t="inlineStr">
        <is>
          <t>May 04,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urrent maturities of long-term debt</t>
        </is>
      </c>
      <c r="B3" s="4" t="inlineStr">
        <is>
          <t xml:space="preserve"> </t>
        </is>
      </c>
      <c r="C3" s="4" t="inlineStr">
        <is>
          <t xml:space="preserve"> </t>
        </is>
      </c>
      <c r="D3" s="4" t="inlineStr">
        <is>
          <t xml:space="preserve"> </t>
        </is>
      </c>
      <c r="E3" s="4" t="inlineStr">
        <is>
          <t xml:space="preserve"> </t>
        </is>
      </c>
      <c r="F3" s="4" t="inlineStr">
        <is>
          <t xml:space="preserve"> </t>
        </is>
      </c>
      <c r="G3" s="6" t="n">
        <v>1300000000</v>
      </c>
      <c r="H3" s="4" t="inlineStr">
        <is>
          <t xml:space="preserve"> </t>
        </is>
      </c>
      <c r="I3" s="4" t="inlineStr">
        <is>
          <t xml:space="preserve"> </t>
        </is>
      </c>
      <c r="J3" s="6" t="n">
        <v>248000000</v>
      </c>
      <c r="K3" s="4" t="inlineStr">
        <is>
          <t xml:space="preserve"> </t>
        </is>
      </c>
      <c r="L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roceeds from sale of transferred receivables</t>
        </is>
      </c>
      <c r="B6" s="4" t="inlineStr">
        <is>
          <t xml:space="preserve"> </t>
        </is>
      </c>
      <c r="C6" s="4" t="inlineStr">
        <is>
          <t xml:space="preserve"> </t>
        </is>
      </c>
      <c r="D6" s="4" t="inlineStr">
        <is>
          <t xml:space="preserve"> </t>
        </is>
      </c>
      <c r="E6" s="4" t="inlineStr">
        <is>
          <t xml:space="preserve"> </t>
        </is>
      </c>
      <c r="F6" s="4" t="inlineStr">
        <is>
          <t xml:space="preserve"> </t>
        </is>
      </c>
      <c r="G6" s="5" t="n">
        <v>153000000</v>
      </c>
      <c r="H6" s="4" t="inlineStr">
        <is>
          <t xml:space="preserve"> </t>
        </is>
      </c>
      <c r="I6" s="4" t="inlineStr">
        <is>
          <t xml:space="preserve"> </t>
        </is>
      </c>
      <c r="J6" s="4" t="inlineStr">
        <is>
          <t xml:space="preserve"> </t>
        </is>
      </c>
      <c r="K6" s="6" t="n">
        <v>0</v>
      </c>
      <c r="L6" s="4" t="inlineStr">
        <is>
          <t xml:space="preserve"> </t>
        </is>
      </c>
    </row>
    <row r="7">
      <c r="A7" s="4" t="inlineStr">
        <is>
          <t>Outstanding receivables transferred under arrangements, continued services</t>
        </is>
      </c>
      <c r="B7" s="4" t="inlineStr">
        <is>
          <t xml:space="preserve"> </t>
        </is>
      </c>
      <c r="C7" s="4" t="inlineStr">
        <is>
          <t xml:space="preserve"> </t>
        </is>
      </c>
      <c r="D7" s="4" t="inlineStr">
        <is>
          <t xml:space="preserve"> </t>
        </is>
      </c>
      <c r="E7" s="4" t="inlineStr">
        <is>
          <t xml:space="preserve"> </t>
        </is>
      </c>
      <c r="F7" s="4" t="inlineStr">
        <is>
          <t xml:space="preserve"> </t>
        </is>
      </c>
      <c r="G7" s="5" t="n">
        <v>51000000</v>
      </c>
      <c r="H7" s="4" t="inlineStr">
        <is>
          <t xml:space="preserve"> </t>
        </is>
      </c>
      <c r="I7" s="4" t="inlineStr">
        <is>
          <t xml:space="preserve"> </t>
        </is>
      </c>
      <c r="J7" s="5" t="n">
        <v>80000000</v>
      </c>
      <c r="K7" s="4" t="inlineStr">
        <is>
          <t xml:space="preserve"> </t>
        </is>
      </c>
      <c r="L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212000000</v>
      </c>
      <c r="H10" s="4" t="inlineStr">
        <is>
          <t xml:space="preserve"> </t>
        </is>
      </c>
      <c r="I10" s="4" t="inlineStr">
        <is>
          <t xml:space="preserve"> </t>
        </is>
      </c>
      <c r="J10" s="5" t="n">
        <v>204000000</v>
      </c>
      <c r="K10" s="4" t="inlineStr">
        <is>
          <t xml:space="preserve"> </t>
        </is>
      </c>
      <c r="L10" s="4" t="inlineStr">
        <is>
          <t xml:space="preserve"> </t>
        </is>
      </c>
    </row>
    <row r="11">
      <c r="A11" s="4" t="inlineStr">
        <is>
          <t>Emerson’s InSinkErator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usiness combination, consideration transferred</t>
        </is>
      </c>
      <c r="B13" s="4" t="inlineStr">
        <is>
          <t xml:space="preserve"> </t>
        </is>
      </c>
      <c r="C13" s="6" t="n">
        <v>30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borrowings</t>
        </is>
      </c>
      <c r="B16" s="4" t="inlineStr">
        <is>
          <t xml:space="preserve"> </t>
        </is>
      </c>
      <c r="C16" s="4" t="inlineStr">
        <is>
          <t xml:space="preserve"> </t>
        </is>
      </c>
      <c r="D16" s="4" t="inlineStr">
        <is>
          <t xml:space="preserve"> </t>
        </is>
      </c>
      <c r="E16" s="4" t="inlineStr">
        <is>
          <t xml:space="preserve"> </t>
        </is>
      </c>
      <c r="F16" s="4" t="inlineStr">
        <is>
          <t xml:space="preserve"> </t>
        </is>
      </c>
      <c r="G16" s="5" t="n">
        <v>2500000000</v>
      </c>
      <c r="H16" s="4" t="inlineStr">
        <is>
          <t xml:space="preserve"> </t>
        </is>
      </c>
      <c r="I16" s="4" t="inlineStr">
        <is>
          <t xml:space="preserve"> </t>
        </is>
      </c>
      <c r="J16" s="6" t="n">
        <v>2500000000</v>
      </c>
      <c r="K16" s="4" t="inlineStr">
        <is>
          <t xml:space="preserve"> </t>
        </is>
      </c>
      <c r="L16" s="4" t="inlineStr">
        <is>
          <t xml:space="preserve"> </t>
        </is>
      </c>
    </row>
    <row r="17">
      <c r="A17" s="4" t="inlineStr">
        <is>
          <t>3.700% Notes Maturing 2033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00</v>
      </c>
      <c r="I19" s="6" t="n">
        <v>250000000</v>
      </c>
      <c r="J19" s="4" t="inlineStr">
        <is>
          <t xml:space="preserve"> </t>
        </is>
      </c>
      <c r="K19" s="4" t="inlineStr">
        <is>
          <t xml:space="preserve"> </t>
        </is>
      </c>
      <c r="L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55</v>
      </c>
      <c r="I20" s="11" t="n">
        <v>0.037</v>
      </c>
      <c r="J20" s="4" t="inlineStr">
        <is>
          <t xml:space="preserve"> </t>
        </is>
      </c>
      <c r="K20" s="4" t="inlineStr">
        <is>
          <t xml:space="preserve"> </t>
        </is>
      </c>
      <c r="L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4" t="inlineStr">
        <is>
          <t xml:space="preserve"> </t>
        </is>
      </c>
      <c r="F21" s="10" t="n">
        <v>1.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4.700% Notes Maturing 2032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amount</t>
        </is>
      </c>
      <c r="B24" s="4" t="inlineStr">
        <is>
          <t xml:space="preserve"> </t>
        </is>
      </c>
      <c r="C24" s="4" t="inlineStr">
        <is>
          <t xml:space="preserve"> </t>
        </is>
      </c>
      <c r="D24" s="4" t="inlineStr">
        <is>
          <t xml:space="preserve"> </t>
        </is>
      </c>
      <c r="E24" s="6" t="n">
        <v>3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00000000</v>
      </c>
    </row>
    <row r="25">
      <c r="A25" s="4" t="inlineStr">
        <is>
          <t>Debt instrument, interest rate, stated percentage</t>
        </is>
      </c>
      <c r="B25" s="4" t="inlineStr">
        <is>
          <t xml:space="preserve"> </t>
        </is>
      </c>
      <c r="C25" s="4" t="inlineStr">
        <is>
          <t xml:space="preserve"> </t>
        </is>
      </c>
      <c r="D25" s="4" t="inlineStr">
        <is>
          <t xml:space="preserve"> </t>
        </is>
      </c>
      <c r="E25" s="11" t="n">
        <v>0.04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047</v>
      </c>
    </row>
    <row r="26">
      <c r="A26" s="4" t="inlineStr">
        <is>
          <t>Debt instrument, redemption price, percentage</t>
        </is>
      </c>
      <c r="B26" s="4" t="inlineStr">
        <is>
          <t xml:space="preserve"> </t>
        </is>
      </c>
      <c r="C26" s="4" t="inlineStr">
        <is>
          <t xml:space="preserve"> </t>
        </is>
      </c>
      <c r="D26" s="4" t="inlineStr">
        <is>
          <t xml:space="preserve"> </t>
        </is>
      </c>
      <c r="E26" s="10" t="n">
        <v>1.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Loan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6" t="n">
        <v>25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number of tranches | tranche</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ticking fee percentage</t>
        </is>
      </c>
      <c r="B31" s="10" t="n">
        <v>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coverage ration for debt covenant</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utstanding borrowings</t>
        </is>
      </c>
      <c r="B33" s="4" t="inlineStr">
        <is>
          <t xml:space="preserve"> </t>
        </is>
      </c>
      <c r="C33" s="4" t="inlineStr">
        <is>
          <t xml:space="preserve"> </t>
        </is>
      </c>
      <c r="D33" s="4" t="inlineStr">
        <is>
          <t xml:space="preserve"> </t>
        </is>
      </c>
      <c r="E33" s="4" t="inlineStr">
        <is>
          <t xml:space="preserve"> </t>
        </is>
      </c>
      <c r="F33" s="4" t="inlineStr">
        <is>
          <t xml:space="preserve"> </t>
        </is>
      </c>
      <c r="G33" s="5" t="n">
        <v>2500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urrent maturities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5" t="n">
        <v>10000000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erm Loan | Secured Debt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basis spread on variable rate</t>
        </is>
      </c>
      <c r="B37" s="10"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erm Loan, Tranche One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ace amount</t>
        </is>
      </c>
      <c r="B40" s="6" t="n">
        <v>10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term</t>
        </is>
      </c>
      <c r="B41" s="4" t="inlineStr">
        <is>
          <t>18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rm Loan, Tranche One | Secured Debt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basis spread on variable rate</t>
        </is>
      </c>
      <c r="B44" s="11" t="n">
        <v>0.00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erm Loan, Tranche Two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face amount</t>
        </is>
      </c>
      <c r="B47" s="6" t="n">
        <v>15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term</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erm Loan, Tranche Two | Secured Debt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basis spread on variable rate</t>
        </is>
      </c>
      <c r="B51" s="10"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ifth Amended and Restated Long-Term Credit Agreement | Line of Credi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inimum coverage ration for debt covenant</t>
        </is>
      </c>
      <c r="B54" s="4" t="inlineStr">
        <is>
          <t xml:space="preserve"> </t>
        </is>
      </c>
      <c r="C54" s="4" t="inlineStr">
        <is>
          <t xml:space="preserve"> </t>
        </is>
      </c>
      <c r="D54" s="5" t="n">
        <v>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maximum borrowing capacity</t>
        </is>
      </c>
      <c r="B55" s="4" t="inlineStr">
        <is>
          <t xml:space="preserve"> </t>
        </is>
      </c>
      <c r="C55" s="4" t="inlineStr">
        <is>
          <t xml:space="preserve"> </t>
        </is>
      </c>
      <c r="D55" s="6" t="n">
        <v>3500000000</v>
      </c>
      <c r="E55" s="4" t="inlineStr">
        <is>
          <t xml:space="preserve"> </t>
        </is>
      </c>
      <c r="F55" s="4" t="inlineStr">
        <is>
          <t xml:space="preserve"> </t>
        </is>
      </c>
      <c r="G55" s="6" t="n">
        <v>3500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decrease in basis spread on variable rate</t>
        </is>
      </c>
      <c r="B56" s="4" t="inlineStr">
        <is>
          <t xml:space="preserve"> </t>
        </is>
      </c>
      <c r="C56" s="4" t="inlineStr">
        <is>
          <t xml:space="preserve"> </t>
        </is>
      </c>
      <c r="D56" s="12" t="n">
        <v>0.001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ifth Amended and Restated Long-Term Credit Agreement | Line of Credit | Interest Rate Margin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basis spread on variable rate</t>
        </is>
      </c>
      <c r="B59" s="4" t="inlineStr">
        <is>
          <t xml:space="preserve"> </t>
        </is>
      </c>
      <c r="C59" s="4" t="inlineStr">
        <is>
          <t xml:space="preserve"> </t>
        </is>
      </c>
      <c r="D59" s="10" t="n">
        <v>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ifth Amended and Restated Long-Term Credit Agreement | Line of Credit | SOFR spread adjustment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basis spread on variable rate</t>
        </is>
      </c>
      <c r="B62" s="4" t="inlineStr">
        <is>
          <t xml:space="preserve"> </t>
        </is>
      </c>
      <c r="C62" s="4" t="inlineStr">
        <is>
          <t xml:space="preserve"> </t>
        </is>
      </c>
      <c r="D62" s="11" t="n">
        <v>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ifth Amended and Restated Long-Term Credit Agreement | Line of Credit | Alternate Base Rate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basis spread on variable rate</t>
        </is>
      </c>
      <c r="B65" s="4" t="inlineStr">
        <is>
          <t xml:space="preserve"> </t>
        </is>
      </c>
      <c r="C65" s="4" t="inlineStr">
        <is>
          <t xml:space="preserve"> </t>
        </is>
      </c>
      <c r="D65" s="10"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Payable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23</v>
      </c>
      <c r="C3" s="6" t="n">
        <v>4</v>
      </c>
    </row>
    <row r="4">
      <c r="A4" s="4" t="inlineStr">
        <is>
          <t>Short-term borrowings due to bank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6" t="n">
        <v>23</v>
      </c>
      <c r="C6" s="6"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46" customWidth="1" min="8" max="8"/>
    <col width="45" customWidth="1" min="9" max="9"/>
    <col width="23" customWidth="1" min="10" max="10"/>
    <col width="22" customWidth="1" min="11" max="11"/>
  </cols>
  <sheetData>
    <row r="1">
      <c r="A1" s="1" t="inlineStr">
        <is>
          <t>COMMITMENTS AND CONTINGENCIES - Narrative (Details) € in Thousands, R$ in Millions</t>
        </is>
      </c>
      <c r="B1" s="2" t="inlineStr">
        <is>
          <t>1 Months Ended</t>
        </is>
      </c>
      <c r="C1" s="2" t="inlineStr">
        <is>
          <t>6 Months Ended</t>
        </is>
      </c>
      <c r="D1" s="2" t="inlineStr">
        <is>
          <t>12 Months Ended</t>
        </is>
      </c>
      <c r="G1" s="2" t="inlineStr">
        <is>
          <t>24 Months Ended</t>
        </is>
      </c>
    </row>
    <row r="2">
      <c r="B2" s="2" t="inlineStr">
        <is>
          <t>Dec. 31, 2020 defendant</t>
        </is>
      </c>
      <c r="C2" s="2" t="inlineStr">
        <is>
          <t>Jun. 30, 2023 USD ($)</t>
        </is>
      </c>
      <c r="D2" s="2" t="inlineStr">
        <is>
          <t>Dec. 31, 2020 USD ($)</t>
        </is>
      </c>
      <c r="E2" s="2" t="inlineStr">
        <is>
          <t>Dec. 31, 2020 EUR (€)</t>
        </is>
      </c>
      <c r="F2" s="2" t="inlineStr">
        <is>
          <t>Dec. 31, 2009 USD ($)</t>
        </is>
      </c>
      <c r="G2" s="2" t="inlineStr">
        <is>
          <t>Dec. 31, 2004 USD ($)</t>
        </is>
      </c>
      <c r="H2" s="2" t="inlineStr">
        <is>
          <t>Sep. 30, 2023 BRL (R$) washingMachine lawsuit</t>
        </is>
      </c>
      <c r="I2" s="2" t="inlineStr">
        <is>
          <t>Sep. 30, 2023 USD ($) washingMachine lawsuit</t>
        </is>
      </c>
      <c r="J2" s="2" t="inlineStr">
        <is>
          <t>Dec. 31, 2022 BRL (R$)</t>
        </is>
      </c>
      <c r="K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EFIEX tax assess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inlineStr">
        <is>
          <t>R$ 2200</t>
        </is>
      </c>
      <c r="I4" s="6" t="n">
        <v>448000000</v>
      </c>
      <c r="J4" s="4" t="inlineStr">
        <is>
          <t xml:space="preserve"> </t>
        </is>
      </c>
      <c r="K4" s="4" t="inlineStr">
        <is>
          <t xml:space="preserve"> </t>
        </is>
      </c>
    </row>
    <row r="5">
      <c r="A5" s="4" t="inlineStr">
        <is>
          <t>Loss contingency accrual, provision</t>
        </is>
      </c>
      <c r="B5" s="4" t="inlineStr">
        <is>
          <t xml:space="preserve"> </t>
        </is>
      </c>
      <c r="C5" s="6" t="n">
        <v>69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stomer Lines of Credit for Brazilian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uarantor obligations, maximum exp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inlineStr">
        <is>
          <t>R$ 1300</t>
        </is>
      </c>
      <c r="I8" s="5" t="n">
        <v>261000000</v>
      </c>
      <c r="J8" s="13" t="inlineStr">
        <is>
          <t>R$ 1100</t>
        </is>
      </c>
      <c r="K8" s="6" t="n">
        <v>215000000</v>
      </c>
    </row>
    <row r="9">
      <c r="A9" s="4" t="inlineStr">
        <is>
          <t>Guarantee of Indebtedness of Oth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uarantor obligations, maximum exp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00000000</v>
      </c>
      <c r="J11" s="4" t="inlineStr">
        <is>
          <t xml:space="preserve"> </t>
        </is>
      </c>
      <c r="K11" s="6" t="n">
        <v>2900000000</v>
      </c>
    </row>
    <row r="12">
      <c r="A12" s="4" t="inlineStr">
        <is>
          <t>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lawsuits |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v>
      </c>
      <c r="I14" s="5" t="n">
        <v>2</v>
      </c>
      <c r="J14" s="4" t="inlineStr">
        <is>
          <t xml:space="preserve"> </t>
        </is>
      </c>
      <c r="K14" s="4" t="inlineStr">
        <is>
          <t xml:space="preserve"> </t>
        </is>
      </c>
    </row>
    <row r="15">
      <c r="A15" s="4" t="inlineStr">
        <is>
          <t>Number of washing machines | washingMach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5" t="n">
        <v>2</v>
      </c>
      <c r="J15" s="4" t="inlineStr">
        <is>
          <t xml:space="preserve"> </t>
        </is>
      </c>
      <c r="K15" s="4" t="inlineStr">
        <is>
          <t xml:space="preserve"> </t>
        </is>
      </c>
    </row>
    <row r="16">
      <c r="A16" s="4" t="inlineStr">
        <is>
          <t>Grenfell T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defendants | defendant</t>
        </is>
      </c>
      <c r="B18" s="5" t="n">
        <v>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razil Tax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PI tax credits recognized</t>
        </is>
      </c>
      <c r="B21" s="4" t="inlineStr">
        <is>
          <t xml:space="preserve"> </t>
        </is>
      </c>
      <c r="C21" s="4" t="inlineStr">
        <is>
          <t xml:space="preserve"> </t>
        </is>
      </c>
      <c r="D21" s="4" t="inlineStr">
        <is>
          <t xml:space="preserve"> </t>
        </is>
      </c>
      <c r="E21" s="4" t="inlineStr">
        <is>
          <t xml:space="preserve"> </t>
        </is>
      </c>
      <c r="F21" s="4" t="inlineStr">
        <is>
          <t xml:space="preserve"> </t>
        </is>
      </c>
      <c r="G21" s="6" t="n">
        <v>26000000</v>
      </c>
      <c r="H21" s="4" t="inlineStr">
        <is>
          <t xml:space="preserve"> </t>
        </is>
      </c>
      <c r="I21" s="4" t="inlineStr">
        <is>
          <t xml:space="preserve"> </t>
        </is>
      </c>
      <c r="J21" s="4" t="inlineStr">
        <is>
          <t xml:space="preserve"> </t>
        </is>
      </c>
      <c r="K21" s="4" t="inlineStr">
        <is>
          <t xml:space="preserve"> </t>
        </is>
      </c>
    </row>
    <row r="22">
      <c r="A22" s="4" t="inlineStr">
        <is>
          <t>Special government program settlement</t>
        </is>
      </c>
      <c r="B22" s="4" t="inlineStr">
        <is>
          <t xml:space="preserve"> </t>
        </is>
      </c>
      <c r="C22" s="4" t="inlineStr">
        <is>
          <t xml:space="preserve"> </t>
        </is>
      </c>
      <c r="D22" s="4" t="inlineStr">
        <is>
          <t xml:space="preserve"> </t>
        </is>
      </c>
      <c r="E22" s="4" t="inlineStr">
        <is>
          <t xml:space="preserve"> </t>
        </is>
      </c>
      <c r="F22" s="6" t="n">
        <v>34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razil tax assess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inlineStr">
        <is>
          <t>R$ 282</t>
        </is>
      </c>
      <c r="I23" s="6" t="n">
        <v>56000000</v>
      </c>
      <c r="J23" s="4" t="inlineStr">
        <is>
          <t xml:space="preserve"> </t>
        </is>
      </c>
      <c r="K23" s="4" t="inlineStr">
        <is>
          <t xml:space="preserve"> </t>
        </is>
      </c>
    </row>
    <row r="24">
      <c r="A24" s="4" t="inlineStr">
        <is>
          <t>CFC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FC potential exp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inlineStr">
        <is>
          <t>R$ 323</t>
        </is>
      </c>
      <c r="I26" s="5" t="n">
        <v>64000000</v>
      </c>
      <c r="J26" s="4" t="inlineStr">
        <is>
          <t xml:space="preserve"> </t>
        </is>
      </c>
      <c r="K26" s="4" t="inlineStr">
        <is>
          <t xml:space="preserve"> </t>
        </is>
      </c>
    </row>
    <row r="27">
      <c r="A27" s="4" t="inlineStr">
        <is>
          <t>Loss contingency accr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row>
    <row r="28">
      <c r="A28" s="4" t="inlineStr">
        <is>
          <t>Insolvency Trustee Claim | Alno AG Insolvency Trustee v Bauknech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tigation settlement, amount awarded to other party</t>
        </is>
      </c>
      <c r="B30" s="4" t="inlineStr">
        <is>
          <t xml:space="preserve"> </t>
        </is>
      </c>
      <c r="C30" s="4" t="inlineStr">
        <is>
          <t xml:space="preserve"> </t>
        </is>
      </c>
      <c r="D30" s="6" t="n">
        <v>59000000</v>
      </c>
      <c r="E30" s="14" t="n">
        <v>527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4">
    <mergeCell ref="A1:A2"/>
    <mergeCell ref="D1:F1"/>
    <mergeCell ref="H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Schedule of Product Warranty Reserves (Details) - Product Warranty - USD ($) $ in Millions</t>
        </is>
      </c>
      <c r="B1" s="2" t="inlineStr">
        <is>
          <t>3 Months Ended</t>
        </is>
      </c>
      <c r="C1" s="2" t="inlineStr">
        <is>
          <t>9 Months Ended</t>
        </is>
      </c>
    </row>
    <row r="2">
      <c r="B2" s="2" t="inlineStr">
        <is>
          <t>Dec. 31, 2022</t>
        </is>
      </c>
      <c r="C2" s="2" t="inlineStr">
        <is>
          <t>Sep. 30, 2023</t>
        </is>
      </c>
      <c r="D2" s="2" t="inlineStr">
        <is>
          <t>Sep.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January 1</t>
        </is>
      </c>
      <c r="B4" s="6" t="n">
        <v>235</v>
      </c>
      <c r="C4" s="6" t="n">
        <v>190</v>
      </c>
      <c r="D4" s="6" t="n">
        <v>286</v>
      </c>
    </row>
    <row r="5">
      <c r="A5" s="4" t="inlineStr">
        <is>
          <t>Issuances/accruals during the period</t>
        </is>
      </c>
      <c r="B5" s="4" t="inlineStr">
        <is>
          <t xml:space="preserve"> </t>
        </is>
      </c>
      <c r="C5" s="5" t="n">
        <v>170</v>
      </c>
      <c r="D5" s="5" t="n">
        <v>171</v>
      </c>
    </row>
    <row r="6">
      <c r="A6" s="4" t="inlineStr">
        <is>
          <t>Settlements made during the period/other</t>
        </is>
      </c>
      <c r="B6" s="4" t="inlineStr">
        <is>
          <t xml:space="preserve"> </t>
        </is>
      </c>
      <c r="C6" s="5" t="n">
        <v>-160</v>
      </c>
      <c r="D6" s="5" t="n">
        <v>-222</v>
      </c>
    </row>
    <row r="7">
      <c r="A7" s="4" t="inlineStr">
        <is>
          <t>Balance at September 30</t>
        </is>
      </c>
      <c r="B7" s="5" t="n">
        <v>190</v>
      </c>
      <c r="C7" s="5" t="n">
        <v>200</v>
      </c>
      <c r="D7" s="5" t="n">
        <v>235</v>
      </c>
    </row>
    <row r="8">
      <c r="A8" s="4" t="inlineStr">
        <is>
          <t>Current portion</t>
        </is>
      </c>
      <c r="B8" s="4" t="inlineStr">
        <is>
          <t xml:space="preserve"> </t>
        </is>
      </c>
      <c r="C8" s="5" t="n">
        <v>133</v>
      </c>
      <c r="D8" s="5" t="n">
        <v>150</v>
      </c>
    </row>
    <row r="9">
      <c r="A9" s="4" t="inlineStr">
        <is>
          <t>Non-current portion</t>
        </is>
      </c>
      <c r="B9" s="4" t="inlineStr">
        <is>
          <t xml:space="preserve"> </t>
        </is>
      </c>
      <c r="C9" s="5" t="n">
        <v>67</v>
      </c>
      <c r="D9" s="5" t="n">
        <v>85</v>
      </c>
    </row>
    <row r="10">
      <c r="A10" s="4" t="inlineStr">
        <is>
          <t>Total</t>
        </is>
      </c>
      <c r="B10" s="5" t="n">
        <v>190</v>
      </c>
      <c r="C10" s="6" t="n">
        <v>200</v>
      </c>
      <c r="D10" s="6" t="n">
        <v>235</v>
      </c>
    </row>
    <row r="11">
      <c r="A11" s="4" t="inlineStr">
        <is>
          <t>Held-for-sale | European Major Domestic Appliance Business</t>
        </is>
      </c>
      <c r="B11" s="4" t="inlineStr">
        <is>
          <t xml:space="preserve"> </t>
        </is>
      </c>
      <c r="C11" s="4" t="inlineStr">
        <is>
          <t xml:space="preserve"> </t>
        </is>
      </c>
      <c r="D11" s="4" t="inlineStr">
        <is>
          <t xml:space="preserve"> </t>
        </is>
      </c>
    </row>
    <row r="12">
      <c r="A12" s="3" t="inlineStr">
        <is>
          <t>Movement in Standard and Extended Product Warranty Accrual, Increase (Decrease) [Roll Forward]</t>
        </is>
      </c>
      <c r="B12" s="4" t="inlineStr">
        <is>
          <t xml:space="preserve"> </t>
        </is>
      </c>
      <c r="C12" s="4" t="inlineStr">
        <is>
          <t xml:space="preserve"> </t>
        </is>
      </c>
      <c r="D12" s="4" t="inlineStr">
        <is>
          <t xml:space="preserve"> </t>
        </is>
      </c>
    </row>
    <row r="13">
      <c r="A13" s="4" t="inlineStr">
        <is>
          <t>Liabilities classified to held for sale</t>
        </is>
      </c>
      <c r="B13" s="6" t="n">
        <v>59</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v>
      </c>
      <c r="C6" s="5" t="n">
        <v>1</v>
      </c>
      <c r="D6" s="5" t="n">
        <v>5</v>
      </c>
      <c r="E6" s="5" t="n">
        <v>4</v>
      </c>
    </row>
    <row r="7">
      <c r="A7" s="4" t="inlineStr">
        <is>
          <t>Expected return on plan assets</t>
        </is>
      </c>
      <c r="B7" s="5" t="n">
        <v>0</v>
      </c>
      <c r="C7" s="5" t="n">
        <v>0</v>
      </c>
      <c r="D7" s="5" t="n">
        <v>0</v>
      </c>
      <c r="E7" s="5" t="n">
        <v>0</v>
      </c>
    </row>
    <row r="8">
      <c r="A8" s="3" t="inlineStr">
        <is>
          <t>Amortization [Abstract]</t>
        </is>
      </c>
      <c r="B8" s="4" t="inlineStr">
        <is>
          <t xml:space="preserve"> </t>
        </is>
      </c>
      <c r="C8" s="4" t="inlineStr">
        <is>
          <t xml:space="preserve"> </t>
        </is>
      </c>
      <c r="D8" s="4" t="inlineStr">
        <is>
          <t xml:space="preserve"> </t>
        </is>
      </c>
      <c r="E8" s="4" t="inlineStr">
        <is>
          <t xml:space="preserve"> </t>
        </is>
      </c>
    </row>
    <row r="9">
      <c r="A9" s="4" t="inlineStr">
        <is>
          <t>Actuarial loss</t>
        </is>
      </c>
      <c r="B9" s="5" t="n">
        <v>0</v>
      </c>
      <c r="C9" s="5" t="n">
        <v>0</v>
      </c>
      <c r="D9" s="5" t="n">
        <v>0</v>
      </c>
      <c r="E9" s="5" t="n">
        <v>0</v>
      </c>
    </row>
    <row r="10">
      <c r="A10" s="4" t="inlineStr">
        <is>
          <t>Prior service credit</t>
        </is>
      </c>
      <c r="B10" s="5" t="n">
        <v>-10</v>
      </c>
      <c r="C10" s="5" t="n">
        <v>-12</v>
      </c>
      <c r="D10" s="5" t="n">
        <v>-31</v>
      </c>
      <c r="E10" s="5" t="n">
        <v>-35</v>
      </c>
    </row>
    <row r="11">
      <c r="A11" s="4" t="inlineStr">
        <is>
          <t>Settlement and curtailment (gain) loss</t>
        </is>
      </c>
      <c r="B11" s="5" t="n">
        <v>0</v>
      </c>
      <c r="C11" s="5" t="n">
        <v>0</v>
      </c>
      <c r="D11" s="5" t="n">
        <v>0</v>
      </c>
      <c r="E11" s="5" t="n">
        <v>0</v>
      </c>
    </row>
    <row r="12">
      <c r="A12" s="4" t="inlineStr">
        <is>
          <t>Net periodic benefit cost (credit)</t>
        </is>
      </c>
      <c r="B12" s="5" t="n">
        <v>-8</v>
      </c>
      <c r="C12" s="5" t="n">
        <v>-11</v>
      </c>
      <c r="D12" s="5" t="n">
        <v>-26</v>
      </c>
      <c r="E12" s="5" t="n">
        <v>-31</v>
      </c>
    </row>
    <row r="13">
      <c r="A13" s="4" t="inlineStr">
        <is>
          <t>United States Pension Benefits | Pension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1</v>
      </c>
      <c r="D15" s="5" t="n">
        <v>2</v>
      </c>
      <c r="E15" s="5" t="n">
        <v>2</v>
      </c>
    </row>
    <row r="16">
      <c r="A16" s="4" t="inlineStr">
        <is>
          <t>Interest cost</t>
        </is>
      </c>
      <c r="B16" s="5" t="n">
        <v>29</v>
      </c>
      <c r="C16" s="5" t="n">
        <v>20</v>
      </c>
      <c r="D16" s="5" t="n">
        <v>86</v>
      </c>
      <c r="E16" s="5" t="n">
        <v>61</v>
      </c>
    </row>
    <row r="17">
      <c r="A17" s="4" t="inlineStr">
        <is>
          <t>Expected return on plan assets</t>
        </is>
      </c>
      <c r="B17" s="5" t="n">
        <v>-35</v>
      </c>
      <c r="C17" s="5" t="n">
        <v>-36</v>
      </c>
      <c r="D17" s="5" t="n">
        <v>-106</v>
      </c>
      <c r="E17" s="5" t="n">
        <v>-109</v>
      </c>
    </row>
    <row r="18">
      <c r="A18" s="3" t="inlineStr">
        <is>
          <t>Amortization [Abstract]</t>
        </is>
      </c>
      <c r="B18" s="4" t="inlineStr">
        <is>
          <t xml:space="preserve"> </t>
        </is>
      </c>
      <c r="C18" s="4" t="inlineStr">
        <is>
          <t xml:space="preserve"> </t>
        </is>
      </c>
      <c r="D18" s="4" t="inlineStr">
        <is>
          <t xml:space="preserve"> </t>
        </is>
      </c>
      <c r="E18" s="4" t="inlineStr">
        <is>
          <t xml:space="preserve"> </t>
        </is>
      </c>
    </row>
    <row r="19">
      <c r="A19" s="4" t="inlineStr">
        <is>
          <t>Actuarial loss</t>
        </is>
      </c>
      <c r="B19" s="5" t="n">
        <v>9</v>
      </c>
      <c r="C19" s="5" t="n">
        <v>14</v>
      </c>
      <c r="D19" s="5" t="n">
        <v>28</v>
      </c>
      <c r="E19" s="5" t="n">
        <v>43</v>
      </c>
    </row>
    <row r="20">
      <c r="A20" s="4" t="inlineStr">
        <is>
          <t>Prior service credit</t>
        </is>
      </c>
      <c r="B20" s="5" t="n">
        <v>0</v>
      </c>
      <c r="C20" s="4" t="inlineStr">
        <is>
          <t xml:space="preserve"> </t>
        </is>
      </c>
      <c r="D20" s="5" t="n">
        <v>0</v>
      </c>
      <c r="E20" s="5" t="n">
        <v>0</v>
      </c>
    </row>
    <row r="21">
      <c r="A21" s="4" t="inlineStr">
        <is>
          <t>Settlement and curtailment (gain) loss</t>
        </is>
      </c>
      <c r="B21" s="5" t="n">
        <v>0</v>
      </c>
      <c r="C21" s="5" t="n">
        <v>2</v>
      </c>
      <c r="D21" s="5" t="n">
        <v>0</v>
      </c>
      <c r="E21" s="5" t="n">
        <v>1</v>
      </c>
    </row>
    <row r="22">
      <c r="A22" s="4" t="inlineStr">
        <is>
          <t>Net periodic benefit cost (credit)</t>
        </is>
      </c>
      <c r="B22" s="5" t="n">
        <v>4</v>
      </c>
      <c r="C22" s="5" t="n">
        <v>1</v>
      </c>
      <c r="D22" s="5" t="n">
        <v>10</v>
      </c>
      <c r="E22" s="5" t="n">
        <v>-2</v>
      </c>
    </row>
    <row r="23">
      <c r="A23" s="4" t="inlineStr">
        <is>
          <t>Foreign Pension Benefits | Pension Benefit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1</v>
      </c>
      <c r="C25" s="5" t="n">
        <v>1</v>
      </c>
      <c r="D25" s="5" t="n">
        <v>2</v>
      </c>
      <c r="E25" s="5" t="n">
        <v>3</v>
      </c>
    </row>
    <row r="26">
      <c r="A26" s="4" t="inlineStr">
        <is>
          <t>Interest cost</t>
        </is>
      </c>
      <c r="B26" s="5" t="n">
        <v>7</v>
      </c>
      <c r="C26" s="5" t="n">
        <v>4</v>
      </c>
      <c r="D26" s="5" t="n">
        <v>20</v>
      </c>
      <c r="E26" s="5" t="n">
        <v>12</v>
      </c>
    </row>
    <row r="27">
      <c r="A27" s="4" t="inlineStr">
        <is>
          <t>Expected return on plan assets</t>
        </is>
      </c>
      <c r="B27" s="5" t="n">
        <v>-6</v>
      </c>
      <c r="C27" s="5" t="n">
        <v>-8</v>
      </c>
      <c r="D27" s="5" t="n">
        <v>-17</v>
      </c>
      <c r="E27" s="5" t="n">
        <v>-24</v>
      </c>
    </row>
    <row r="28">
      <c r="A28" s="3" t="inlineStr">
        <is>
          <t>Amortization [Abstract]</t>
        </is>
      </c>
      <c r="B28" s="4" t="inlineStr">
        <is>
          <t xml:space="preserve"> </t>
        </is>
      </c>
      <c r="C28" s="4" t="inlineStr">
        <is>
          <t xml:space="preserve"> </t>
        </is>
      </c>
      <c r="D28" s="4" t="inlineStr">
        <is>
          <t xml:space="preserve"> </t>
        </is>
      </c>
      <c r="E28" s="4" t="inlineStr">
        <is>
          <t xml:space="preserve"> </t>
        </is>
      </c>
    </row>
    <row r="29">
      <c r="A29" s="4" t="inlineStr">
        <is>
          <t>Actuarial loss</t>
        </is>
      </c>
      <c r="B29" s="5" t="n">
        <v>1</v>
      </c>
      <c r="C29" s="5" t="n">
        <v>2</v>
      </c>
      <c r="D29" s="5" t="n">
        <v>4</v>
      </c>
      <c r="E29" s="5" t="n">
        <v>7</v>
      </c>
    </row>
    <row r="30">
      <c r="A30" s="4" t="inlineStr">
        <is>
          <t>Prior service credit</t>
        </is>
      </c>
      <c r="B30" s="5" t="n">
        <v>0</v>
      </c>
      <c r="C30" s="5" t="n">
        <v>0</v>
      </c>
      <c r="D30" s="5" t="n">
        <v>0</v>
      </c>
      <c r="E30" s="5" t="n">
        <v>0</v>
      </c>
    </row>
    <row r="31">
      <c r="A31" s="4" t="inlineStr">
        <is>
          <t>Settlement and curtailment (gain) loss</t>
        </is>
      </c>
      <c r="B31" s="5" t="n">
        <v>0</v>
      </c>
      <c r="C31" s="5" t="n">
        <v>0</v>
      </c>
      <c r="D31" s="5" t="n">
        <v>0</v>
      </c>
      <c r="E31" s="5" t="n">
        <v>1</v>
      </c>
    </row>
    <row r="32">
      <c r="A32" s="4" t="inlineStr">
        <is>
          <t>Net periodic benefit cost (credit)</t>
        </is>
      </c>
      <c r="B32" s="6" t="n">
        <v>3</v>
      </c>
      <c r="C32" s="6" t="n">
        <v>-1</v>
      </c>
      <c r="D32" s="6" t="n">
        <v>9</v>
      </c>
      <c r="E32"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Net Periodic Cost Recognized in Operating Profit and Interest and Sundry (Income)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et periodic benefit cost</t>
        </is>
      </c>
      <c r="B5" s="6" t="n">
        <v>-8</v>
      </c>
      <c r="C5" s="6" t="n">
        <v>-11</v>
      </c>
      <c r="D5" s="6" t="n">
        <v>-26</v>
      </c>
      <c r="E5" s="6" t="n">
        <v>-31</v>
      </c>
    </row>
    <row r="6">
      <c r="A6" s="4" t="inlineStr">
        <is>
          <t>Operating profit (loss) | Other Postretirement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et periodic benefit cost</t>
        </is>
      </c>
      <c r="B8" s="5" t="n">
        <v>0</v>
      </c>
      <c r="C8" s="5" t="n">
        <v>0</v>
      </c>
      <c r="D8" s="5" t="n">
        <v>0</v>
      </c>
      <c r="E8" s="5" t="n">
        <v>0</v>
      </c>
    </row>
    <row r="9">
      <c r="A9" s="4" t="inlineStr">
        <is>
          <t>Interest and sundry (income) expense | Other 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Net periodic benefit cost</t>
        </is>
      </c>
      <c r="B11" s="5" t="n">
        <v>-8</v>
      </c>
      <c r="C11" s="5" t="n">
        <v>-11</v>
      </c>
      <c r="D11" s="5" t="n">
        <v>-26</v>
      </c>
      <c r="E11" s="5" t="n">
        <v>-31</v>
      </c>
    </row>
    <row r="12">
      <c r="A12" s="4" t="inlineStr">
        <is>
          <t>United States Pension Benefits | Pension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Net periodic benefit cost</t>
        </is>
      </c>
      <c r="B14" s="5" t="n">
        <v>4</v>
      </c>
      <c r="C14" s="5" t="n">
        <v>1</v>
      </c>
      <c r="D14" s="5" t="n">
        <v>10</v>
      </c>
      <c r="E14" s="5" t="n">
        <v>-2</v>
      </c>
    </row>
    <row r="15">
      <c r="A15" s="4" t="inlineStr">
        <is>
          <t>United States Pension Benefits | Operating profit (loss) | Pension Benefit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Net periodic benefit cost</t>
        </is>
      </c>
      <c r="B17" s="5" t="n">
        <v>1</v>
      </c>
      <c r="C17" s="5" t="n">
        <v>1</v>
      </c>
      <c r="D17" s="5" t="n">
        <v>2</v>
      </c>
      <c r="E17" s="5" t="n">
        <v>2</v>
      </c>
    </row>
    <row r="18">
      <c r="A18" s="4" t="inlineStr">
        <is>
          <t>United States Pension Benefits | Interest and sundry (income) expense | Pension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Net periodic benefit cost</t>
        </is>
      </c>
      <c r="B20" s="5" t="n">
        <v>3</v>
      </c>
      <c r="C20" s="5" t="n">
        <v>0</v>
      </c>
      <c r="D20" s="5" t="n">
        <v>8</v>
      </c>
      <c r="E20" s="5" t="n">
        <v>-4</v>
      </c>
    </row>
    <row r="21">
      <c r="A21" s="4" t="inlineStr">
        <is>
          <t>Foreign Pension Benefits | 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Net periodic benefit cost</t>
        </is>
      </c>
      <c r="B23" s="5" t="n">
        <v>3</v>
      </c>
      <c r="C23" s="5" t="n">
        <v>-1</v>
      </c>
      <c r="D23" s="5" t="n">
        <v>9</v>
      </c>
      <c r="E23" s="5" t="n">
        <v>-1</v>
      </c>
    </row>
    <row r="24">
      <c r="A24" s="4" t="inlineStr">
        <is>
          <t>Foreign Pension Benefits | Operating profit (loss) | Pension Benefit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Net periodic benefit cost</t>
        </is>
      </c>
      <c r="B26" s="5" t="n">
        <v>1</v>
      </c>
      <c r="C26" s="5" t="n">
        <v>1</v>
      </c>
      <c r="D26" s="5" t="n">
        <v>2</v>
      </c>
      <c r="E26" s="5" t="n">
        <v>3</v>
      </c>
    </row>
    <row r="27">
      <c r="A27" s="4" t="inlineStr">
        <is>
          <t>Foreign Pension Benefits | Interest and sundry (income) expense | Pension Benefit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Net periodic benefit cost</t>
        </is>
      </c>
      <c r="B29" s="6" t="n">
        <v>2</v>
      </c>
      <c r="C29" s="6" t="n">
        <v>-2</v>
      </c>
      <c r="D29" s="6" t="n">
        <v>7</v>
      </c>
      <c r="E29" s="6"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HEDGES AND DERIVATIVE FINANCIAL INSTRUMENTS - Narrative (Details) - USD ($)</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Loss expected to be reclassified in next twelve months</t>
        </is>
      </c>
      <c r="B4" s="6" t="n">
        <v>46000000</v>
      </c>
      <c r="C4" s="4" t="inlineStr">
        <is>
          <t xml:space="preserve"> </t>
        </is>
      </c>
    </row>
    <row r="5">
      <c r="A5" s="4" t="inlineStr">
        <is>
          <t>Derivatives accounted for as hedges | Cross-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618000000</v>
      </c>
      <c r="C7" s="6" t="n">
        <v>618000000</v>
      </c>
    </row>
    <row r="8">
      <c r="A8" s="4" t="inlineStr">
        <is>
          <t>Derivatives accounted for as hedges | Interest rate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0</v>
      </c>
      <c r="C10" s="5" t="n">
        <v>0</v>
      </c>
    </row>
    <row r="11">
      <c r="A11" s="4" t="inlineStr">
        <is>
          <t>Derivatives accounted for as hedges | Net Investment hedg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0</v>
      </c>
      <c r="C13"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DGES AND DERIVATIVE FINANCIAL INSTRUMENTS - Schedule of Outstanding Derivative Contracts (Details) - USD ($) $ in Millions</t>
        </is>
      </c>
      <c r="B1" s="2" t="inlineStr">
        <is>
          <t>9 Months Ended</t>
        </is>
      </c>
      <c r="C1" s="2" t="inlineStr">
        <is>
          <t>12 Months Ended</t>
        </is>
      </c>
    </row>
    <row r="2">
      <c r="B2" s="2" t="inlineStr">
        <is>
          <t>Sep. 30, 2023</t>
        </is>
      </c>
      <c r="C2" s="2" t="inlineStr">
        <is>
          <t>Dec. 31, 2022</t>
        </is>
      </c>
    </row>
    <row r="3">
      <c r="A3" s="3" t="inlineStr">
        <is>
          <t>Derivatives, Fair Value [Line Items]</t>
        </is>
      </c>
      <c r="B3" s="4" t="inlineStr">
        <is>
          <t xml:space="preserve"> </t>
        </is>
      </c>
      <c r="C3" s="4" t="inlineStr">
        <is>
          <t xml:space="preserve"> </t>
        </is>
      </c>
    </row>
    <row r="4">
      <c r="A4" s="4" t="inlineStr">
        <is>
          <t>Hedge Assets</t>
        </is>
      </c>
      <c r="B4" s="6" t="n">
        <v>25</v>
      </c>
      <c r="C4" s="6" t="n">
        <v>41</v>
      </c>
    </row>
    <row r="5">
      <c r="A5" s="4" t="inlineStr">
        <is>
          <t>Hedge Liabilities</t>
        </is>
      </c>
      <c r="B5" s="5" t="n">
        <v>88</v>
      </c>
      <c r="C5" s="5" t="n">
        <v>85</v>
      </c>
    </row>
    <row r="6">
      <c r="A6" s="4" t="inlineStr">
        <is>
          <t>Derivative asset at fair value, current</t>
        </is>
      </c>
      <c r="B6" s="5" t="n">
        <v>22</v>
      </c>
      <c r="C6" s="5" t="n">
        <v>40</v>
      </c>
    </row>
    <row r="7">
      <c r="A7" s="4" t="inlineStr">
        <is>
          <t>Derivative asset at fair value, noncurrent</t>
        </is>
      </c>
      <c r="B7" s="5" t="n">
        <v>3</v>
      </c>
      <c r="C7" s="5" t="n">
        <v>1</v>
      </c>
    </row>
    <row r="8">
      <c r="A8" s="4" t="inlineStr">
        <is>
          <t>Total derivatives, hedge assets at fair value</t>
        </is>
      </c>
      <c r="B8" s="5" t="n">
        <v>25</v>
      </c>
      <c r="C8" s="5" t="n">
        <v>41</v>
      </c>
    </row>
    <row r="9">
      <c r="A9" s="4" t="inlineStr">
        <is>
          <t>Derivative liability at fair value, current</t>
        </is>
      </c>
      <c r="B9" s="5" t="n">
        <v>37</v>
      </c>
      <c r="C9" s="5" t="n">
        <v>41</v>
      </c>
    </row>
    <row r="10">
      <c r="A10" s="4" t="inlineStr">
        <is>
          <t>Derivative liability at fair value, noncurrent</t>
        </is>
      </c>
      <c r="B10" s="5" t="n">
        <v>51</v>
      </c>
      <c r="C10" s="5" t="n">
        <v>44</v>
      </c>
    </row>
    <row r="11">
      <c r="A11" s="4" t="inlineStr">
        <is>
          <t>Total derivatives, hedge liabilities at fair value</t>
        </is>
      </c>
      <c r="B11" s="5" t="n">
        <v>88</v>
      </c>
      <c r="C11" s="5" t="n">
        <v>85</v>
      </c>
    </row>
    <row r="12">
      <c r="A12" s="4" t="inlineStr">
        <is>
          <t>Derivatives accounted for as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Hedge Assets</t>
        </is>
      </c>
      <c r="B14" s="5" t="n">
        <v>24</v>
      </c>
      <c r="C14" s="5" t="n">
        <v>36</v>
      </c>
    </row>
    <row r="15">
      <c r="A15" s="4" t="inlineStr">
        <is>
          <t>Hedge Liabilities</t>
        </is>
      </c>
      <c r="B15" s="5" t="n">
        <v>84</v>
      </c>
      <c r="C15" s="5" t="n">
        <v>79</v>
      </c>
    </row>
    <row r="16">
      <c r="A16" s="4" t="inlineStr">
        <is>
          <t>Derivatives accounted for as hedges | Commodity swaps/option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194</v>
      </c>
      <c r="C18" s="5" t="n">
        <v>170</v>
      </c>
    </row>
    <row r="19">
      <c r="A19" s="4" t="inlineStr">
        <is>
          <t>Hedge Assets</t>
        </is>
      </c>
      <c r="B19" s="5" t="n">
        <v>7</v>
      </c>
      <c r="C19" s="5" t="n">
        <v>7</v>
      </c>
    </row>
    <row r="20">
      <c r="A20" s="4" t="inlineStr">
        <is>
          <t>Hedge Liabilities</t>
        </is>
      </c>
      <c r="B20" s="6" t="n">
        <v>11</v>
      </c>
      <c r="C20" s="6" t="n">
        <v>17</v>
      </c>
    </row>
    <row r="21">
      <c r="A21" s="4" t="inlineStr">
        <is>
          <t>Maximum term of commodity swaps/options</t>
        </is>
      </c>
      <c r="B21" s="4" t="inlineStr">
        <is>
          <t>21 months</t>
        </is>
      </c>
      <c r="C21" s="4" t="inlineStr">
        <is>
          <t>24 months</t>
        </is>
      </c>
    </row>
    <row r="22">
      <c r="A22" s="4" t="inlineStr">
        <is>
          <t>Derivatives accounted for as hedges | Foreign exchange forwards/option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1012</v>
      </c>
      <c r="C24" s="6" t="n">
        <v>998</v>
      </c>
    </row>
    <row r="25">
      <c r="A25" s="4" t="inlineStr">
        <is>
          <t>Hedge Assets</t>
        </is>
      </c>
      <c r="B25" s="5" t="n">
        <v>11</v>
      </c>
      <c r="C25" s="5" t="n">
        <v>24</v>
      </c>
    </row>
    <row r="26">
      <c r="A26" s="4" t="inlineStr">
        <is>
          <t>Hedge Liabilities</t>
        </is>
      </c>
      <c r="B26" s="6" t="n">
        <v>24</v>
      </c>
      <c r="C26" s="6" t="n">
        <v>20</v>
      </c>
    </row>
    <row r="27">
      <c r="A27" s="4" t="inlineStr">
        <is>
          <t>Maximum term of foreign exchange forwards/options</t>
        </is>
      </c>
      <c r="B27" s="4" t="inlineStr">
        <is>
          <t>101 months</t>
        </is>
      </c>
      <c r="C27" s="4" t="inlineStr">
        <is>
          <t>15 months</t>
        </is>
      </c>
    </row>
    <row r="28">
      <c r="A28" s="4" t="inlineStr">
        <is>
          <t>Derivatives accounted for as hedges | Cross-currency swap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6" t="n">
        <v>618</v>
      </c>
      <c r="C30" s="6" t="n">
        <v>618</v>
      </c>
    </row>
    <row r="31">
      <c r="A31" s="4" t="inlineStr">
        <is>
          <t>Hedge Assets</t>
        </is>
      </c>
      <c r="B31" s="5" t="n">
        <v>6</v>
      </c>
      <c r="C31" s="5" t="n">
        <v>5</v>
      </c>
    </row>
    <row r="32">
      <c r="A32" s="4" t="inlineStr">
        <is>
          <t>Hedge Liabilities</t>
        </is>
      </c>
      <c r="B32" s="6" t="n">
        <v>49</v>
      </c>
      <c r="C32" s="6" t="n">
        <v>42</v>
      </c>
    </row>
    <row r="33">
      <c r="A33" s="4" t="inlineStr">
        <is>
          <t>Maximum term of cross-currency swaps</t>
        </is>
      </c>
      <c r="B33" s="4" t="inlineStr">
        <is>
          <t>65 months</t>
        </is>
      </c>
      <c r="C33" s="4" t="inlineStr">
        <is>
          <t>74 months</t>
        </is>
      </c>
    </row>
    <row r="34">
      <c r="A34" s="4" t="inlineStr">
        <is>
          <t>Derivatives not accounted for as hedg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Hedge Assets</t>
        </is>
      </c>
      <c r="B36" s="6" t="n">
        <v>1</v>
      </c>
      <c r="C36" s="6" t="n">
        <v>5</v>
      </c>
    </row>
    <row r="37">
      <c r="A37" s="4" t="inlineStr">
        <is>
          <t>Hedge Liabilities</t>
        </is>
      </c>
      <c r="B37" s="5" t="n">
        <v>4</v>
      </c>
      <c r="C37" s="5" t="n">
        <v>6</v>
      </c>
    </row>
    <row r="38">
      <c r="A38" s="4" t="inlineStr">
        <is>
          <t>Derivatives not accounted for as hedges | Commodity swaps/option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0</v>
      </c>
      <c r="C40" s="5" t="n">
        <v>1</v>
      </c>
    </row>
    <row r="41">
      <c r="A41" s="4" t="inlineStr">
        <is>
          <t>Hedge Assets</t>
        </is>
      </c>
      <c r="B41" s="5" t="n">
        <v>0</v>
      </c>
      <c r="C41" s="5" t="n">
        <v>0</v>
      </c>
    </row>
    <row r="42">
      <c r="A42" s="4" t="inlineStr">
        <is>
          <t>Hedge Liabilities</t>
        </is>
      </c>
      <c r="B42" s="6" t="n">
        <v>0</v>
      </c>
      <c r="C42" s="6" t="n">
        <v>0</v>
      </c>
    </row>
    <row r="43">
      <c r="A43" s="4" t="inlineStr">
        <is>
          <t>Maximum term of commodity swaps/options</t>
        </is>
      </c>
      <c r="B43" s="4" t="inlineStr">
        <is>
          <t>0 months</t>
        </is>
      </c>
      <c r="C43" s="4" t="inlineStr">
        <is>
          <t>0 months</t>
        </is>
      </c>
    </row>
    <row r="44">
      <c r="A44" s="4" t="inlineStr">
        <is>
          <t>Derivatives not accounted for as hedges | Foreign exchange forwards/option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6" t="n">
        <v>399</v>
      </c>
      <c r="C46" s="6" t="n">
        <v>439</v>
      </c>
    </row>
    <row r="47">
      <c r="A47" s="4" t="inlineStr">
        <is>
          <t>Hedge Assets</t>
        </is>
      </c>
      <c r="B47" s="5" t="n">
        <v>1</v>
      </c>
      <c r="C47" s="5" t="n">
        <v>5</v>
      </c>
    </row>
    <row r="48">
      <c r="A48" s="4" t="inlineStr">
        <is>
          <t>Hedge Liabilities</t>
        </is>
      </c>
      <c r="B48" s="6" t="n">
        <v>4</v>
      </c>
      <c r="C48" s="6" t="n">
        <v>6</v>
      </c>
    </row>
    <row r="49">
      <c r="A49" s="4" t="inlineStr">
        <is>
          <t>Maximum term of foreign exchange forwards/options</t>
        </is>
      </c>
      <c r="B49" s="4" t="inlineStr">
        <is>
          <t>5 months</t>
        </is>
      </c>
      <c r="C49" s="4" t="inlineStr">
        <is>
          <t>5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SOLIDATED CONDENSED STATEMENTS OF CASH FLOWS (UNAUDITED) - USD ($) $ in Millions</t>
        </is>
      </c>
      <c r="B1" s="2" t="inlineStr">
        <is>
          <t>3 Months Ended</t>
        </is>
      </c>
      <c r="G1" s="2" t="inlineStr">
        <is>
          <t>9 Months Ended</t>
        </is>
      </c>
      <c r="I1" s="2" t="inlineStr">
        <is>
          <t>12 Months Ended</t>
        </is>
      </c>
    </row>
    <row r="2">
      <c r="B2" s="2" t="inlineStr">
        <is>
          <t>Sep. 30, 2023</t>
        </is>
      </c>
      <c r="C2" s="2" t="inlineStr">
        <is>
          <t>Mar. 31, 2023</t>
        </is>
      </c>
      <c r="D2" s="2" t="inlineStr">
        <is>
          <t>Dec. 31, 2022</t>
        </is>
      </c>
      <c r="E2" s="2" t="inlineStr">
        <is>
          <t>Sep. 30, 2022</t>
        </is>
      </c>
      <c r="F2" s="2" t="inlineStr">
        <is>
          <t>Mar. 31, 2022</t>
        </is>
      </c>
      <c r="G2" s="2" t="inlineStr">
        <is>
          <t>Sep. 30, 2023</t>
        </is>
      </c>
      <c r="H2" s="2" t="inlineStr">
        <is>
          <t>Sep. 30, 2022</t>
        </is>
      </c>
      <c r="I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6" t="n">
        <v>85</v>
      </c>
      <c r="C4" s="6" t="n">
        <v>-176</v>
      </c>
      <c r="D4" s="4" t="inlineStr">
        <is>
          <t xml:space="preserve"> </t>
        </is>
      </c>
      <c r="E4" s="6" t="n">
        <v>145</v>
      </c>
      <c r="F4" s="6" t="n">
        <v>316</v>
      </c>
      <c r="G4" s="6" t="n">
        <v>-4</v>
      </c>
      <c r="H4" s="6" t="n">
        <v>93</v>
      </c>
      <c r="I4" s="4" t="inlineStr">
        <is>
          <t xml:space="preserve"> </t>
        </is>
      </c>
    </row>
    <row r="5">
      <c r="A5" s="3" t="inlineStr">
        <is>
          <t>Adjustments to reconcile net earnings to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5" t="n">
        <v>262</v>
      </c>
      <c r="H6" s="5" t="n">
        <v>344</v>
      </c>
      <c r="I6" s="4" t="inlineStr">
        <is>
          <t xml:space="preserve"> </t>
        </is>
      </c>
    </row>
    <row r="7">
      <c r="A7" s="4" t="inlineStr">
        <is>
          <t>Impairment of goodwill and other intangibles</t>
        </is>
      </c>
      <c r="B7" s="5" t="n">
        <v>0</v>
      </c>
      <c r="C7" s="4" t="inlineStr">
        <is>
          <t xml:space="preserve"> </t>
        </is>
      </c>
      <c r="D7" s="4" t="inlineStr">
        <is>
          <t xml:space="preserve"> </t>
        </is>
      </c>
      <c r="E7" s="5" t="n">
        <v>0</v>
      </c>
      <c r="F7" s="4" t="inlineStr">
        <is>
          <t xml:space="preserve"> </t>
        </is>
      </c>
      <c r="G7" s="5" t="n">
        <v>0</v>
      </c>
      <c r="H7" s="5" t="n">
        <v>384</v>
      </c>
      <c r="I7" s="4" t="inlineStr">
        <is>
          <t xml:space="preserve"> </t>
        </is>
      </c>
    </row>
    <row r="8">
      <c r="A8" s="4" t="inlineStr">
        <is>
          <t>Loss on sale and disposal of businesses</t>
        </is>
      </c>
      <c r="B8" s="5" t="n">
        <v>46</v>
      </c>
      <c r="C8" s="4" t="inlineStr">
        <is>
          <t xml:space="preserve"> </t>
        </is>
      </c>
      <c r="D8" s="4" t="inlineStr">
        <is>
          <t xml:space="preserve"> </t>
        </is>
      </c>
      <c r="E8" s="5" t="n">
        <v>2</v>
      </c>
      <c r="F8" s="4" t="inlineStr">
        <is>
          <t xml:space="preserve"> </t>
        </is>
      </c>
      <c r="G8" s="5" t="n">
        <v>286</v>
      </c>
      <c r="H8" s="5" t="n">
        <v>348</v>
      </c>
      <c r="I8" s="4" t="inlineStr">
        <is>
          <t xml:space="preserve"> </t>
        </is>
      </c>
    </row>
    <row r="9">
      <c r="A9" s="3" t="inlineStr">
        <is>
          <t>Changes in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359</v>
      </c>
      <c r="H10" s="5" t="n">
        <v>510</v>
      </c>
      <c r="I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5" t="n">
        <v>-282</v>
      </c>
      <c r="H11" s="5" t="n">
        <v>-359</v>
      </c>
      <c r="I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274</v>
      </c>
      <c r="H12" s="5" t="n">
        <v>-745</v>
      </c>
      <c r="I12" s="4" t="inlineStr">
        <is>
          <t xml:space="preserve"> </t>
        </is>
      </c>
    </row>
    <row r="13">
      <c r="A13" s="4" t="inlineStr">
        <is>
          <t>Accrued advertising and promotions</t>
        </is>
      </c>
      <c r="B13" s="4" t="inlineStr">
        <is>
          <t xml:space="preserve"> </t>
        </is>
      </c>
      <c r="C13" s="4" t="inlineStr">
        <is>
          <t xml:space="preserve"> </t>
        </is>
      </c>
      <c r="D13" s="4" t="inlineStr">
        <is>
          <t xml:space="preserve"> </t>
        </is>
      </c>
      <c r="E13" s="4" t="inlineStr">
        <is>
          <t xml:space="preserve"> </t>
        </is>
      </c>
      <c r="F13" s="4" t="inlineStr">
        <is>
          <t xml:space="preserve"> </t>
        </is>
      </c>
      <c r="G13" s="5" t="n">
        <v>-140</v>
      </c>
      <c r="H13" s="5" t="n">
        <v>-114</v>
      </c>
      <c r="I13" s="4" t="inlineStr">
        <is>
          <t xml:space="preserve"> </t>
        </is>
      </c>
    </row>
    <row r="14">
      <c r="A14" s="4" t="inlineStr">
        <is>
          <t>Accrued expenses and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50</v>
      </c>
      <c r="H14" s="5" t="n">
        <v>22</v>
      </c>
      <c r="I14" s="4" t="inlineStr">
        <is>
          <t xml:space="preserve"> </t>
        </is>
      </c>
    </row>
    <row r="15">
      <c r="A15" s="4" t="inlineStr">
        <is>
          <t>Taxes deferred and payable, net</t>
        </is>
      </c>
      <c r="B15" s="4" t="inlineStr">
        <is>
          <t xml:space="preserve"> </t>
        </is>
      </c>
      <c r="C15" s="4" t="inlineStr">
        <is>
          <t xml:space="preserve"> </t>
        </is>
      </c>
      <c r="D15" s="4" t="inlineStr">
        <is>
          <t xml:space="preserve"> </t>
        </is>
      </c>
      <c r="E15" s="4" t="inlineStr">
        <is>
          <t xml:space="preserve"> </t>
        </is>
      </c>
      <c r="F15" s="4" t="inlineStr">
        <is>
          <t xml:space="preserve"> </t>
        </is>
      </c>
      <c r="G15" s="5" t="n">
        <v>161</v>
      </c>
      <c r="H15" s="5" t="n">
        <v>-10</v>
      </c>
      <c r="I15" s="4" t="inlineStr">
        <is>
          <t xml:space="preserve"> </t>
        </is>
      </c>
    </row>
    <row r="16">
      <c r="A16" s="4" t="inlineStr">
        <is>
          <t>Accrued pension and postretirement benefits</t>
        </is>
      </c>
      <c r="B16" s="4" t="inlineStr">
        <is>
          <t xml:space="preserve"> </t>
        </is>
      </c>
      <c r="C16" s="4" t="inlineStr">
        <is>
          <t xml:space="preserve"> </t>
        </is>
      </c>
      <c r="D16" s="4" t="inlineStr">
        <is>
          <t xml:space="preserve"> </t>
        </is>
      </c>
      <c r="E16" s="4" t="inlineStr">
        <is>
          <t xml:space="preserve"> </t>
        </is>
      </c>
      <c r="F16" s="4" t="inlineStr">
        <is>
          <t xml:space="preserve"> </t>
        </is>
      </c>
      <c r="G16" s="5" t="n">
        <v>-45</v>
      </c>
      <c r="H16" s="5" t="n">
        <v>-81</v>
      </c>
      <c r="I16" s="4" t="inlineStr">
        <is>
          <t xml:space="preserve"> </t>
        </is>
      </c>
    </row>
    <row r="17">
      <c r="A17" s="4" t="inlineStr">
        <is>
          <t>Employee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57</v>
      </c>
      <c r="H17" s="5" t="n">
        <v>-297</v>
      </c>
      <c r="I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5" t="n">
        <v>-34</v>
      </c>
      <c r="H18" s="5" t="n">
        <v>215</v>
      </c>
      <c r="I18" s="4" t="inlineStr">
        <is>
          <t xml:space="preserve"> </t>
        </is>
      </c>
    </row>
    <row r="19">
      <c r="A19" s="4" t="inlineStr">
        <is>
          <t>Cash provided by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322</v>
      </c>
      <c r="H19" s="5" t="n">
        <v>310</v>
      </c>
      <c r="I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expenditures</t>
        </is>
      </c>
      <c r="B21" s="5" t="n">
        <v>-121</v>
      </c>
      <c r="C21" s="4" t="inlineStr">
        <is>
          <t xml:space="preserve"> </t>
        </is>
      </c>
      <c r="D21" s="4" t="inlineStr">
        <is>
          <t xml:space="preserve"> </t>
        </is>
      </c>
      <c r="E21" s="5" t="n">
        <v>-117</v>
      </c>
      <c r="F21" s="4" t="inlineStr">
        <is>
          <t xml:space="preserve"> </t>
        </is>
      </c>
      <c r="G21" s="5" t="n">
        <v>-338</v>
      </c>
      <c r="H21" s="5" t="n">
        <v>-334</v>
      </c>
      <c r="I21" s="4" t="inlineStr">
        <is>
          <t xml:space="preserve"> </t>
        </is>
      </c>
    </row>
    <row r="22">
      <c r="A22" s="4" t="inlineStr">
        <is>
          <t>Proceeds from sale of assets and businesses</t>
        </is>
      </c>
      <c r="B22" s="4" t="inlineStr">
        <is>
          <t xml:space="preserve"> </t>
        </is>
      </c>
      <c r="C22" s="4" t="inlineStr">
        <is>
          <t xml:space="preserve"> </t>
        </is>
      </c>
      <c r="D22" s="4" t="inlineStr">
        <is>
          <t xml:space="preserve"> </t>
        </is>
      </c>
      <c r="E22" s="4" t="inlineStr">
        <is>
          <t xml:space="preserve"> </t>
        </is>
      </c>
      <c r="F22" s="4" t="inlineStr">
        <is>
          <t xml:space="preserve"> </t>
        </is>
      </c>
      <c r="G22" s="5" t="n">
        <v>9</v>
      </c>
      <c r="H22" s="5" t="n">
        <v>76</v>
      </c>
      <c r="I22" s="4" t="inlineStr">
        <is>
          <t xml:space="preserve"> </t>
        </is>
      </c>
    </row>
    <row r="23">
      <c r="A23" s="4" t="inlineStr">
        <is>
          <t>Acquisition of businesses, net of cash acquired</t>
        </is>
      </c>
      <c r="B23" s="4" t="inlineStr">
        <is>
          <t xml:space="preserve"> </t>
        </is>
      </c>
      <c r="C23" s="4" t="inlineStr">
        <is>
          <t xml:space="preserve"> </t>
        </is>
      </c>
      <c r="D23" s="4" t="inlineStr">
        <is>
          <t xml:space="preserve"> </t>
        </is>
      </c>
      <c r="E23" s="4" t="inlineStr">
        <is>
          <t xml:space="preserve"> </t>
        </is>
      </c>
      <c r="F23" s="4" t="inlineStr">
        <is>
          <t xml:space="preserve"> </t>
        </is>
      </c>
      <c r="G23" s="5" t="n">
        <v>-14</v>
      </c>
      <c r="H23" s="5" t="n">
        <v>0</v>
      </c>
      <c r="I23" s="4" t="inlineStr">
        <is>
          <t xml:space="preserve"> </t>
        </is>
      </c>
    </row>
    <row r="24">
      <c r="A24" s="4" t="inlineStr">
        <is>
          <t>Cash held by divested business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75</v>
      </c>
      <c r="I24" s="4" t="inlineStr">
        <is>
          <t xml:space="preserve"> </t>
        </is>
      </c>
    </row>
    <row r="25">
      <c r="A25" s="4" t="inlineStr">
        <is>
          <t>Cash provided by (used in)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5" t="n">
        <v>-343</v>
      </c>
      <c r="H25" s="5" t="n">
        <v>-333</v>
      </c>
      <c r="I25" s="4" t="inlineStr">
        <is>
          <t xml:space="preserve"> </t>
        </is>
      </c>
    </row>
    <row r="26">
      <c r="A26" s="3" t="inlineStr">
        <is>
          <t>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proceeds from borrowings of long-term debt</t>
        </is>
      </c>
      <c r="B27" s="4" t="inlineStr">
        <is>
          <t xml:space="preserve"> </t>
        </is>
      </c>
      <c r="C27" s="4" t="inlineStr">
        <is>
          <t xml:space="preserve"> </t>
        </is>
      </c>
      <c r="D27" s="4" t="inlineStr">
        <is>
          <t xml:space="preserve"> </t>
        </is>
      </c>
      <c r="E27" s="4" t="inlineStr">
        <is>
          <t xml:space="preserve"> </t>
        </is>
      </c>
      <c r="F27" s="4" t="inlineStr">
        <is>
          <t xml:space="preserve"> </t>
        </is>
      </c>
      <c r="G27" s="5" t="n">
        <v>304</v>
      </c>
      <c r="H27" s="5" t="n">
        <v>300</v>
      </c>
      <c r="I27" s="4" t="inlineStr">
        <is>
          <t xml:space="preserve"> </t>
        </is>
      </c>
    </row>
    <row r="28">
      <c r="A28" s="4" t="inlineStr">
        <is>
          <t>Net proceeds (repayments) of long-term debt</t>
        </is>
      </c>
      <c r="B28" s="4" t="inlineStr">
        <is>
          <t xml:space="preserve"> </t>
        </is>
      </c>
      <c r="C28" s="4" t="inlineStr">
        <is>
          <t xml:space="preserve"> </t>
        </is>
      </c>
      <c r="D28" s="4" t="inlineStr">
        <is>
          <t xml:space="preserve"> </t>
        </is>
      </c>
      <c r="E28" s="4" t="inlineStr">
        <is>
          <t xml:space="preserve"> </t>
        </is>
      </c>
      <c r="F28" s="4" t="inlineStr">
        <is>
          <t xml:space="preserve"> </t>
        </is>
      </c>
      <c r="G28" s="5" t="n">
        <v>-250</v>
      </c>
      <c r="H28" s="5" t="n">
        <v>-300</v>
      </c>
      <c r="I28" s="4" t="inlineStr">
        <is>
          <t xml:space="preserve"> </t>
        </is>
      </c>
    </row>
    <row r="29">
      <c r="A29" s="4" t="inlineStr">
        <is>
          <t>Net proceeds (repayments) from short-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5" t="n">
        <v>30</v>
      </c>
      <c r="H29" s="5" t="n">
        <v>0</v>
      </c>
      <c r="I29" s="4" t="inlineStr">
        <is>
          <t xml:space="preserve"> </t>
        </is>
      </c>
    </row>
    <row r="30">
      <c r="A30" s="4" t="inlineStr">
        <is>
          <t>Dividends paid</t>
        </is>
      </c>
      <c r="B30" s="4" t="inlineStr">
        <is>
          <t xml:space="preserve"> </t>
        </is>
      </c>
      <c r="C30" s="4" t="inlineStr">
        <is>
          <t xml:space="preserve"> </t>
        </is>
      </c>
      <c r="D30" s="4" t="inlineStr">
        <is>
          <t xml:space="preserve"> </t>
        </is>
      </c>
      <c r="E30" s="4" t="inlineStr">
        <is>
          <t xml:space="preserve"> </t>
        </is>
      </c>
      <c r="F30" s="4" t="inlineStr">
        <is>
          <t xml:space="preserve"> </t>
        </is>
      </c>
      <c r="G30" s="5" t="n">
        <v>-290</v>
      </c>
      <c r="H30" s="5" t="n">
        <v>-295</v>
      </c>
      <c r="I30" s="4" t="inlineStr">
        <is>
          <t xml:space="preserve"> </t>
        </is>
      </c>
    </row>
    <row r="31">
      <c r="A31" s="4" t="inlineStr">
        <is>
          <t>Repurchas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903</v>
      </c>
      <c r="I31" s="4" t="inlineStr">
        <is>
          <t xml:space="preserve"> </t>
        </is>
      </c>
    </row>
    <row r="32">
      <c r="A32" s="4" t="inlineStr">
        <is>
          <t>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5" t="n">
        <v>4</v>
      </c>
      <c r="H32" s="5" t="n">
        <v>3</v>
      </c>
      <c r="I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5" t="n">
        <v>0</v>
      </c>
      <c r="I33" s="4" t="inlineStr">
        <is>
          <t xml:space="preserve"> </t>
        </is>
      </c>
    </row>
    <row r="34">
      <c r="A34" s="4" t="inlineStr">
        <is>
          <t>Cash provided by (used in)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5" t="n">
        <v>-203</v>
      </c>
      <c r="H34" s="5" t="n">
        <v>-1195</v>
      </c>
      <c r="I34" s="4" t="inlineStr">
        <is>
          <t xml:space="preserve"> </t>
        </is>
      </c>
    </row>
    <row r="35">
      <c r="A35" s="4" t="inlineStr">
        <is>
          <t>Effect of exchange rate changes on cash, cash equivalents and 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5" t="n">
        <v>28</v>
      </c>
      <c r="H35" s="5" t="n">
        <v>-32</v>
      </c>
      <c r="I35" s="4" t="inlineStr">
        <is>
          <t xml:space="preserve"> </t>
        </is>
      </c>
    </row>
    <row r="36">
      <c r="A36" s="4" t="inlineStr">
        <is>
          <t>Less: (decrease) increase in cash classified as held for sale</t>
        </is>
      </c>
      <c r="B36" s="4" t="inlineStr">
        <is>
          <t xml:space="preserve"> </t>
        </is>
      </c>
      <c r="C36" s="4" t="inlineStr">
        <is>
          <t xml:space="preserve"> </t>
        </is>
      </c>
      <c r="D36" s="4" t="inlineStr">
        <is>
          <t xml:space="preserve"> </t>
        </is>
      </c>
      <c r="E36" s="4" t="inlineStr">
        <is>
          <t xml:space="preserve"> </t>
        </is>
      </c>
      <c r="F36" s="4" t="inlineStr">
        <is>
          <t xml:space="preserve"> </t>
        </is>
      </c>
      <c r="G36" s="5" t="n">
        <v>5</v>
      </c>
      <c r="H36" s="5" t="n">
        <v>0</v>
      </c>
      <c r="I36" s="4" t="inlineStr">
        <is>
          <t xml:space="preserve"> </t>
        </is>
      </c>
    </row>
    <row r="37">
      <c r="A37" s="4" t="inlineStr">
        <is>
          <t>Increase (decrease) in cash, cash equivalents and 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5" t="n">
        <v>-835</v>
      </c>
      <c r="H37" s="5" t="n">
        <v>-1250</v>
      </c>
      <c r="I37" s="4" t="inlineStr">
        <is>
          <t xml:space="preserve"> </t>
        </is>
      </c>
    </row>
    <row r="38">
      <c r="A38" s="4" t="inlineStr">
        <is>
          <t>Cash, cash equivalents and restricted cash at beginning of year</t>
        </is>
      </c>
      <c r="B38" s="4" t="inlineStr">
        <is>
          <t xml:space="preserve"> </t>
        </is>
      </c>
      <c r="C38" s="6" t="n">
        <v>1958</v>
      </c>
      <c r="D38" s="6" t="n">
        <v>1794</v>
      </c>
      <c r="E38" s="4" t="inlineStr">
        <is>
          <t xml:space="preserve"> </t>
        </is>
      </c>
      <c r="F38" s="6" t="n">
        <v>3044</v>
      </c>
      <c r="G38" s="5" t="n">
        <v>1958</v>
      </c>
      <c r="H38" s="5" t="n">
        <v>3044</v>
      </c>
      <c r="I38" s="6" t="n">
        <v>1794</v>
      </c>
    </row>
    <row r="39">
      <c r="A39" s="4" t="inlineStr">
        <is>
          <t>Cash, cash equivalents and restricted cash at end of period</t>
        </is>
      </c>
      <c r="B39" s="6" t="n">
        <v>1123</v>
      </c>
      <c r="C39" s="4" t="inlineStr">
        <is>
          <t xml:space="preserve"> </t>
        </is>
      </c>
      <c r="D39" s="6" t="n">
        <v>1958</v>
      </c>
      <c r="E39" s="6" t="n">
        <v>1794</v>
      </c>
      <c r="F39" s="4" t="inlineStr">
        <is>
          <t xml:space="preserve"> </t>
        </is>
      </c>
      <c r="G39" s="6" t="n">
        <v>1123</v>
      </c>
      <c r="H39" s="6" t="n">
        <v>1794</v>
      </c>
      <c r="I39" s="6" t="n">
        <v>1123</v>
      </c>
    </row>
  </sheetData>
  <mergeCells count="3">
    <mergeCell ref="A1:A2"/>
    <mergeCell ref="B1:F1"/>
    <mergeCell ref="G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S AND DERIVATIVE FINANCIAL INSTRUMENTS - Schedule of Effects of Derivative Instruments on Consolidated Condensed Statements of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Effective Portion)</t>
        </is>
      </c>
      <c r="B4" s="6" t="n">
        <v>74</v>
      </c>
      <c r="C4" s="6" t="n">
        <v>24</v>
      </c>
      <c r="D4" s="6" t="n">
        <v>-31</v>
      </c>
      <c r="E4" s="6" t="n">
        <v>238</v>
      </c>
    </row>
    <row r="5">
      <c r="A5" s="4" t="inlineStr">
        <is>
          <t>Gain (Loss) Reclassified from OCI into Earnings (Effective Portion)</t>
        </is>
      </c>
      <c r="B5" s="5" t="n">
        <v>22</v>
      </c>
      <c r="C5" s="5" t="n">
        <v>5</v>
      </c>
      <c r="D5" s="5" t="n">
        <v>8</v>
      </c>
      <c r="E5" s="5" t="n">
        <v>235</v>
      </c>
    </row>
    <row r="6">
      <c r="A6" s="4" t="inlineStr">
        <is>
          <t>Foreign exchange forwards/option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on Derivatives not Accounted for as Hedges</t>
        </is>
      </c>
      <c r="B8" s="4" t="inlineStr">
        <is>
          <t xml:space="preserve"> </t>
        </is>
      </c>
      <c r="C8" s="4" t="inlineStr">
        <is>
          <t xml:space="preserve"> </t>
        </is>
      </c>
      <c r="D8" s="5" t="n">
        <v>15</v>
      </c>
      <c r="E8" s="5" t="n">
        <v>1</v>
      </c>
    </row>
    <row r="9">
      <c r="A9" s="4" t="inlineStr">
        <is>
          <t>Foreign exchange forwards/options | Interest and sundry (income)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on Derivatives not Accounted for as Hedges</t>
        </is>
      </c>
      <c r="B11" s="5" t="n">
        <v>-11</v>
      </c>
      <c r="C11" s="5" t="n">
        <v>6</v>
      </c>
      <c r="D11" s="4" t="inlineStr">
        <is>
          <t xml:space="preserve"> </t>
        </is>
      </c>
      <c r="E11" s="4" t="inlineStr">
        <is>
          <t xml:space="preserve"> </t>
        </is>
      </c>
    </row>
    <row r="12">
      <c r="A12" s="4" t="inlineStr">
        <is>
          <t>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ax impact of cash flow hedges</t>
        </is>
      </c>
      <c r="B14" s="5" t="n">
        <v>-12</v>
      </c>
      <c r="C14" s="5" t="n">
        <v>8</v>
      </c>
      <c r="D14" s="5" t="n">
        <v>10</v>
      </c>
      <c r="E14" s="5" t="n">
        <v>9</v>
      </c>
    </row>
    <row r="15">
      <c r="A15" s="4" t="inlineStr">
        <is>
          <t>Cash flow hedges | Commodity swaps/option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OCI (Effective Portion)</t>
        </is>
      </c>
      <c r="B17" s="5" t="n">
        <v>17</v>
      </c>
      <c r="C17" s="5" t="n">
        <v>-20</v>
      </c>
      <c r="D17" s="5" t="n">
        <v>-5</v>
      </c>
      <c r="E17" s="5" t="n">
        <v>-18</v>
      </c>
    </row>
    <row r="18">
      <c r="A18" s="4" t="inlineStr">
        <is>
          <t>Cash flow hedges | Commodity swaps/options | Cost of products sold</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OCI into Earnings (Effective Portion)</t>
        </is>
      </c>
      <c r="B20" s="5" t="n">
        <v>-5</v>
      </c>
      <c r="C20" s="5" t="n">
        <v>5</v>
      </c>
      <c r="D20" s="5" t="n">
        <v>-10</v>
      </c>
      <c r="E20" s="5" t="n">
        <v>39</v>
      </c>
    </row>
    <row r="21">
      <c r="A21" s="4" t="inlineStr">
        <is>
          <t>Cash flow hedges | Foreign exchange forwards/option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in OCI (Effective Portion)</t>
        </is>
      </c>
      <c r="B23" s="5" t="n">
        <v>25</v>
      </c>
      <c r="C23" s="5" t="n">
        <v>109</v>
      </c>
      <c r="D23" s="5" t="n">
        <v>-38</v>
      </c>
      <c r="E23" s="5" t="n">
        <v>189</v>
      </c>
    </row>
    <row r="24">
      <c r="A24" s="4" t="inlineStr">
        <is>
          <t>Cash flow hedges | Foreign exchange forwards/options | Cost of products sold</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Reclassified from OCI into Earnings (Effective Portion)</t>
        </is>
      </c>
      <c r="B26" s="5" t="n">
        <v>-15</v>
      </c>
      <c r="C26" s="5" t="n">
        <v>-3</v>
      </c>
      <c r="D26" s="5" t="n">
        <v>-30</v>
      </c>
      <c r="E26" s="5" t="n">
        <v>-19</v>
      </c>
    </row>
    <row r="27">
      <c r="A27" s="4" t="inlineStr">
        <is>
          <t>Cash flow hedges | Foreign exchange forwards/options | Net sal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Reclassified from OCI into Earnings (Effective Portion)</t>
        </is>
      </c>
      <c r="B29" s="5" t="n">
        <v>-1</v>
      </c>
      <c r="C29" s="5" t="n">
        <v>-1</v>
      </c>
      <c r="D29" s="5" t="n">
        <v>-2</v>
      </c>
      <c r="E29" s="5" t="n">
        <v>0</v>
      </c>
    </row>
    <row r="30">
      <c r="A30" s="4" t="inlineStr">
        <is>
          <t>Cash flow hedges | Foreign exchange forwards/options | Interest and sundry (income) expense</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Reclassified from OCI into Earnings (Effective Portion)</t>
        </is>
      </c>
      <c r="B32" s="5" t="n">
        <v>2</v>
      </c>
      <c r="C32" s="5" t="n">
        <v>66</v>
      </c>
      <c r="D32" s="5" t="n">
        <v>21</v>
      </c>
      <c r="E32" s="5" t="n">
        <v>162</v>
      </c>
    </row>
    <row r="33">
      <c r="A33" s="4" t="inlineStr">
        <is>
          <t>Cash flow hedges | Cross-currency swap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 (Loss) Recognized in OCI (Effective Portion)</t>
        </is>
      </c>
      <c r="B35" s="5" t="n">
        <v>32</v>
      </c>
      <c r="C35" s="5" t="n">
        <v>-61</v>
      </c>
      <c r="D35" s="5" t="n">
        <v>12</v>
      </c>
      <c r="E35" s="5" t="n">
        <v>37</v>
      </c>
    </row>
    <row r="36">
      <c r="A36" s="4" t="inlineStr">
        <is>
          <t>Cash flow hedges | Cross-currency swaps | Interest and sundry (income) expense</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Gain (Loss) Reclassified from OCI into Earnings (Effective Portion)</t>
        </is>
      </c>
      <c r="B38" s="5" t="n">
        <v>41</v>
      </c>
      <c r="C38" s="5" t="n">
        <v>-62</v>
      </c>
      <c r="D38" s="5" t="n">
        <v>29</v>
      </c>
      <c r="E38" s="5" t="n">
        <v>53</v>
      </c>
    </row>
    <row r="39">
      <c r="A39" s="4" t="inlineStr">
        <is>
          <t>Cash flow hedges | Interest rate derivatives</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Gain (Loss) Recognized in OCI (Effective Portion)</t>
        </is>
      </c>
      <c r="B41" s="5" t="n">
        <v>0</v>
      </c>
      <c r="C41" s="5" t="n">
        <v>4</v>
      </c>
      <c r="D41" s="5" t="n">
        <v>0</v>
      </c>
      <c r="E41" s="5" t="n">
        <v>56</v>
      </c>
    </row>
    <row r="42">
      <c r="A42" s="4" t="inlineStr">
        <is>
          <t>Cash flow hedges | Interest rate derivatives | Interest expense</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Gain (Loss) Reclassified from OCI into Earnings (Effective Portion)</t>
        </is>
      </c>
      <c r="B44" s="5" t="n">
        <v>0</v>
      </c>
      <c r="C44" s="5" t="n">
        <v>0</v>
      </c>
      <c r="D44" s="5" t="n">
        <v>0</v>
      </c>
      <c r="E44" s="5" t="n">
        <v>0</v>
      </c>
    </row>
    <row r="45">
      <c r="A45" s="4" t="inlineStr">
        <is>
          <t>Net Investment hedge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Tax impact of net investment hedges</t>
        </is>
      </c>
      <c r="B47" s="5" t="n">
        <v>0</v>
      </c>
      <c r="C47" s="5" t="n">
        <v>2</v>
      </c>
      <c r="D47" s="5" t="n">
        <v>0</v>
      </c>
      <c r="E47" s="5" t="n">
        <v>6</v>
      </c>
    </row>
    <row r="48">
      <c r="A48" s="4" t="inlineStr">
        <is>
          <t>Net Investment hedges | Foreign exchange forwards/options</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Gain (Loss) Recognized in OCI (Effective Portion)</t>
        </is>
      </c>
      <c r="B50" s="6" t="n">
        <v>0</v>
      </c>
      <c r="C50" s="6" t="n">
        <v>-8</v>
      </c>
      <c r="D50" s="6" t="n">
        <v>0</v>
      </c>
      <c r="E50" s="6" t="n">
        <v>-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Measurements, Recurring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849</v>
      </c>
      <c r="C3" s="6" t="n">
        <v>1209</v>
      </c>
    </row>
    <row r="4">
      <c r="A4" s="4" t="inlineStr">
        <is>
          <t>Net derivative contracts</t>
        </is>
      </c>
      <c r="B4" s="5" t="n">
        <v>-63</v>
      </c>
      <c r="C4" s="5" t="n">
        <v>-4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630</v>
      </c>
      <c r="C7" s="5" t="n">
        <v>934</v>
      </c>
    </row>
    <row r="8">
      <c r="A8" s="4" t="inlineStr">
        <is>
          <t>Net derivative contract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219</v>
      </c>
      <c r="C11" s="5" t="n">
        <v>275</v>
      </c>
    </row>
    <row r="12">
      <c r="A12" s="4" t="inlineStr">
        <is>
          <t>Net derivative contracts</t>
        </is>
      </c>
      <c r="B12" s="5" t="n">
        <v>-63</v>
      </c>
      <c r="C12" s="5" t="n">
        <v>-44</v>
      </c>
    </row>
    <row r="13">
      <c r="A13" s="4" t="inlineStr">
        <is>
          <t>Total Cost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849</v>
      </c>
      <c r="C15" s="5" t="n">
        <v>1209</v>
      </c>
    </row>
    <row r="16">
      <c r="A16" s="4" t="inlineStr">
        <is>
          <t>Net derivative contracts</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6" customWidth="1" min="8" max="8"/>
    <col width="22" customWidth="1" min="9" max="9"/>
    <col width="22" customWidth="1" min="10" max="10"/>
    <col width="14" customWidth="1" min="11" max="11"/>
    <col width="22" customWidth="1" min="12" max="12"/>
  </cols>
  <sheetData>
    <row r="1">
      <c r="A1" s="1" t="inlineStr">
        <is>
          <t>FAIR VALUE MEASUREMENTS - Narrative (Details)</t>
        </is>
      </c>
      <c r="C1" s="2" t="inlineStr">
        <is>
          <t>3 Months Ended</t>
        </is>
      </c>
      <c r="H1" s="2" t="inlineStr">
        <is>
          <t>9 Months Ended</t>
        </is>
      </c>
      <c r="J1" s="2" t="inlineStr">
        <is>
          <t>12 Months Ended</t>
        </is>
      </c>
    </row>
    <row r="2">
      <c r="B2" s="2" t="inlineStr">
        <is>
          <t>Oct. 31, 2022 USD ($)</t>
        </is>
      </c>
      <c r="C2" s="2" t="inlineStr">
        <is>
          <t>Sep. 30, 2023 USD ($)</t>
        </is>
      </c>
      <c r="D2" s="2" t="inlineStr">
        <is>
          <t>Jun. 30, 2023 USD ($)</t>
        </is>
      </c>
      <c r="E2" s="2" t="inlineStr">
        <is>
          <t>Dec. 31, 2022 USD ($)</t>
        </is>
      </c>
      <c r="F2" s="2" t="inlineStr">
        <is>
          <t>Sep. 30, 2022 USD ($)</t>
        </is>
      </c>
      <c r="G2" s="2" t="inlineStr">
        <is>
          <t>Jun. 30, 2022 USD ($)</t>
        </is>
      </c>
      <c r="H2" s="2" t="inlineStr">
        <is>
          <t>Sep. 30, 2023 USD ($) reportingUnit</t>
        </is>
      </c>
      <c r="I2" s="2" t="inlineStr">
        <is>
          <t>Sep. 30, 2022 USD ($)</t>
        </is>
      </c>
      <c r="J2" s="2" t="inlineStr">
        <is>
          <t>Sep. 30, 2023 USD ($)</t>
        </is>
      </c>
      <c r="K2" s="2" t="inlineStr">
        <is>
          <t>Jan. 16, 2023</t>
        </is>
      </c>
      <c r="L2" s="2" t="inlineStr">
        <is>
          <t>Dec. 2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ing units | reporting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v>
      </c>
      <c r="I4" s="4" t="inlineStr">
        <is>
          <t xml:space="preserve"> </t>
        </is>
      </c>
      <c r="J4" s="4" t="inlineStr">
        <is>
          <t xml:space="preserve"> </t>
        </is>
      </c>
      <c r="K4" s="4" t="inlineStr">
        <is>
          <t xml:space="preserve"> </t>
        </is>
      </c>
      <c r="L4" s="4" t="inlineStr">
        <is>
          <t xml:space="preserve"> </t>
        </is>
      </c>
    </row>
    <row r="5">
      <c r="A5" s="4" t="inlineStr">
        <is>
          <t>Loss on disposition of business</t>
        </is>
      </c>
      <c r="B5" s="4" t="inlineStr">
        <is>
          <t xml:space="preserve"> </t>
        </is>
      </c>
      <c r="C5" s="6" t="n">
        <v>46000000</v>
      </c>
      <c r="D5" s="4" t="inlineStr">
        <is>
          <t xml:space="preserve"> </t>
        </is>
      </c>
      <c r="E5" s="4" t="inlineStr">
        <is>
          <t xml:space="preserve"> </t>
        </is>
      </c>
      <c r="F5" s="6" t="n">
        <v>2000000</v>
      </c>
      <c r="G5" s="4" t="inlineStr">
        <is>
          <t xml:space="preserve"> </t>
        </is>
      </c>
      <c r="H5" s="6" t="n">
        <v>286000000</v>
      </c>
      <c r="I5" s="6" t="n">
        <v>348000000</v>
      </c>
      <c r="J5" s="4" t="inlineStr">
        <is>
          <t xml:space="preserve"> </t>
        </is>
      </c>
      <c r="K5" s="4" t="inlineStr">
        <is>
          <t xml:space="preserve"> </t>
        </is>
      </c>
      <c r="L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6" t="n">
        <v>106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merson’s InSinkErator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stimated value of property, plant and equipment, adjustment</t>
        </is>
      </c>
      <c r="B9" s="6" t="n">
        <v>3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perty, plant and equipment, net</t>
        </is>
      </c>
      <c r="B10" s="5" t="n">
        <v>174000000</v>
      </c>
      <c r="C10" s="5" t="n">
        <v>173000000</v>
      </c>
      <c r="D10" s="4" t="inlineStr">
        <is>
          <t xml:space="preserve"> </t>
        </is>
      </c>
      <c r="E10" s="4" t="inlineStr">
        <is>
          <t xml:space="preserve"> </t>
        </is>
      </c>
      <c r="F10" s="4" t="inlineStr">
        <is>
          <t xml:space="preserve"> </t>
        </is>
      </c>
      <c r="G10" s="4" t="inlineStr">
        <is>
          <t xml:space="preserve"> </t>
        </is>
      </c>
      <c r="H10" s="5" t="n">
        <v>173000000</v>
      </c>
      <c r="I10" s="4" t="inlineStr">
        <is>
          <t xml:space="preserve"> </t>
        </is>
      </c>
      <c r="J10" s="6" t="n">
        <v>173000000</v>
      </c>
      <c r="K10" s="4" t="inlineStr">
        <is>
          <t xml:space="preserve"> </t>
        </is>
      </c>
      <c r="L10" s="4" t="inlineStr">
        <is>
          <t xml:space="preserve"> </t>
        </is>
      </c>
    </row>
    <row r="11">
      <c r="A11" s="4" t="inlineStr">
        <is>
          <t>Estimated value of inventory, adjustment</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ntories</t>
        </is>
      </c>
      <c r="B12" s="6" t="n">
        <v>93000000</v>
      </c>
      <c r="C12" s="5" t="n">
        <v>93000000</v>
      </c>
      <c r="D12" s="4" t="inlineStr">
        <is>
          <t xml:space="preserve"> </t>
        </is>
      </c>
      <c r="E12" s="4" t="inlineStr">
        <is>
          <t xml:space="preserve"> </t>
        </is>
      </c>
      <c r="F12" s="4" t="inlineStr">
        <is>
          <t xml:space="preserve"> </t>
        </is>
      </c>
      <c r="G12" s="4" t="inlineStr">
        <is>
          <t xml:space="preserve"> </t>
        </is>
      </c>
      <c r="H12" s="5" t="n">
        <v>93000000</v>
      </c>
      <c r="I12" s="4" t="inlineStr">
        <is>
          <t xml:space="preserve"> </t>
        </is>
      </c>
      <c r="J12" s="5" t="n">
        <v>93000000</v>
      </c>
      <c r="K12" s="4" t="inlineStr">
        <is>
          <t xml:space="preserve"> </t>
        </is>
      </c>
      <c r="L12" s="4" t="inlineStr">
        <is>
          <t xml:space="preserve"> </t>
        </is>
      </c>
    </row>
    <row r="13">
      <c r="A13" s="4" t="inlineStr">
        <is>
          <t>Held-for-sale | European Major Domestic Applianc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e and disposal of businesses</t>
        </is>
      </c>
      <c r="B15" s="4" t="inlineStr">
        <is>
          <t xml:space="preserve"> </t>
        </is>
      </c>
      <c r="C15" s="5" t="n">
        <v>46000000</v>
      </c>
      <c r="D15" s="4" t="inlineStr">
        <is>
          <t xml:space="preserve"> </t>
        </is>
      </c>
      <c r="E15" s="4" t="inlineStr">
        <is>
          <t xml:space="preserve"> </t>
        </is>
      </c>
      <c r="F15" s="4" t="inlineStr">
        <is>
          <t xml:space="preserve"> </t>
        </is>
      </c>
      <c r="G15" s="4" t="inlineStr">
        <is>
          <t xml:space="preserve"> </t>
        </is>
      </c>
      <c r="H15" s="5" t="n">
        <v>286000000</v>
      </c>
      <c r="I15" s="4" t="inlineStr">
        <is>
          <t xml:space="preserve"> </t>
        </is>
      </c>
      <c r="J15" s="4" t="inlineStr">
        <is>
          <t xml:space="preserve"> </t>
        </is>
      </c>
      <c r="K15" s="4" t="inlineStr">
        <is>
          <t xml:space="preserve"> </t>
        </is>
      </c>
      <c r="L15" s="4" t="inlineStr">
        <is>
          <t xml:space="preserve"> </t>
        </is>
      </c>
    </row>
    <row r="16">
      <c r="A16" s="4" t="inlineStr">
        <is>
          <t>Loss on disposition of business</t>
        </is>
      </c>
      <c r="B16" s="4" t="inlineStr">
        <is>
          <t xml:space="preserve"> </t>
        </is>
      </c>
      <c r="C16" s="4" t="inlineStr">
        <is>
          <t xml:space="preserve"> </t>
        </is>
      </c>
      <c r="D16" s="4" t="inlineStr">
        <is>
          <t xml:space="preserve"> </t>
        </is>
      </c>
      <c r="E16" s="6" t="n">
        <v>1500000000</v>
      </c>
      <c r="F16" s="4" t="inlineStr">
        <is>
          <t xml:space="preserve"> </t>
        </is>
      </c>
      <c r="G16" s="4" t="inlineStr">
        <is>
          <t xml:space="preserve"> </t>
        </is>
      </c>
      <c r="H16" s="4" t="inlineStr">
        <is>
          <t xml:space="preserve"> </t>
        </is>
      </c>
      <c r="I16" s="4" t="inlineStr">
        <is>
          <t xml:space="preserve"> </t>
        </is>
      </c>
      <c r="J16" s="5" t="n">
        <v>1800000000</v>
      </c>
      <c r="K16" s="4" t="inlineStr">
        <is>
          <t xml:space="preserve"> </t>
        </is>
      </c>
      <c r="L16" s="4" t="inlineStr">
        <is>
          <t xml:space="preserve"> </t>
        </is>
      </c>
    </row>
    <row r="17">
      <c r="A17" s="4" t="inlineStr">
        <is>
          <t>Held-for-sale | Russia Sale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irment of assets held-for-sale</t>
        </is>
      </c>
      <c r="B19" s="4" t="inlineStr">
        <is>
          <t xml:space="preserve"> </t>
        </is>
      </c>
      <c r="C19" s="4" t="inlineStr">
        <is>
          <t xml:space="preserve"> </t>
        </is>
      </c>
      <c r="D19" s="4" t="inlineStr">
        <is>
          <t xml:space="preserve"> </t>
        </is>
      </c>
      <c r="E19" s="4" t="inlineStr">
        <is>
          <t xml:space="preserve"> </t>
        </is>
      </c>
      <c r="F19" s="4" t="inlineStr">
        <is>
          <t xml:space="preserve"> </t>
        </is>
      </c>
      <c r="G19" s="5" t="n">
        <v>333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wly Formed European Appliance Company | Arcelik B.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75</v>
      </c>
      <c r="L22" s="4" t="inlineStr">
        <is>
          <t xml:space="preserve"> </t>
        </is>
      </c>
    </row>
    <row r="23">
      <c r="A23" s="4" t="inlineStr">
        <is>
          <t>Newly Formed European Appliance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interes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25</v>
      </c>
      <c r="L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0000000</v>
      </c>
    </row>
    <row r="27">
      <c r="A27" s="4" t="inlineStr">
        <is>
          <t>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debt, fair value</t>
        </is>
      </c>
      <c r="B29" s="4" t="inlineStr">
        <is>
          <t xml:space="preserve"> </t>
        </is>
      </c>
      <c r="C29" s="5" t="n">
        <v>7100000000</v>
      </c>
      <c r="D29" s="4" t="inlineStr">
        <is>
          <t xml:space="preserve"> </t>
        </is>
      </c>
      <c r="E29" s="6" t="n">
        <v>7000000000</v>
      </c>
      <c r="F29" s="4" t="inlineStr">
        <is>
          <t xml:space="preserve"> </t>
        </is>
      </c>
      <c r="G29" s="4" t="inlineStr">
        <is>
          <t xml:space="preserve"> </t>
        </is>
      </c>
      <c r="H29" s="5" t="n">
        <v>7100000000</v>
      </c>
      <c r="I29" s="4" t="inlineStr">
        <is>
          <t xml:space="preserve"> </t>
        </is>
      </c>
      <c r="J29" s="5" t="n">
        <v>7100000000</v>
      </c>
      <c r="K29" s="4" t="inlineStr">
        <is>
          <t xml:space="preserve"> </t>
        </is>
      </c>
      <c r="L29" s="4" t="inlineStr">
        <is>
          <t xml:space="preserve"> </t>
        </is>
      </c>
    </row>
    <row r="30">
      <c r="A30" s="4" t="inlineStr">
        <is>
          <t>Level 2 | Held-for-sale | Russia Sale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posal group, held for sale, fair valu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desit | Indefinite-live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mpairment of indefinite 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0000000</v>
      </c>
      <c r="I35" s="4" t="inlineStr">
        <is>
          <t xml:space="preserve"> </t>
        </is>
      </c>
      <c r="J35" s="4" t="inlineStr">
        <is>
          <t xml:space="preserve"> </t>
        </is>
      </c>
      <c r="K35" s="4" t="inlineStr">
        <is>
          <t xml:space="preserve"> </t>
        </is>
      </c>
      <c r="L35" s="4" t="inlineStr">
        <is>
          <t xml:space="preserve"> </t>
        </is>
      </c>
    </row>
    <row r="36">
      <c r="A36" s="4" t="inlineStr">
        <is>
          <t>Indesit | Level 3 | Total Cost Basis | Indefinite-live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definite-lived intangible assets</t>
        </is>
      </c>
      <c r="B38" s="4" t="inlineStr">
        <is>
          <t xml:space="preserve"> </t>
        </is>
      </c>
      <c r="C38" s="5" t="n">
        <v>201000000</v>
      </c>
      <c r="D38" s="4" t="inlineStr">
        <is>
          <t xml:space="preserve"> </t>
        </is>
      </c>
      <c r="E38" s="4" t="inlineStr">
        <is>
          <t xml:space="preserve"> </t>
        </is>
      </c>
      <c r="F38" s="4" t="inlineStr">
        <is>
          <t xml:space="preserve"> </t>
        </is>
      </c>
      <c r="G38" s="4" t="inlineStr">
        <is>
          <t xml:space="preserve"> </t>
        </is>
      </c>
      <c r="H38" s="5" t="n">
        <v>201000000</v>
      </c>
      <c r="I38" s="4" t="inlineStr">
        <is>
          <t xml:space="preserve"> </t>
        </is>
      </c>
      <c r="J38" s="5" t="n">
        <v>201000000</v>
      </c>
      <c r="K38" s="4" t="inlineStr">
        <is>
          <t xml:space="preserve"> </t>
        </is>
      </c>
      <c r="L38" s="4" t="inlineStr">
        <is>
          <t xml:space="preserve"> </t>
        </is>
      </c>
    </row>
    <row r="39">
      <c r="A39" s="4" t="inlineStr">
        <is>
          <t>Indesit | Level 3 | Fair Value | Indefinite-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definite-lived intangible assets</t>
        </is>
      </c>
      <c r="B41" s="4" t="inlineStr">
        <is>
          <t xml:space="preserve"> </t>
        </is>
      </c>
      <c r="C41" s="5" t="n">
        <v>131000000</v>
      </c>
      <c r="D41" s="4" t="inlineStr">
        <is>
          <t xml:space="preserve"> </t>
        </is>
      </c>
      <c r="E41" s="4" t="inlineStr">
        <is>
          <t xml:space="preserve"> </t>
        </is>
      </c>
      <c r="F41" s="4" t="inlineStr">
        <is>
          <t xml:space="preserve"> </t>
        </is>
      </c>
      <c r="G41" s="4" t="inlineStr">
        <is>
          <t xml:space="preserve"> </t>
        </is>
      </c>
      <c r="H41" s="5" t="n">
        <v>131000000</v>
      </c>
      <c r="I41" s="4" t="inlineStr">
        <is>
          <t xml:space="preserve"> </t>
        </is>
      </c>
      <c r="J41" s="5" t="n">
        <v>131000000</v>
      </c>
      <c r="K41" s="4" t="inlineStr">
        <is>
          <t xml:space="preserve"> </t>
        </is>
      </c>
      <c r="L41" s="4" t="inlineStr">
        <is>
          <t xml:space="preserve"> </t>
        </is>
      </c>
    </row>
    <row r="42">
      <c r="A42" s="4" t="inlineStr">
        <is>
          <t>Hotpoint | Indefinite-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mpairment of indefinite 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6000000</v>
      </c>
      <c r="I44" s="4" t="inlineStr">
        <is>
          <t xml:space="preserve"> </t>
        </is>
      </c>
      <c r="J44" s="4" t="inlineStr">
        <is>
          <t xml:space="preserve"> </t>
        </is>
      </c>
      <c r="K44" s="4" t="inlineStr">
        <is>
          <t xml:space="preserve"> </t>
        </is>
      </c>
      <c r="L44" s="4" t="inlineStr">
        <is>
          <t xml:space="preserve"> </t>
        </is>
      </c>
    </row>
    <row r="45">
      <c r="A45" s="4" t="inlineStr">
        <is>
          <t>Hotpoint | Level 3 | Total Cost Basis | Indefinite-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definite-lived intangible assets</t>
        </is>
      </c>
      <c r="B47" s="4" t="inlineStr">
        <is>
          <t xml:space="preserve"> </t>
        </is>
      </c>
      <c r="C47" s="5" t="n">
        <v>137000000</v>
      </c>
      <c r="D47" s="4" t="inlineStr">
        <is>
          <t xml:space="preserve"> </t>
        </is>
      </c>
      <c r="E47" s="4" t="inlineStr">
        <is>
          <t xml:space="preserve"> </t>
        </is>
      </c>
      <c r="F47" s="4" t="inlineStr">
        <is>
          <t xml:space="preserve"> </t>
        </is>
      </c>
      <c r="G47" s="4" t="inlineStr">
        <is>
          <t xml:space="preserve"> </t>
        </is>
      </c>
      <c r="H47" s="5" t="n">
        <v>137000000</v>
      </c>
      <c r="I47" s="4" t="inlineStr">
        <is>
          <t xml:space="preserve"> </t>
        </is>
      </c>
      <c r="J47" s="5" t="n">
        <v>137000000</v>
      </c>
      <c r="K47" s="4" t="inlineStr">
        <is>
          <t xml:space="preserve"> </t>
        </is>
      </c>
      <c r="L47" s="4" t="inlineStr">
        <is>
          <t xml:space="preserve"> </t>
        </is>
      </c>
    </row>
    <row r="48">
      <c r="A48" s="4" t="inlineStr">
        <is>
          <t>Hotpoint | Level 3 | Fair Value | Indefinite-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definite-lived intangible assets</t>
        </is>
      </c>
      <c r="B50" s="4" t="inlineStr">
        <is>
          <t xml:space="preserve"> </t>
        </is>
      </c>
      <c r="C50" s="6" t="n">
        <v>101000000</v>
      </c>
      <c r="D50" s="4" t="inlineStr">
        <is>
          <t xml:space="preserve"> </t>
        </is>
      </c>
      <c r="E50" s="4" t="inlineStr">
        <is>
          <t xml:space="preserve"> </t>
        </is>
      </c>
      <c r="F50" s="4" t="inlineStr">
        <is>
          <t xml:space="preserve"> </t>
        </is>
      </c>
      <c r="G50" s="4" t="inlineStr">
        <is>
          <t xml:space="preserve"> </t>
        </is>
      </c>
      <c r="H50" s="6" t="n">
        <v>101000000</v>
      </c>
      <c r="I50" s="4" t="inlineStr">
        <is>
          <t xml:space="preserve"> </t>
        </is>
      </c>
      <c r="J50" s="6" t="n">
        <v>101000000</v>
      </c>
      <c r="K50" s="4" t="inlineStr">
        <is>
          <t xml:space="preserve"> </t>
        </is>
      </c>
      <c r="L50" s="4" t="inlineStr">
        <is>
          <t xml:space="preserve"> </t>
        </is>
      </c>
    </row>
    <row r="51">
      <c r="A51" s="4" t="inlineStr">
        <is>
          <t>Valuation Technique, Discounted Cash Flow | Newly Formed European Appliance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quity method investments, measurement inpu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5" t="n">
        <v>0.165</v>
      </c>
    </row>
    <row r="54">
      <c r="A54" s="4" t="inlineStr">
        <is>
          <t>EME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Goodwill, impairment loss</t>
        </is>
      </c>
      <c r="B56" s="4" t="inlineStr">
        <is>
          <t xml:space="preserve"> </t>
        </is>
      </c>
      <c r="C56" s="4" t="inlineStr">
        <is>
          <t xml:space="preserve"> </t>
        </is>
      </c>
      <c r="D56" s="6" t="n">
        <v>278000000</v>
      </c>
      <c r="E56" s="4" t="inlineStr">
        <is>
          <t xml:space="preserve"> </t>
        </is>
      </c>
      <c r="F56" s="4" t="inlineStr">
        <is>
          <t xml:space="preserve"> </t>
        </is>
      </c>
      <c r="G56" s="6" t="n">
        <v>278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Intangible Assets | Measurement Input, Discount Rate | EME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mpairment assessment of goodwill, measurement input</t>
        </is>
      </c>
      <c r="B59" s="4" t="inlineStr">
        <is>
          <t xml:space="preserve"> </t>
        </is>
      </c>
      <c r="C59" s="8" t="n">
        <v>0.15</v>
      </c>
      <c r="D59" s="4" t="inlineStr">
        <is>
          <t xml:space="preserve"> </t>
        </is>
      </c>
      <c r="E59" s="4" t="inlineStr">
        <is>
          <t xml:space="preserve"> </t>
        </is>
      </c>
      <c r="F59" s="4" t="inlineStr">
        <is>
          <t xml:space="preserve"> </t>
        </is>
      </c>
      <c r="G59" s="4" t="inlineStr">
        <is>
          <t xml:space="preserve"> </t>
        </is>
      </c>
      <c r="H59" s="8" t="n">
        <v>0.15</v>
      </c>
      <c r="I59" s="4" t="inlineStr">
        <is>
          <t xml:space="preserve"> </t>
        </is>
      </c>
      <c r="J59" s="8" t="n">
        <v>0.15</v>
      </c>
      <c r="K59" s="4" t="inlineStr">
        <is>
          <t xml:space="preserve"> </t>
        </is>
      </c>
      <c r="L59" s="4" t="inlineStr">
        <is>
          <t xml:space="preserve"> </t>
        </is>
      </c>
    </row>
    <row r="60">
      <c r="A60" s="4" t="inlineStr">
        <is>
          <t>Other Intangible Assets | Measurement Input, Discount Rate | EMEA | Valuation Technique, Relief-From-Royal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angible assets (excluding goodwill), measurement input</t>
        </is>
      </c>
      <c r="B62" s="4" t="inlineStr">
        <is>
          <t xml:space="preserve"> </t>
        </is>
      </c>
      <c r="C62" s="4" t="inlineStr">
        <is>
          <t xml:space="preserve"> </t>
        </is>
      </c>
      <c r="D62" s="4" t="inlineStr">
        <is>
          <t xml:space="preserve"> </t>
        </is>
      </c>
      <c r="E62" s="4" t="inlineStr">
        <is>
          <t xml:space="preserve"> </t>
        </is>
      </c>
      <c r="F62" s="4" t="inlineStr">
        <is>
          <t xml:space="preserve"> </t>
        </is>
      </c>
      <c r="G62" s="8" t="n">
        <v>0.1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ther Intangible Assets | Measurement Input, Royalty Rate | EMEA | Valuation Technique, Relief-From-Royal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angible assets (excluding goodwill), measurement input</t>
        </is>
      </c>
      <c r="B65" s="4" t="inlineStr">
        <is>
          <t xml:space="preserve"> </t>
        </is>
      </c>
      <c r="C65" s="4" t="inlineStr">
        <is>
          <t xml:space="preserve"> </t>
        </is>
      </c>
      <c r="D65" s="4" t="inlineStr">
        <is>
          <t xml:space="preserve"> </t>
        </is>
      </c>
      <c r="E65" s="4" t="inlineStr">
        <is>
          <t xml:space="preserve"> </t>
        </is>
      </c>
      <c r="F65" s="4" t="inlineStr">
        <is>
          <t xml:space="preserve"> </t>
        </is>
      </c>
      <c r="G65" s="15" t="n">
        <v>0.015</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ther Intangible Assets | Measurement Input, Royalty Rate | EMEA | Valuation Technique, Relief-From-Royalty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angible assets (excluding goodwill), measurement input</t>
        </is>
      </c>
      <c r="B68" s="4" t="inlineStr">
        <is>
          <t xml:space="preserve"> </t>
        </is>
      </c>
      <c r="C68" s="4" t="inlineStr">
        <is>
          <t xml:space="preserve"> </t>
        </is>
      </c>
      <c r="D68" s="4" t="inlineStr">
        <is>
          <t xml:space="preserve"> </t>
        </is>
      </c>
      <c r="E68" s="4" t="inlineStr">
        <is>
          <t xml:space="preserve"> </t>
        </is>
      </c>
      <c r="F68" s="4" t="inlineStr">
        <is>
          <t xml:space="preserve"> </t>
        </is>
      </c>
      <c r="G68" s="15" t="n">
        <v>0.035</v>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3">
    <mergeCell ref="A1:A2"/>
    <mergeCell ref="C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Changes in Stockholders' Equity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193</v>
      </c>
      <c r="C4" s="6" t="n">
        <v>2234</v>
      </c>
      <c r="D4" s="6" t="n">
        <v>2506</v>
      </c>
      <c r="E4" s="6" t="n">
        <v>4209</v>
      </c>
      <c r="F4" s="6" t="n">
        <v>4745</v>
      </c>
      <c r="G4" s="6" t="n">
        <v>5013</v>
      </c>
      <c r="H4" s="6" t="n">
        <v>2506</v>
      </c>
      <c r="I4" s="6" t="n">
        <v>5013</v>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loss)</t>
        </is>
      </c>
      <c r="B6" s="5" t="n">
        <v>85</v>
      </c>
      <c r="C6" s="5" t="n">
        <v>87</v>
      </c>
      <c r="D6" s="5" t="n">
        <v>-176</v>
      </c>
      <c r="E6" s="5" t="n">
        <v>145</v>
      </c>
      <c r="F6" s="5" t="n">
        <v>-368</v>
      </c>
      <c r="G6" s="5" t="n">
        <v>316</v>
      </c>
      <c r="H6" s="5" t="n">
        <v>-4</v>
      </c>
      <c r="I6" s="5" t="n">
        <v>93</v>
      </c>
    </row>
    <row r="7">
      <c r="A7" s="4" t="inlineStr">
        <is>
          <t>Other comprehensive income</t>
        </is>
      </c>
      <c r="B7" s="5" t="n">
        <v>55</v>
      </c>
      <c r="C7" s="5" t="n">
        <v>-39</v>
      </c>
      <c r="D7" s="5" t="n">
        <v>-1</v>
      </c>
      <c r="E7" s="5" t="n">
        <v>151</v>
      </c>
      <c r="F7" s="5" t="n">
        <v>209</v>
      </c>
      <c r="G7" s="5" t="n">
        <v>58</v>
      </c>
      <c r="H7" s="5" t="n">
        <v>15</v>
      </c>
      <c r="I7" s="5" t="n">
        <v>418</v>
      </c>
    </row>
    <row r="8">
      <c r="A8" s="4" t="inlineStr">
        <is>
          <t>Comprehensive income (loss)</t>
        </is>
      </c>
      <c r="B8" s="5" t="n">
        <v>140</v>
      </c>
      <c r="C8" s="5" t="n">
        <v>48</v>
      </c>
      <c r="D8" s="5" t="n">
        <v>-177</v>
      </c>
      <c r="E8" s="5" t="n">
        <v>296</v>
      </c>
      <c r="F8" s="5" t="n">
        <v>-159</v>
      </c>
      <c r="G8" s="5" t="n">
        <v>374</v>
      </c>
      <c r="H8" s="5" t="n">
        <v>12</v>
      </c>
      <c r="I8" s="5" t="n">
        <v>511</v>
      </c>
    </row>
    <row r="9">
      <c r="A9" s="4" t="inlineStr">
        <is>
          <t>Stock issued (repurchased)</t>
        </is>
      </c>
      <c r="B9" s="5" t="n">
        <v>4</v>
      </c>
      <c r="C9" s="5" t="n">
        <v>7</v>
      </c>
      <c r="D9" s="5" t="n">
        <v>2</v>
      </c>
      <c r="E9" s="5" t="n">
        <v>-57</v>
      </c>
      <c r="F9" s="5" t="n">
        <v>-280</v>
      </c>
      <c r="G9" s="5" t="n">
        <v>-539</v>
      </c>
      <c r="H9" s="4" t="inlineStr">
        <is>
          <t xml:space="preserve"> </t>
        </is>
      </c>
      <c r="I9" s="4" t="inlineStr">
        <is>
          <t xml:space="preserve"> </t>
        </is>
      </c>
    </row>
    <row r="10">
      <c r="A10" s="4" t="inlineStr">
        <is>
          <t>Dividends declared</t>
        </is>
      </c>
      <c r="B10" s="5" t="n">
        <v>-97</v>
      </c>
      <c r="C10" s="5" t="n">
        <v>-96</v>
      </c>
      <c r="D10" s="5" t="n">
        <v>-97</v>
      </c>
      <c r="E10" s="5" t="n">
        <v>-97</v>
      </c>
      <c r="F10" s="5" t="n">
        <v>-97</v>
      </c>
      <c r="G10" s="5" t="n">
        <v>-103</v>
      </c>
      <c r="H10" s="4" t="inlineStr">
        <is>
          <t xml:space="preserve"> </t>
        </is>
      </c>
      <c r="I10" s="4" t="inlineStr">
        <is>
          <t xml:space="preserve"> </t>
        </is>
      </c>
    </row>
    <row r="11">
      <c r="A11" s="4" t="inlineStr">
        <is>
          <t>Ending balance</t>
        </is>
      </c>
      <c r="B11" s="5" t="n">
        <v>2240</v>
      </c>
      <c r="C11" s="5" t="n">
        <v>2193</v>
      </c>
      <c r="D11" s="5" t="n">
        <v>2234</v>
      </c>
      <c r="E11" s="5" t="n">
        <v>4351</v>
      </c>
      <c r="F11" s="5" t="n">
        <v>4209</v>
      </c>
      <c r="G11" s="5" t="n">
        <v>4745</v>
      </c>
      <c r="H11" s="5" t="n">
        <v>2240</v>
      </c>
      <c r="I11" s="5" t="n">
        <v>4351</v>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5" t="n">
        <v>7974</v>
      </c>
      <c r="C14" s="5" t="n">
        <v>7985</v>
      </c>
      <c r="D14" s="5" t="n">
        <v>8261</v>
      </c>
      <c r="E14" s="5" t="n">
        <v>9912</v>
      </c>
      <c r="F14" s="5" t="n">
        <v>10380</v>
      </c>
      <c r="G14" s="5" t="n">
        <v>10170</v>
      </c>
      <c r="H14" s="5" t="n">
        <v>8261</v>
      </c>
      <c r="I14" s="5" t="n">
        <v>10170</v>
      </c>
    </row>
    <row r="15">
      <c r="A15" s="3"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earnings (loss)</t>
        </is>
      </c>
      <c r="B16" s="5" t="n">
        <v>83</v>
      </c>
      <c r="C16" s="5" t="n">
        <v>85</v>
      </c>
      <c r="D16" s="5" t="n">
        <v>-179</v>
      </c>
      <c r="E16" s="5" t="n">
        <v>143</v>
      </c>
      <c r="F16" s="5" t="n">
        <v>-371</v>
      </c>
      <c r="G16" s="5" t="n">
        <v>313</v>
      </c>
      <c r="H16" s="4" t="inlineStr">
        <is>
          <t xml:space="preserve"> </t>
        </is>
      </c>
      <c r="I16" s="4" t="inlineStr">
        <is>
          <t xml:space="preserve"> </t>
        </is>
      </c>
    </row>
    <row r="17">
      <c r="A17" s="4" t="inlineStr">
        <is>
          <t>Comprehensive income (loss)</t>
        </is>
      </c>
      <c r="B17" s="5" t="n">
        <v>83</v>
      </c>
      <c r="C17" s="5" t="n">
        <v>85</v>
      </c>
      <c r="D17" s="5" t="n">
        <v>-179</v>
      </c>
      <c r="E17" s="5" t="n">
        <v>143</v>
      </c>
      <c r="F17" s="5" t="n">
        <v>-371</v>
      </c>
      <c r="G17" s="5" t="n">
        <v>313</v>
      </c>
      <c r="H17" s="4" t="inlineStr">
        <is>
          <t xml:space="preserve"> </t>
        </is>
      </c>
      <c r="I17" s="4" t="inlineStr">
        <is>
          <t xml:space="preserve"> </t>
        </is>
      </c>
    </row>
    <row r="18">
      <c r="A18" s="4" t="inlineStr">
        <is>
          <t>Dividends declared</t>
        </is>
      </c>
      <c r="B18" s="5" t="n">
        <v>-96</v>
      </c>
      <c r="C18" s="5" t="n">
        <v>-96</v>
      </c>
      <c r="D18" s="5" t="n">
        <v>-97</v>
      </c>
      <c r="E18" s="5" t="n">
        <v>-95</v>
      </c>
      <c r="F18" s="5" t="n">
        <v>-97</v>
      </c>
      <c r="G18" s="5" t="n">
        <v>-103</v>
      </c>
      <c r="H18" s="4" t="inlineStr">
        <is>
          <t xml:space="preserve"> </t>
        </is>
      </c>
      <c r="I18" s="4" t="inlineStr">
        <is>
          <t xml:space="preserve"> </t>
        </is>
      </c>
    </row>
    <row r="19">
      <c r="A19" s="4" t="inlineStr">
        <is>
          <t>Ending balance</t>
        </is>
      </c>
      <c r="B19" s="5" t="n">
        <v>7961</v>
      </c>
      <c r="C19" s="5" t="n">
        <v>7974</v>
      </c>
      <c r="D19" s="5" t="n">
        <v>7985</v>
      </c>
      <c r="E19" s="5" t="n">
        <v>9960</v>
      </c>
      <c r="F19" s="5" t="n">
        <v>9912</v>
      </c>
      <c r="G19" s="5" t="n">
        <v>10380</v>
      </c>
      <c r="H19" s="5" t="n">
        <v>7961</v>
      </c>
      <c r="I19" s="5" t="n">
        <v>9960</v>
      </c>
    </row>
    <row r="20">
      <c r="A20" s="4" t="inlineStr">
        <is>
          <t>Accumulated 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2130</v>
      </c>
      <c r="C22" s="5" t="n">
        <v>-2091</v>
      </c>
      <c r="D22" s="5" t="n">
        <v>-2090</v>
      </c>
      <c r="E22" s="5" t="n">
        <v>-2090</v>
      </c>
      <c r="F22" s="5" t="n">
        <v>-2299</v>
      </c>
      <c r="G22" s="5" t="n">
        <v>-2357</v>
      </c>
      <c r="H22" s="5" t="n">
        <v>-2090</v>
      </c>
      <c r="I22" s="5" t="n">
        <v>-2357</v>
      </c>
    </row>
    <row r="23">
      <c r="A23" s="3"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prehensive income</t>
        </is>
      </c>
      <c r="B24" s="5" t="n">
        <v>55</v>
      </c>
      <c r="C24" s="5" t="n">
        <v>-39</v>
      </c>
      <c r="D24" s="5" t="n">
        <v>-1</v>
      </c>
      <c r="E24" s="5" t="n">
        <v>151</v>
      </c>
      <c r="F24" s="5" t="n">
        <v>209</v>
      </c>
      <c r="G24" s="5" t="n">
        <v>58</v>
      </c>
      <c r="H24" s="5" t="n">
        <v>15</v>
      </c>
      <c r="I24" s="5" t="n">
        <v>418</v>
      </c>
    </row>
    <row r="25">
      <c r="A25" s="4" t="inlineStr">
        <is>
          <t>Comprehensive income (loss)</t>
        </is>
      </c>
      <c r="B25" s="5" t="n">
        <v>55</v>
      </c>
      <c r="C25" s="5" t="n">
        <v>-39</v>
      </c>
      <c r="D25" s="5" t="n">
        <v>-1</v>
      </c>
      <c r="E25" s="5" t="n">
        <v>151</v>
      </c>
      <c r="F25" s="5" t="n">
        <v>209</v>
      </c>
      <c r="G25" s="5" t="n">
        <v>58</v>
      </c>
      <c r="H25" s="4" t="inlineStr">
        <is>
          <t xml:space="preserve"> </t>
        </is>
      </c>
      <c r="I25" s="4" t="inlineStr">
        <is>
          <t xml:space="preserve"> </t>
        </is>
      </c>
    </row>
    <row r="26">
      <c r="A26" s="4" t="inlineStr">
        <is>
          <t>Ending balance</t>
        </is>
      </c>
      <c r="B26" s="5" t="n">
        <v>-2075</v>
      </c>
      <c r="C26" s="5" t="n">
        <v>-2130</v>
      </c>
      <c r="D26" s="5" t="n">
        <v>-2091</v>
      </c>
      <c r="E26" s="5" t="n">
        <v>-1939</v>
      </c>
      <c r="F26" s="5" t="n">
        <v>-2090</v>
      </c>
      <c r="G26" s="5" t="n">
        <v>-2299</v>
      </c>
      <c r="H26" s="5" t="n">
        <v>-2075</v>
      </c>
      <c r="I26" s="5" t="n">
        <v>-1939</v>
      </c>
    </row>
    <row r="27">
      <c r="A27" s="4" t="inlineStr">
        <is>
          <t>Treasury Stock / Additional Paid-In-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5" t="n">
        <v>-3940</v>
      </c>
      <c r="C29" s="5" t="n">
        <v>-3947</v>
      </c>
      <c r="D29" s="5" t="n">
        <v>-3949</v>
      </c>
      <c r="E29" s="5" t="n">
        <v>-3900</v>
      </c>
      <c r="F29" s="5" t="n">
        <v>-3620</v>
      </c>
      <c r="G29" s="5" t="n">
        <v>-3081</v>
      </c>
      <c r="H29" s="5" t="n">
        <v>-3949</v>
      </c>
      <c r="I29" s="5" t="n">
        <v>-3081</v>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repurchased)</t>
        </is>
      </c>
      <c r="B31" s="5" t="n">
        <v>4</v>
      </c>
      <c r="C31" s="5" t="n">
        <v>7</v>
      </c>
      <c r="D31" s="5" t="n">
        <v>2</v>
      </c>
      <c r="E31" s="5" t="n">
        <v>-57</v>
      </c>
      <c r="F31" s="5" t="n">
        <v>-280</v>
      </c>
      <c r="G31" s="5" t="n">
        <v>-539</v>
      </c>
      <c r="H31" s="4" t="inlineStr">
        <is>
          <t xml:space="preserve"> </t>
        </is>
      </c>
      <c r="I31" s="4" t="inlineStr">
        <is>
          <t xml:space="preserve"> </t>
        </is>
      </c>
    </row>
    <row r="32">
      <c r="A32" s="4" t="inlineStr">
        <is>
          <t>Ending balance</t>
        </is>
      </c>
      <c r="B32" s="5" t="n">
        <v>-3936</v>
      </c>
      <c r="C32" s="5" t="n">
        <v>-3940</v>
      </c>
      <c r="D32" s="5" t="n">
        <v>-3947</v>
      </c>
      <c r="E32" s="5" t="n">
        <v>-3957</v>
      </c>
      <c r="F32" s="5" t="n">
        <v>-3900</v>
      </c>
      <c r="G32" s="5" t="n">
        <v>-3620</v>
      </c>
      <c r="H32" s="5" t="n">
        <v>-3936</v>
      </c>
      <c r="I32" s="5" t="n">
        <v>-3957</v>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t>
        </is>
      </c>
      <c r="B35" s="5" t="n">
        <v>114</v>
      </c>
      <c r="C35" s="5" t="n">
        <v>114</v>
      </c>
      <c r="D35" s="5" t="n">
        <v>114</v>
      </c>
      <c r="E35" s="5" t="n">
        <v>114</v>
      </c>
      <c r="F35" s="5" t="n">
        <v>114</v>
      </c>
      <c r="G35" s="5" t="n">
        <v>114</v>
      </c>
      <c r="H35" s="5" t="n">
        <v>114</v>
      </c>
      <c r="I35" s="5" t="n">
        <v>114</v>
      </c>
    </row>
    <row r="36">
      <c r="A36" s="3" t="inlineStr">
        <is>
          <t>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t>
        </is>
      </c>
      <c r="B37" s="5" t="n">
        <v>114</v>
      </c>
      <c r="C37" s="5" t="n">
        <v>114</v>
      </c>
      <c r="D37" s="5" t="n">
        <v>114</v>
      </c>
      <c r="E37" s="5" t="n">
        <v>114</v>
      </c>
      <c r="F37" s="5" t="n">
        <v>114</v>
      </c>
      <c r="G37" s="5" t="n">
        <v>114</v>
      </c>
      <c r="H37" s="5" t="n">
        <v>114</v>
      </c>
      <c r="I37" s="5" t="n">
        <v>114</v>
      </c>
    </row>
    <row r="38">
      <c r="A38" s="4" t="inlineStr">
        <is>
          <t>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t>
        </is>
      </c>
      <c r="B40" s="5" t="n">
        <v>175</v>
      </c>
      <c r="C40" s="5" t="n">
        <v>173</v>
      </c>
      <c r="D40" s="5" t="n">
        <v>170</v>
      </c>
      <c r="E40" s="5" t="n">
        <v>173</v>
      </c>
      <c r="F40" s="5" t="n">
        <v>170</v>
      </c>
      <c r="G40" s="5" t="n">
        <v>167</v>
      </c>
      <c r="H40" s="5" t="n">
        <v>170</v>
      </c>
      <c r="I40" s="5" t="n">
        <v>167</v>
      </c>
    </row>
    <row r="41">
      <c r="A41" s="3" t="inlineStr">
        <is>
          <t>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earnings (loss)</t>
        </is>
      </c>
      <c r="B42" s="5" t="n">
        <v>2</v>
      </c>
      <c r="C42" s="5" t="n">
        <v>2</v>
      </c>
      <c r="D42" s="5" t="n">
        <v>3</v>
      </c>
      <c r="E42" s="5" t="n">
        <v>2</v>
      </c>
      <c r="F42" s="5" t="n">
        <v>3</v>
      </c>
      <c r="G42" s="5" t="n">
        <v>3</v>
      </c>
      <c r="H42" s="4" t="inlineStr">
        <is>
          <t xml:space="preserve"> </t>
        </is>
      </c>
      <c r="I42" s="4" t="inlineStr">
        <is>
          <t xml:space="preserve"> </t>
        </is>
      </c>
    </row>
    <row r="43">
      <c r="A43" s="4" t="inlineStr">
        <is>
          <t>Other comprehensive income</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row>
    <row r="44">
      <c r="A44" s="4" t="inlineStr">
        <is>
          <t>Comprehensive income (loss)</t>
        </is>
      </c>
      <c r="B44" s="5" t="n">
        <v>2</v>
      </c>
      <c r="C44" s="5" t="n">
        <v>2</v>
      </c>
      <c r="D44" s="5" t="n">
        <v>3</v>
      </c>
      <c r="E44" s="5" t="n">
        <v>2</v>
      </c>
      <c r="F44" s="5" t="n">
        <v>3</v>
      </c>
      <c r="G44" s="5" t="n">
        <v>3</v>
      </c>
      <c r="H44" s="4" t="inlineStr">
        <is>
          <t xml:space="preserve"> </t>
        </is>
      </c>
      <c r="I44" s="4" t="inlineStr">
        <is>
          <t xml:space="preserve"> </t>
        </is>
      </c>
    </row>
    <row r="45">
      <c r="A45" s="4" t="inlineStr">
        <is>
          <t>Dividends declared</t>
        </is>
      </c>
      <c r="B45" s="5" t="n">
        <v>-1</v>
      </c>
      <c r="C45" s="4" t="inlineStr">
        <is>
          <t xml:space="preserve"> </t>
        </is>
      </c>
      <c r="D45" s="4" t="inlineStr">
        <is>
          <t xml:space="preserve"> </t>
        </is>
      </c>
      <c r="E45" s="5" t="n">
        <v>-2</v>
      </c>
      <c r="F45" s="4" t="inlineStr">
        <is>
          <t xml:space="preserve"> </t>
        </is>
      </c>
      <c r="G45" s="4" t="inlineStr">
        <is>
          <t xml:space="preserve"> </t>
        </is>
      </c>
      <c r="H45" s="4" t="inlineStr">
        <is>
          <t xml:space="preserve"> </t>
        </is>
      </c>
      <c r="I45" s="4" t="inlineStr">
        <is>
          <t xml:space="preserve"> </t>
        </is>
      </c>
    </row>
    <row r="46">
      <c r="A46" s="4" t="inlineStr">
        <is>
          <t>Ending balance</t>
        </is>
      </c>
      <c r="B46" s="6" t="n">
        <v>176</v>
      </c>
      <c r="C46" s="6" t="n">
        <v>175</v>
      </c>
      <c r="D46" s="6" t="n">
        <v>173</v>
      </c>
      <c r="E46" s="6" t="n">
        <v>173</v>
      </c>
      <c r="F46" s="6" t="n">
        <v>173</v>
      </c>
      <c r="G46" s="6" t="n">
        <v>170</v>
      </c>
      <c r="H46" s="6" t="n">
        <v>176</v>
      </c>
      <c r="I46" s="6" t="n">
        <v>173</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Other Comprehensive Income (Los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t>
        </is>
      </c>
      <c r="B4" s="6" t="n">
        <v>68</v>
      </c>
      <c r="C4" s="4" t="inlineStr">
        <is>
          <t xml:space="preserve"> </t>
        </is>
      </c>
      <c r="D4" s="4" t="inlineStr">
        <is>
          <t xml:space="preserve"> </t>
        </is>
      </c>
      <c r="E4" s="6" t="n">
        <v>140</v>
      </c>
      <c r="F4" s="4" t="inlineStr">
        <is>
          <t xml:space="preserve"> </t>
        </is>
      </c>
      <c r="G4" s="4" t="inlineStr">
        <is>
          <t xml:space="preserve"> </t>
        </is>
      </c>
      <c r="H4" s="6" t="n">
        <v>6</v>
      </c>
      <c r="I4" s="6" t="n">
        <v>406</v>
      </c>
    </row>
    <row r="5">
      <c r="A5" s="4" t="inlineStr">
        <is>
          <t>Tax Effect</t>
        </is>
      </c>
      <c r="B5" s="5" t="n">
        <v>-13</v>
      </c>
      <c r="C5" s="4" t="inlineStr">
        <is>
          <t xml:space="preserve"> </t>
        </is>
      </c>
      <c r="D5" s="4" t="inlineStr">
        <is>
          <t xml:space="preserve"> </t>
        </is>
      </c>
      <c r="E5" s="5" t="n">
        <v>11</v>
      </c>
      <c r="F5" s="4" t="inlineStr">
        <is>
          <t xml:space="preserve"> </t>
        </is>
      </c>
      <c r="G5" s="4" t="inlineStr">
        <is>
          <t xml:space="preserve"> </t>
        </is>
      </c>
      <c r="H5" s="5" t="n">
        <v>9</v>
      </c>
      <c r="I5" s="5" t="n">
        <v>12</v>
      </c>
    </row>
    <row r="6">
      <c r="A6" s="4" t="inlineStr">
        <is>
          <t>Net</t>
        </is>
      </c>
      <c r="B6" s="5" t="n">
        <v>55</v>
      </c>
      <c r="C6" s="6" t="n">
        <v>-39</v>
      </c>
      <c r="D6" s="6" t="n">
        <v>-1</v>
      </c>
      <c r="E6" s="5" t="n">
        <v>151</v>
      </c>
      <c r="F6" s="6" t="n">
        <v>209</v>
      </c>
      <c r="G6" s="6" t="n">
        <v>58</v>
      </c>
      <c r="H6" s="5" t="n">
        <v>15</v>
      </c>
      <c r="I6" s="5" t="n">
        <v>418</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tax</t>
        </is>
      </c>
      <c r="B9" s="5" t="n">
        <v>16</v>
      </c>
      <c r="C9" s="4" t="inlineStr">
        <is>
          <t xml:space="preserve"> </t>
        </is>
      </c>
      <c r="D9" s="4" t="inlineStr">
        <is>
          <t xml:space="preserve"> </t>
        </is>
      </c>
      <c r="E9" s="5" t="n">
        <v>109</v>
      </c>
      <c r="F9" s="4" t="inlineStr">
        <is>
          <t xml:space="preserve"> </t>
        </is>
      </c>
      <c r="G9" s="4" t="inlineStr">
        <is>
          <t xml:space="preserve"> </t>
        </is>
      </c>
      <c r="H9" s="5" t="n">
        <v>43</v>
      </c>
      <c r="I9" s="5" t="n">
        <v>368</v>
      </c>
    </row>
    <row r="10">
      <c r="A10" s="4" t="inlineStr">
        <is>
          <t>Tax Effect</t>
        </is>
      </c>
      <c r="B10" s="5" t="n">
        <v>0</v>
      </c>
      <c r="C10" s="4" t="inlineStr">
        <is>
          <t xml:space="preserve"> </t>
        </is>
      </c>
      <c r="D10" s="4" t="inlineStr">
        <is>
          <t xml:space="preserve"> </t>
        </is>
      </c>
      <c r="E10" s="5" t="n">
        <v>2</v>
      </c>
      <c r="F10" s="4" t="inlineStr">
        <is>
          <t xml:space="preserve"> </t>
        </is>
      </c>
      <c r="G10" s="4" t="inlineStr">
        <is>
          <t xml:space="preserve"> </t>
        </is>
      </c>
      <c r="H10" s="5" t="n">
        <v>0</v>
      </c>
      <c r="I10" s="5" t="n">
        <v>6</v>
      </c>
    </row>
    <row r="11">
      <c r="A11" s="4" t="inlineStr">
        <is>
          <t>Net</t>
        </is>
      </c>
      <c r="B11" s="5" t="n">
        <v>16</v>
      </c>
      <c r="C11" s="4" t="inlineStr">
        <is>
          <t xml:space="preserve"> </t>
        </is>
      </c>
      <c r="D11" s="4" t="inlineStr">
        <is>
          <t xml:space="preserve"> </t>
        </is>
      </c>
      <c r="E11" s="5" t="n">
        <v>111</v>
      </c>
      <c r="F11" s="4" t="inlineStr">
        <is>
          <t xml:space="preserve"> </t>
        </is>
      </c>
      <c r="G11" s="4" t="inlineStr">
        <is>
          <t xml:space="preserve"> </t>
        </is>
      </c>
      <c r="H11" s="5" t="n">
        <v>43</v>
      </c>
      <c r="I11" s="5" t="n">
        <v>374</v>
      </c>
    </row>
    <row r="12">
      <c r="A12" s="4" t="inlineStr">
        <is>
          <t>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tax</t>
        </is>
      </c>
      <c r="B14" s="5" t="n">
        <v>52</v>
      </c>
      <c r="C14" s="4" t="inlineStr">
        <is>
          <t xml:space="preserve"> </t>
        </is>
      </c>
      <c r="D14" s="4" t="inlineStr">
        <is>
          <t xml:space="preserve"> </t>
        </is>
      </c>
      <c r="E14" s="5" t="n">
        <v>28</v>
      </c>
      <c r="F14" s="4" t="inlineStr">
        <is>
          <t xml:space="preserve"> </t>
        </is>
      </c>
      <c r="G14" s="4" t="inlineStr">
        <is>
          <t xml:space="preserve"> </t>
        </is>
      </c>
      <c r="H14" s="5" t="n">
        <v>-39</v>
      </c>
      <c r="I14" s="5" t="n">
        <v>29</v>
      </c>
    </row>
    <row r="15">
      <c r="A15" s="4" t="inlineStr">
        <is>
          <t>Tax Effect</t>
        </is>
      </c>
      <c r="B15" s="5" t="n">
        <v>-13</v>
      </c>
      <c r="C15" s="4" t="inlineStr">
        <is>
          <t xml:space="preserve"> </t>
        </is>
      </c>
      <c r="D15" s="4" t="inlineStr">
        <is>
          <t xml:space="preserve"> </t>
        </is>
      </c>
      <c r="E15" s="5" t="n">
        <v>8</v>
      </c>
      <c r="F15" s="4" t="inlineStr">
        <is>
          <t xml:space="preserve"> </t>
        </is>
      </c>
      <c r="G15" s="4" t="inlineStr">
        <is>
          <t xml:space="preserve"> </t>
        </is>
      </c>
      <c r="H15" s="5" t="n">
        <v>9</v>
      </c>
      <c r="I15" s="5" t="n">
        <v>9</v>
      </c>
    </row>
    <row r="16">
      <c r="A16" s="4" t="inlineStr">
        <is>
          <t>Net</t>
        </is>
      </c>
      <c r="B16" s="5" t="n">
        <v>39</v>
      </c>
      <c r="C16" s="4" t="inlineStr">
        <is>
          <t xml:space="preserve"> </t>
        </is>
      </c>
      <c r="D16" s="4" t="inlineStr">
        <is>
          <t xml:space="preserve"> </t>
        </is>
      </c>
      <c r="E16" s="5" t="n">
        <v>36</v>
      </c>
      <c r="F16" s="4" t="inlineStr">
        <is>
          <t xml:space="preserve"> </t>
        </is>
      </c>
      <c r="G16" s="4" t="inlineStr">
        <is>
          <t xml:space="preserve"> </t>
        </is>
      </c>
      <c r="H16" s="5" t="n">
        <v>-30</v>
      </c>
      <c r="I16" s="5" t="n">
        <v>38</v>
      </c>
    </row>
    <row r="17">
      <c r="A17" s="4" t="inlineStr">
        <is>
          <t>Pension and other postretirement benefits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tax</t>
        </is>
      </c>
      <c r="B19" s="5" t="n">
        <v>0</v>
      </c>
      <c r="C19" s="4" t="inlineStr">
        <is>
          <t xml:space="preserve"> </t>
        </is>
      </c>
      <c r="D19" s="4" t="inlineStr">
        <is>
          <t xml:space="preserve"> </t>
        </is>
      </c>
      <c r="E19" s="5" t="n">
        <v>3</v>
      </c>
      <c r="F19" s="4" t="inlineStr">
        <is>
          <t xml:space="preserve"> </t>
        </is>
      </c>
      <c r="G19" s="4" t="inlineStr">
        <is>
          <t xml:space="preserve"> </t>
        </is>
      </c>
      <c r="H19" s="5" t="n">
        <v>2</v>
      </c>
      <c r="I19" s="5" t="n">
        <v>9</v>
      </c>
    </row>
    <row r="20">
      <c r="A20" s="4" t="inlineStr">
        <is>
          <t>Tax Effect</t>
        </is>
      </c>
      <c r="B20" s="5" t="n">
        <v>0</v>
      </c>
      <c r="C20" s="4" t="inlineStr">
        <is>
          <t xml:space="preserve"> </t>
        </is>
      </c>
      <c r="D20" s="4" t="inlineStr">
        <is>
          <t xml:space="preserve"> </t>
        </is>
      </c>
      <c r="E20" s="5" t="n">
        <v>1</v>
      </c>
      <c r="F20" s="4" t="inlineStr">
        <is>
          <t xml:space="preserve"> </t>
        </is>
      </c>
      <c r="G20" s="4" t="inlineStr">
        <is>
          <t xml:space="preserve"> </t>
        </is>
      </c>
      <c r="H20" s="5" t="n">
        <v>0</v>
      </c>
      <c r="I20" s="5" t="n">
        <v>-3</v>
      </c>
    </row>
    <row r="21">
      <c r="A21" s="4" t="inlineStr">
        <is>
          <t>Net</t>
        </is>
      </c>
      <c r="B21" s="5" t="n">
        <v>0</v>
      </c>
      <c r="C21" s="4" t="inlineStr">
        <is>
          <t xml:space="preserve"> </t>
        </is>
      </c>
      <c r="D21" s="4" t="inlineStr">
        <is>
          <t xml:space="preserve"> </t>
        </is>
      </c>
      <c r="E21" s="5" t="n">
        <v>4</v>
      </c>
      <c r="F21" s="4" t="inlineStr">
        <is>
          <t xml:space="preserve"> </t>
        </is>
      </c>
      <c r="G21" s="4" t="inlineStr">
        <is>
          <t xml:space="preserve"> </t>
        </is>
      </c>
      <c r="H21" s="5" t="n">
        <v>2</v>
      </c>
      <c r="I21" s="5" t="n">
        <v>6</v>
      </c>
    </row>
    <row r="22">
      <c r="A22" s="4" t="inlineStr">
        <is>
          <t>Other comprehensive income (loss) avail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tax</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Tax Effect</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Net</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Other comprehensive income (loss) available to Whirlpoo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tax</t>
        </is>
      </c>
      <c r="B29" s="5" t="n">
        <v>68</v>
      </c>
      <c r="C29" s="4" t="inlineStr">
        <is>
          <t xml:space="preserve"> </t>
        </is>
      </c>
      <c r="D29" s="4" t="inlineStr">
        <is>
          <t xml:space="preserve"> </t>
        </is>
      </c>
      <c r="E29" s="5" t="n">
        <v>140</v>
      </c>
      <c r="F29" s="4" t="inlineStr">
        <is>
          <t xml:space="preserve"> </t>
        </is>
      </c>
      <c r="G29" s="4" t="inlineStr">
        <is>
          <t xml:space="preserve"> </t>
        </is>
      </c>
      <c r="H29" s="5" t="n">
        <v>6</v>
      </c>
      <c r="I29" s="5" t="n">
        <v>406</v>
      </c>
    </row>
    <row r="30">
      <c r="A30" s="4" t="inlineStr">
        <is>
          <t>Tax Effect</t>
        </is>
      </c>
      <c r="B30" s="5" t="n">
        <v>-13</v>
      </c>
      <c r="C30" s="4" t="inlineStr">
        <is>
          <t xml:space="preserve"> </t>
        </is>
      </c>
      <c r="D30" s="4" t="inlineStr">
        <is>
          <t xml:space="preserve"> </t>
        </is>
      </c>
      <c r="E30" s="5" t="n">
        <v>11</v>
      </c>
      <c r="F30" s="4" t="inlineStr">
        <is>
          <t xml:space="preserve"> </t>
        </is>
      </c>
      <c r="G30" s="4" t="inlineStr">
        <is>
          <t xml:space="preserve"> </t>
        </is>
      </c>
      <c r="H30" s="5" t="n">
        <v>9</v>
      </c>
      <c r="I30" s="5" t="n">
        <v>12</v>
      </c>
    </row>
    <row r="31">
      <c r="A31" s="4" t="inlineStr">
        <is>
          <t>Net</t>
        </is>
      </c>
      <c r="B31" s="6" t="n">
        <v>55</v>
      </c>
      <c r="C31" s="6" t="n">
        <v>-39</v>
      </c>
      <c r="D31" s="6" t="n">
        <v>-1</v>
      </c>
      <c r="E31" s="6" t="n">
        <v>151</v>
      </c>
      <c r="F31" s="6" t="n">
        <v>209</v>
      </c>
      <c r="G31" s="6" t="n">
        <v>58</v>
      </c>
      <c r="H31" s="6" t="n">
        <v>15</v>
      </c>
      <c r="I31" s="6" t="n">
        <v>418</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Net Earnings (Loss) Per Share (Detail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erator for basic and diluted earnings per share - Net earnings (loss) available to Whirlpool</t>
        </is>
      </c>
      <c r="B4" s="6" t="n">
        <v>83</v>
      </c>
      <c r="C4" s="6" t="n">
        <v>143</v>
      </c>
      <c r="D4" s="6" t="n">
        <v>-10</v>
      </c>
      <c r="E4" s="6" t="n">
        <v>85</v>
      </c>
    </row>
    <row r="5">
      <c r="A5" s="4" t="inlineStr">
        <is>
          <t>Denominator for basic earnings per share – weighted-average shares (in shares)</t>
        </is>
      </c>
      <c r="B5" s="5" t="n">
        <v>55</v>
      </c>
      <c r="C5" s="9" t="n">
        <v>54.7</v>
      </c>
      <c r="D5" s="9" t="n">
        <v>54.9</v>
      </c>
      <c r="E5" s="9" t="n">
        <v>56.3</v>
      </c>
    </row>
    <row r="6">
      <c r="A6" s="4" t="inlineStr">
        <is>
          <t>Effect of dilutive securities – share-based compensation (in shares)</t>
        </is>
      </c>
      <c r="B6" s="9" t="n">
        <v>0.3</v>
      </c>
      <c r="C6" s="9" t="n">
        <v>0.3</v>
      </c>
      <c r="D6" s="5" t="n">
        <v>0</v>
      </c>
      <c r="E6" s="9" t="n">
        <v>0.4</v>
      </c>
    </row>
    <row r="7">
      <c r="A7" s="4" t="inlineStr">
        <is>
          <t>Denominator for diluted earnings per share – adjusted weighted-average shares (in shares)</t>
        </is>
      </c>
      <c r="B7" s="9" t="n">
        <v>55.3</v>
      </c>
      <c r="C7" s="5" t="n">
        <v>55</v>
      </c>
      <c r="D7" s="9" t="n">
        <v>54.9</v>
      </c>
      <c r="E7" s="9" t="n">
        <v>56.7</v>
      </c>
    </row>
    <row r="8">
      <c r="A8" s="4" t="inlineStr">
        <is>
          <t>Anti-dilutive stock options/awards excluded from earnings per share (in shares)</t>
        </is>
      </c>
      <c r="B8" s="5" t="n">
        <v>1</v>
      </c>
      <c r="C8" s="9" t="n">
        <v>0.7</v>
      </c>
      <c r="D8" s="5" t="n">
        <v>1</v>
      </c>
      <c r="E8" s="9" t="n">
        <v>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STOCKHOLDERS' EQUITY - Narrative (Details) - Common Stock - USD ($)</t>
        </is>
      </c>
      <c r="C1" s="2" t="inlineStr">
        <is>
          <t>9 Months Ended</t>
        </is>
      </c>
    </row>
    <row r="2">
      <c r="B2" s="2" t="inlineStr">
        <is>
          <t>Feb. 14, 2022</t>
        </is>
      </c>
      <c r="C2" s="2" t="inlineStr">
        <is>
          <t>Sep. 30, 2023</t>
        </is>
      </c>
      <c r="D2" s="2" t="inlineStr">
        <is>
          <t>Apr. 19, 2021</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000000000</v>
      </c>
    </row>
    <row r="5">
      <c r="A5" s="4" t="inlineStr">
        <is>
          <t>Stock repurchase program, additional authorized amount</t>
        </is>
      </c>
      <c r="B5" s="6" t="n">
        <v>2000000000</v>
      </c>
      <c r="C5" s="4" t="inlineStr">
        <is>
          <t xml:space="preserve"> </t>
        </is>
      </c>
      <c r="D5" s="4" t="inlineStr">
        <is>
          <t xml:space="preserve"> </t>
        </is>
      </c>
    </row>
    <row r="6">
      <c r="A6" s="4" t="inlineStr">
        <is>
          <t>Stock repurchased during period, shares (in shares)</t>
        </is>
      </c>
      <c r="B6" s="4" t="inlineStr">
        <is>
          <t xml:space="preserve"> </t>
        </is>
      </c>
      <c r="C6" s="5" t="n">
        <v>0</v>
      </c>
      <c r="D6" s="4" t="inlineStr">
        <is>
          <t xml:space="preserve"> </t>
        </is>
      </c>
    </row>
    <row r="7">
      <c r="A7" s="4" t="inlineStr">
        <is>
          <t>Stock repurchase program, remaining authorized repurchase amount</t>
        </is>
      </c>
      <c r="B7" s="4" t="inlineStr">
        <is>
          <t xml:space="preserve"> </t>
        </is>
      </c>
      <c r="C7" s="6" t="n">
        <v>2600000000</v>
      </c>
      <c r="D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86</v>
      </c>
      <c r="C4" s="6" t="n">
        <v>53</v>
      </c>
      <c r="D4" s="6" t="n">
        <v>268</v>
      </c>
      <c r="E4" s="6" t="n">
        <v>196</v>
      </c>
      <c r="F4" s="4" t="inlineStr">
        <is>
          <t xml:space="preserve"> </t>
        </is>
      </c>
    </row>
    <row r="5">
      <c r="A5" s="4" t="inlineStr">
        <is>
          <t>Reserve for expected increase in income tax expense</t>
        </is>
      </c>
      <c r="B5" s="4" t="inlineStr">
        <is>
          <t xml:space="preserve"> </t>
        </is>
      </c>
      <c r="C5" s="4" t="inlineStr">
        <is>
          <t xml:space="preserve"> </t>
        </is>
      </c>
      <c r="D5" s="4" t="inlineStr">
        <is>
          <t xml:space="preserve"> </t>
        </is>
      </c>
      <c r="E5" s="4" t="inlineStr">
        <is>
          <t xml:space="preserve"> </t>
        </is>
      </c>
      <c r="F5" s="6" t="n">
        <v>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Loss) before income taxes</t>
        </is>
      </c>
      <c r="B4" s="6" t="n">
        <v>172</v>
      </c>
      <c r="C4" s="6" t="n">
        <v>200</v>
      </c>
      <c r="D4" s="6" t="n">
        <v>267</v>
      </c>
      <c r="E4" s="6" t="n">
        <v>295</v>
      </c>
    </row>
    <row r="5">
      <c r="A5" s="4" t="inlineStr">
        <is>
          <t>Income tax expense (benefit) computed at United States statutory tax rate</t>
        </is>
      </c>
      <c r="B5" s="5" t="n">
        <v>36</v>
      </c>
      <c r="C5" s="5" t="n">
        <v>42</v>
      </c>
      <c r="D5" s="5" t="n">
        <v>56</v>
      </c>
      <c r="E5" s="5" t="n">
        <v>62</v>
      </c>
    </row>
    <row r="6">
      <c r="A6" s="4" t="inlineStr">
        <is>
          <t>State and local taxes, net of federal tax benefit</t>
        </is>
      </c>
      <c r="B6" s="5" t="n">
        <v>-6</v>
      </c>
      <c r="C6" s="5" t="n">
        <v>-2</v>
      </c>
      <c r="D6" s="5" t="n">
        <v>-1</v>
      </c>
      <c r="E6" s="5" t="n">
        <v>14</v>
      </c>
    </row>
    <row r="7">
      <c r="A7" s="4" t="inlineStr">
        <is>
          <t>Valuation allowances</t>
        </is>
      </c>
      <c r="B7" s="5" t="n">
        <v>8</v>
      </c>
      <c r="C7" s="5" t="n">
        <v>12</v>
      </c>
      <c r="D7" s="5" t="n">
        <v>29</v>
      </c>
      <c r="E7" s="5" t="n">
        <v>19</v>
      </c>
    </row>
    <row r="8">
      <c r="A8" s="4" t="inlineStr">
        <is>
          <t>Audit and Settlements</t>
        </is>
      </c>
      <c r="B8" s="5" t="n">
        <v>29</v>
      </c>
      <c r="C8" s="5" t="n">
        <v>6</v>
      </c>
      <c r="D8" s="5" t="n">
        <v>83</v>
      </c>
      <c r="E8" s="5" t="n">
        <v>-13</v>
      </c>
    </row>
    <row r="9">
      <c r="A9" s="4" t="inlineStr">
        <is>
          <t>U.S. foreign income items, net of credits</t>
        </is>
      </c>
      <c r="B9" s="5" t="n">
        <v>-9</v>
      </c>
      <c r="C9" s="5" t="n">
        <v>2</v>
      </c>
      <c r="D9" s="5" t="n">
        <v>-6</v>
      </c>
      <c r="E9" s="5" t="n">
        <v>-8</v>
      </c>
    </row>
    <row r="10">
      <c r="A10" s="4" t="inlineStr">
        <is>
          <t>Non deductible impairments</t>
        </is>
      </c>
      <c r="B10" s="5" t="n">
        <v>6</v>
      </c>
      <c r="C10" s="5" t="n">
        <v>0</v>
      </c>
      <c r="D10" s="5" t="n">
        <v>57</v>
      </c>
      <c r="E10" s="5" t="n">
        <v>150</v>
      </c>
    </row>
    <row r="11">
      <c r="A11" s="4" t="inlineStr">
        <is>
          <t>Non deductible fines and penalties</t>
        </is>
      </c>
      <c r="B11" s="5" t="n">
        <v>0</v>
      </c>
      <c r="C11" s="5" t="n">
        <v>0</v>
      </c>
      <c r="D11" s="5" t="n">
        <v>20</v>
      </c>
      <c r="E11" s="5" t="n">
        <v>0</v>
      </c>
    </row>
    <row r="12">
      <c r="A12" s="4" t="inlineStr">
        <is>
          <t>Other</t>
        </is>
      </c>
      <c r="B12" s="5" t="n">
        <v>22</v>
      </c>
      <c r="C12" s="5" t="n">
        <v>-7</v>
      </c>
      <c r="D12" s="5" t="n">
        <v>30</v>
      </c>
      <c r="E12" s="5" t="n">
        <v>-28</v>
      </c>
    </row>
    <row r="13">
      <c r="A13" s="4" t="inlineStr">
        <is>
          <t>Income tax expense (benefit)</t>
        </is>
      </c>
      <c r="B13" s="6" t="n">
        <v>86</v>
      </c>
      <c r="C13" s="6" t="n">
        <v>53</v>
      </c>
      <c r="D13" s="6" t="n">
        <v>268</v>
      </c>
      <c r="E13" s="6" t="n">
        <v>1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SEGMENT INFORMATION (Details) - USD ($) $ in Millions</t>
        </is>
      </c>
      <c r="B1" s="2" t="inlineStr">
        <is>
          <t>3 Months Ended</t>
        </is>
      </c>
      <c r="I1" s="2" t="inlineStr">
        <is>
          <t>9 Months Ended</t>
        </is>
      </c>
      <c r="K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c r="K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6" t="n">
        <v>4926</v>
      </c>
      <c r="C4" s="4" t="inlineStr">
        <is>
          <t xml:space="preserve"> </t>
        </is>
      </c>
      <c r="D4" s="4" t="inlineStr">
        <is>
          <t xml:space="preserve"> </t>
        </is>
      </c>
      <c r="E4" s="4" t="inlineStr">
        <is>
          <t xml:space="preserve"> </t>
        </is>
      </c>
      <c r="F4" s="6" t="n">
        <v>4784</v>
      </c>
      <c r="G4" s="4" t="inlineStr">
        <is>
          <t xml:space="preserve"> </t>
        </is>
      </c>
      <c r="H4" s="4" t="inlineStr">
        <is>
          <t xml:space="preserve"> </t>
        </is>
      </c>
      <c r="I4" s="6" t="n">
        <v>14367</v>
      </c>
      <c r="J4" s="6" t="n">
        <v>14801</v>
      </c>
      <c r="K4" s="4" t="inlineStr">
        <is>
          <t xml:space="preserve"> </t>
        </is>
      </c>
    </row>
    <row r="5">
      <c r="A5" s="4" t="inlineStr">
        <is>
          <t>Depreciation and amortization</t>
        </is>
      </c>
      <c r="B5" s="5" t="n">
        <v>84</v>
      </c>
      <c r="C5" s="4" t="inlineStr">
        <is>
          <t xml:space="preserve"> </t>
        </is>
      </c>
      <c r="D5" s="4" t="inlineStr">
        <is>
          <t xml:space="preserve"> </t>
        </is>
      </c>
      <c r="E5" s="4" t="inlineStr">
        <is>
          <t xml:space="preserve"> </t>
        </is>
      </c>
      <c r="F5" s="5" t="n">
        <v>118</v>
      </c>
      <c r="G5" s="4" t="inlineStr">
        <is>
          <t xml:space="preserve"> </t>
        </is>
      </c>
      <c r="H5" s="4" t="inlineStr">
        <is>
          <t xml:space="preserve"> </t>
        </is>
      </c>
      <c r="I5" s="5" t="n">
        <v>262</v>
      </c>
      <c r="J5" s="5" t="n">
        <v>344</v>
      </c>
      <c r="K5" s="4" t="inlineStr">
        <is>
          <t xml:space="preserve"> </t>
        </is>
      </c>
    </row>
    <row r="6">
      <c r="A6" s="4" t="inlineStr">
        <is>
          <t>EBIT</t>
        </is>
      </c>
      <c r="B6" s="5" t="n">
        <v>266</v>
      </c>
      <c r="C6" s="4" t="inlineStr">
        <is>
          <t xml:space="preserve"> </t>
        </is>
      </c>
      <c r="D6" s="4" t="inlineStr">
        <is>
          <t xml:space="preserve"> </t>
        </is>
      </c>
      <c r="E6" s="4" t="inlineStr">
        <is>
          <t xml:space="preserve"> </t>
        </is>
      </c>
      <c r="F6" s="5" t="n">
        <v>238</v>
      </c>
      <c r="G6" s="4" t="inlineStr">
        <is>
          <t xml:space="preserve"> </t>
        </is>
      </c>
      <c r="H6" s="4" t="inlineStr">
        <is>
          <t xml:space="preserve"> </t>
        </is>
      </c>
      <c r="I6" s="5" t="n">
        <v>523</v>
      </c>
      <c r="J6" s="5" t="n">
        <v>415</v>
      </c>
      <c r="K6" s="4" t="inlineStr">
        <is>
          <t xml:space="preserve"> </t>
        </is>
      </c>
    </row>
    <row r="7">
      <c r="A7" s="4" t="inlineStr">
        <is>
          <t>Total assets</t>
        </is>
      </c>
      <c r="B7" s="5" t="n">
        <v>16889</v>
      </c>
      <c r="C7" s="4" t="inlineStr">
        <is>
          <t xml:space="preserve"> </t>
        </is>
      </c>
      <c r="D7" s="4" t="inlineStr">
        <is>
          <t xml:space="preserve"> </t>
        </is>
      </c>
      <c r="E7" s="6" t="n">
        <v>17124</v>
      </c>
      <c r="F7" s="4" t="inlineStr">
        <is>
          <t xml:space="preserve"> </t>
        </is>
      </c>
      <c r="G7" s="4" t="inlineStr">
        <is>
          <t xml:space="preserve"> </t>
        </is>
      </c>
      <c r="H7" s="4" t="inlineStr">
        <is>
          <t xml:space="preserve"> </t>
        </is>
      </c>
      <c r="I7" s="5" t="n">
        <v>16889</v>
      </c>
      <c r="J7" s="4" t="inlineStr">
        <is>
          <t xml:space="preserve"> </t>
        </is>
      </c>
      <c r="K7" s="6" t="n">
        <v>16889</v>
      </c>
    </row>
    <row r="8">
      <c r="A8" s="4" t="inlineStr">
        <is>
          <t>Capital expenditures</t>
        </is>
      </c>
      <c r="B8" s="5" t="n">
        <v>121</v>
      </c>
      <c r="C8" s="4" t="inlineStr">
        <is>
          <t xml:space="preserve"> </t>
        </is>
      </c>
      <c r="D8" s="4" t="inlineStr">
        <is>
          <t xml:space="preserve"> </t>
        </is>
      </c>
      <c r="E8" s="4" t="inlineStr">
        <is>
          <t xml:space="preserve"> </t>
        </is>
      </c>
      <c r="F8" s="5" t="n">
        <v>117</v>
      </c>
      <c r="G8" s="4" t="inlineStr">
        <is>
          <t xml:space="preserve"> </t>
        </is>
      </c>
      <c r="H8" s="4" t="inlineStr">
        <is>
          <t xml:space="preserve"> </t>
        </is>
      </c>
      <c r="I8" s="5" t="n">
        <v>338</v>
      </c>
      <c r="J8" s="5" t="n">
        <v>334</v>
      </c>
      <c r="K8" s="4" t="inlineStr">
        <is>
          <t xml:space="preserve"> </t>
        </is>
      </c>
    </row>
    <row r="9">
      <c r="A9" s="4" t="inlineStr">
        <is>
          <t>Restructuring charges</t>
        </is>
      </c>
      <c r="B9" s="5" t="n">
        <v>-5</v>
      </c>
      <c r="C9" s="4" t="inlineStr">
        <is>
          <t xml:space="preserve"> </t>
        </is>
      </c>
      <c r="D9" s="4" t="inlineStr">
        <is>
          <t xml:space="preserve"> </t>
        </is>
      </c>
      <c r="E9" s="4" t="inlineStr">
        <is>
          <t xml:space="preserve"> </t>
        </is>
      </c>
      <c r="F9" s="5" t="n">
        <v>-3</v>
      </c>
      <c r="G9" s="4" t="inlineStr">
        <is>
          <t xml:space="preserve"> </t>
        </is>
      </c>
      <c r="H9" s="4" t="inlineStr">
        <is>
          <t xml:space="preserve"> </t>
        </is>
      </c>
      <c r="I9" s="5" t="n">
        <v>-14</v>
      </c>
      <c r="J9" s="5" t="n">
        <v>-13</v>
      </c>
      <c r="K9" s="4" t="inlineStr">
        <is>
          <t xml:space="preserve"> </t>
        </is>
      </c>
    </row>
    <row r="10">
      <c r="A10" s="4" t="inlineStr">
        <is>
          <t>Impairment of goodwill and other intangibles</t>
        </is>
      </c>
      <c r="B10" s="5" t="n">
        <v>0</v>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5" t="n">
        <v>0</v>
      </c>
      <c r="J10" s="5" t="n">
        <v>-384</v>
      </c>
      <c r="K10" s="4" t="inlineStr">
        <is>
          <t xml:space="preserve"> </t>
        </is>
      </c>
    </row>
    <row r="11">
      <c r="A11" s="4" t="inlineStr">
        <is>
          <t>Gain (loss) on sale and disposal of businesses</t>
        </is>
      </c>
      <c r="B11" s="5" t="n">
        <v>-46</v>
      </c>
      <c r="C11" s="4" t="inlineStr">
        <is>
          <t xml:space="preserve"> </t>
        </is>
      </c>
      <c r="D11" s="4" t="inlineStr">
        <is>
          <t xml:space="preserve"> </t>
        </is>
      </c>
      <c r="E11" s="4" t="inlineStr">
        <is>
          <t xml:space="preserve"> </t>
        </is>
      </c>
      <c r="F11" s="5" t="n">
        <v>-2</v>
      </c>
      <c r="G11" s="4" t="inlineStr">
        <is>
          <t xml:space="preserve"> </t>
        </is>
      </c>
      <c r="H11" s="4" t="inlineStr">
        <is>
          <t xml:space="preserve"> </t>
        </is>
      </c>
      <c r="I11" s="5" t="n">
        <v>-286</v>
      </c>
      <c r="J11" s="5" t="n">
        <v>-348</v>
      </c>
      <c r="K11" s="4" t="inlineStr">
        <is>
          <t xml:space="preserve"> </t>
        </is>
      </c>
    </row>
    <row r="12">
      <c r="A12" s="4" t="inlineStr">
        <is>
          <t>Total other/eliminations</t>
        </is>
      </c>
      <c r="B12" s="5" t="n">
        <v>266</v>
      </c>
      <c r="C12" s="4" t="inlineStr">
        <is>
          <t xml:space="preserve"> </t>
        </is>
      </c>
      <c r="D12" s="4" t="inlineStr">
        <is>
          <t xml:space="preserve"> </t>
        </is>
      </c>
      <c r="E12" s="4" t="inlineStr">
        <is>
          <t xml:space="preserve"> </t>
        </is>
      </c>
      <c r="F12" s="5" t="n">
        <v>238</v>
      </c>
      <c r="G12" s="4" t="inlineStr">
        <is>
          <t xml:space="preserve"> </t>
        </is>
      </c>
      <c r="H12" s="4" t="inlineStr">
        <is>
          <t xml:space="preserve"> </t>
        </is>
      </c>
      <c r="I12" s="5" t="n">
        <v>523</v>
      </c>
      <c r="J12" s="5" t="n">
        <v>415</v>
      </c>
      <c r="K12" s="4" t="inlineStr">
        <is>
          <t xml:space="preserve"> </t>
        </is>
      </c>
    </row>
    <row r="13">
      <c r="A13" s="4" t="inlineStr">
        <is>
          <t>Operating profit</t>
        </is>
      </c>
      <c r="B13" s="5" t="n">
        <v>257</v>
      </c>
      <c r="C13" s="4" t="inlineStr">
        <is>
          <t xml:space="preserve"> </t>
        </is>
      </c>
      <c r="D13" s="4" t="inlineStr">
        <is>
          <t xml:space="preserve"> </t>
        </is>
      </c>
      <c r="E13" s="4" t="inlineStr">
        <is>
          <t xml:space="preserve"> </t>
        </is>
      </c>
      <c r="F13" s="5" t="n">
        <v>221</v>
      </c>
      <c r="G13" s="4" t="inlineStr">
        <is>
          <t xml:space="preserve"> </t>
        </is>
      </c>
      <c r="H13" s="4" t="inlineStr">
        <is>
          <t xml:space="preserve"> </t>
        </is>
      </c>
      <c r="I13" s="5" t="n">
        <v>603</v>
      </c>
      <c r="J13" s="5" t="n">
        <v>376</v>
      </c>
      <c r="K13" s="4" t="inlineStr">
        <is>
          <t xml:space="preserve"> </t>
        </is>
      </c>
    </row>
    <row r="14">
      <c r="A14" s="4" t="inlineStr">
        <is>
          <t>Interest and sundry (income) expense</t>
        </is>
      </c>
      <c r="B14" s="5" t="n">
        <v>-10</v>
      </c>
      <c r="C14" s="4" t="inlineStr">
        <is>
          <t xml:space="preserve"> </t>
        </is>
      </c>
      <c r="D14" s="4" t="inlineStr">
        <is>
          <t xml:space="preserve"> </t>
        </is>
      </c>
      <c r="E14" s="4" t="inlineStr">
        <is>
          <t xml:space="preserve"> </t>
        </is>
      </c>
      <c r="F14" s="5" t="n">
        <v>-19</v>
      </c>
      <c r="G14" s="4" t="inlineStr">
        <is>
          <t xml:space="preserve"> </t>
        </is>
      </c>
      <c r="H14" s="4" t="inlineStr">
        <is>
          <t xml:space="preserve"> </t>
        </is>
      </c>
      <c r="I14" s="5" t="n">
        <v>77</v>
      </c>
      <c r="J14" s="5" t="n">
        <v>-45</v>
      </c>
      <c r="K14" s="4" t="inlineStr">
        <is>
          <t xml:space="preserve"> </t>
        </is>
      </c>
    </row>
    <row r="15">
      <c r="A15" s="4" t="inlineStr">
        <is>
          <t>Equity method investment income (loss), net of tax</t>
        </is>
      </c>
      <c r="B15" s="5" t="n">
        <v>-1</v>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5" t="n">
        <v>-3</v>
      </c>
      <c r="J15" s="5" t="n">
        <v>-6</v>
      </c>
      <c r="K15" s="4" t="inlineStr">
        <is>
          <t xml:space="preserve"> </t>
        </is>
      </c>
    </row>
    <row r="16">
      <c r="A16" s="4" t="inlineStr">
        <is>
          <t>Interest expense</t>
        </is>
      </c>
      <c r="B16" s="5" t="n">
        <v>95</v>
      </c>
      <c r="C16" s="4" t="inlineStr">
        <is>
          <t xml:space="preserve"> </t>
        </is>
      </c>
      <c r="D16" s="4" t="inlineStr">
        <is>
          <t xml:space="preserve"> </t>
        </is>
      </c>
      <c r="E16" s="4" t="inlineStr">
        <is>
          <t xml:space="preserve"> </t>
        </is>
      </c>
      <c r="F16" s="5" t="n">
        <v>40</v>
      </c>
      <c r="G16" s="4" t="inlineStr">
        <is>
          <t xml:space="preserve"> </t>
        </is>
      </c>
      <c r="H16" s="4" t="inlineStr">
        <is>
          <t xml:space="preserve"> </t>
        </is>
      </c>
      <c r="I16" s="5" t="n">
        <v>259</v>
      </c>
      <c r="J16" s="5" t="n">
        <v>126</v>
      </c>
      <c r="K16" s="4" t="inlineStr">
        <is>
          <t xml:space="preserve"> </t>
        </is>
      </c>
    </row>
    <row r="17">
      <c r="A17" s="4" t="inlineStr">
        <is>
          <t>Income tax expense (benefit)</t>
        </is>
      </c>
      <c r="B17" s="5" t="n">
        <v>86</v>
      </c>
      <c r="C17" s="4" t="inlineStr">
        <is>
          <t xml:space="preserve"> </t>
        </is>
      </c>
      <c r="D17" s="4" t="inlineStr">
        <is>
          <t xml:space="preserve"> </t>
        </is>
      </c>
      <c r="E17" s="4" t="inlineStr">
        <is>
          <t xml:space="preserve"> </t>
        </is>
      </c>
      <c r="F17" s="5" t="n">
        <v>53</v>
      </c>
      <c r="G17" s="4" t="inlineStr">
        <is>
          <t xml:space="preserve"> </t>
        </is>
      </c>
      <c r="H17" s="4" t="inlineStr">
        <is>
          <t xml:space="preserve"> </t>
        </is>
      </c>
      <c r="I17" s="5" t="n">
        <v>268</v>
      </c>
      <c r="J17" s="5" t="n">
        <v>196</v>
      </c>
      <c r="K17" s="4" t="inlineStr">
        <is>
          <t xml:space="preserve"> </t>
        </is>
      </c>
    </row>
    <row r="18">
      <c r="A18" s="4" t="inlineStr">
        <is>
          <t>Net earnings (loss)</t>
        </is>
      </c>
      <c r="B18" s="5" t="n">
        <v>85</v>
      </c>
      <c r="C18" s="6" t="n">
        <v>87</v>
      </c>
      <c r="D18" s="6" t="n">
        <v>-176</v>
      </c>
      <c r="E18" s="4" t="inlineStr">
        <is>
          <t xml:space="preserve"> </t>
        </is>
      </c>
      <c r="F18" s="5" t="n">
        <v>145</v>
      </c>
      <c r="G18" s="6" t="n">
        <v>-368</v>
      </c>
      <c r="H18" s="6" t="n">
        <v>316</v>
      </c>
      <c r="I18" s="5" t="n">
        <v>-4</v>
      </c>
      <c r="J18" s="5" t="n">
        <v>93</v>
      </c>
      <c r="K18" s="4" t="inlineStr">
        <is>
          <t xml:space="preserve"> </t>
        </is>
      </c>
    </row>
    <row r="19">
      <c r="A19" s="4" t="inlineStr">
        <is>
          <t>Less: Net earnings (loss) available to noncontrolling interests</t>
        </is>
      </c>
      <c r="B19" s="5" t="n">
        <v>2</v>
      </c>
      <c r="C19" s="4" t="inlineStr">
        <is>
          <t xml:space="preserve"> </t>
        </is>
      </c>
      <c r="D19" s="4" t="inlineStr">
        <is>
          <t xml:space="preserve"> </t>
        </is>
      </c>
      <c r="E19" s="4" t="inlineStr">
        <is>
          <t xml:space="preserve"> </t>
        </is>
      </c>
      <c r="F19" s="5" t="n">
        <v>2</v>
      </c>
      <c r="G19" s="4" t="inlineStr">
        <is>
          <t xml:space="preserve"> </t>
        </is>
      </c>
      <c r="H19" s="4" t="inlineStr">
        <is>
          <t xml:space="preserve"> </t>
        </is>
      </c>
      <c r="I19" s="5" t="n">
        <v>6</v>
      </c>
      <c r="J19" s="5" t="n">
        <v>8</v>
      </c>
      <c r="K19" s="4" t="inlineStr">
        <is>
          <t xml:space="preserve"> </t>
        </is>
      </c>
    </row>
    <row r="20">
      <c r="A20" s="4" t="inlineStr">
        <is>
          <t>Net earnings (loss) available to Whirlpool</t>
        </is>
      </c>
      <c r="B20" s="5" t="n">
        <v>83</v>
      </c>
      <c r="C20" s="4" t="inlineStr">
        <is>
          <t xml:space="preserve"> </t>
        </is>
      </c>
      <c r="D20" s="4" t="inlineStr">
        <is>
          <t xml:space="preserve"> </t>
        </is>
      </c>
      <c r="E20" s="4" t="inlineStr">
        <is>
          <t xml:space="preserve"> </t>
        </is>
      </c>
      <c r="F20" s="5" t="n">
        <v>143</v>
      </c>
      <c r="G20" s="4" t="inlineStr">
        <is>
          <t xml:space="preserve"> </t>
        </is>
      </c>
      <c r="H20" s="4" t="inlineStr">
        <is>
          <t xml:space="preserve"> </t>
        </is>
      </c>
      <c r="I20" s="5" t="n">
        <v>-10</v>
      </c>
      <c r="J20" s="5" t="n">
        <v>85</v>
      </c>
      <c r="K20" s="4" t="inlineStr">
        <is>
          <t xml:space="preserve"> </t>
        </is>
      </c>
    </row>
    <row r="21">
      <c r="A21" s="4" t="inlineStr">
        <is>
          <t>European Major Domestic Appliance Business | Held-for-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ts held for sale</t>
        </is>
      </c>
      <c r="B23" s="5" t="n">
        <v>3417</v>
      </c>
      <c r="C23" s="4" t="inlineStr">
        <is>
          <t xml:space="preserve"> </t>
        </is>
      </c>
      <c r="D23" s="4" t="inlineStr">
        <is>
          <t xml:space="preserve"> </t>
        </is>
      </c>
      <c r="E23" s="5" t="n">
        <v>3447</v>
      </c>
      <c r="F23" s="4" t="inlineStr">
        <is>
          <t xml:space="preserve"> </t>
        </is>
      </c>
      <c r="G23" s="4" t="inlineStr">
        <is>
          <t xml:space="preserve"> </t>
        </is>
      </c>
      <c r="H23" s="4" t="inlineStr">
        <is>
          <t xml:space="preserve"> </t>
        </is>
      </c>
      <c r="I23" s="5" t="n">
        <v>3417</v>
      </c>
      <c r="J23" s="4" t="inlineStr">
        <is>
          <t xml:space="preserve"> </t>
        </is>
      </c>
      <c r="K23" s="5" t="n">
        <v>3417</v>
      </c>
    </row>
    <row r="24">
      <c r="A24" s="4" t="inlineStr">
        <is>
          <t>Gain (loss) on sale and disposal of businesses</t>
        </is>
      </c>
      <c r="B24" s="4" t="inlineStr">
        <is>
          <t xml:space="preserve"> </t>
        </is>
      </c>
      <c r="C24" s="4" t="inlineStr">
        <is>
          <t xml:space="preserve"> </t>
        </is>
      </c>
      <c r="D24" s="4" t="inlineStr">
        <is>
          <t xml:space="preserve"> </t>
        </is>
      </c>
      <c r="E24" s="5" t="n">
        <v>-1500</v>
      </c>
      <c r="F24" s="4" t="inlineStr">
        <is>
          <t xml:space="preserve"> </t>
        </is>
      </c>
      <c r="G24" s="4" t="inlineStr">
        <is>
          <t xml:space="preserve"> </t>
        </is>
      </c>
      <c r="H24" s="4" t="inlineStr">
        <is>
          <t xml:space="preserve"> </t>
        </is>
      </c>
      <c r="I24" s="4" t="inlineStr">
        <is>
          <t xml:space="preserve"> </t>
        </is>
      </c>
      <c r="J24" s="4" t="inlineStr">
        <is>
          <t xml:space="preserve"> </t>
        </is>
      </c>
      <c r="K24" s="5" t="n">
        <v>-1800</v>
      </c>
    </row>
    <row r="25">
      <c r="A25" s="4" t="inlineStr">
        <is>
          <t>Operating Segments | North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sales</t>
        </is>
      </c>
      <c r="B27" s="5" t="n">
        <v>2977</v>
      </c>
      <c r="C27" s="4" t="inlineStr">
        <is>
          <t xml:space="preserve"> </t>
        </is>
      </c>
      <c r="D27" s="4" t="inlineStr">
        <is>
          <t xml:space="preserve"> </t>
        </is>
      </c>
      <c r="E27" s="4" t="inlineStr">
        <is>
          <t xml:space="preserve"> </t>
        </is>
      </c>
      <c r="F27" s="5" t="n">
        <v>2873</v>
      </c>
      <c r="G27" s="4" t="inlineStr">
        <is>
          <t xml:space="preserve"> </t>
        </is>
      </c>
      <c r="H27" s="4" t="inlineStr">
        <is>
          <t xml:space="preserve"> </t>
        </is>
      </c>
      <c r="I27" s="5" t="n">
        <v>8547</v>
      </c>
      <c r="J27" s="5" t="n">
        <v>8629</v>
      </c>
      <c r="K27" s="4" t="inlineStr">
        <is>
          <t xml:space="preserve"> </t>
        </is>
      </c>
    </row>
    <row r="28">
      <c r="A28" s="4" t="inlineStr">
        <is>
          <t>Depreciation and amortization</t>
        </is>
      </c>
      <c r="B28" s="5" t="n">
        <v>48</v>
      </c>
      <c r="C28" s="4" t="inlineStr">
        <is>
          <t xml:space="preserve"> </t>
        </is>
      </c>
      <c r="D28" s="4" t="inlineStr">
        <is>
          <t xml:space="preserve"> </t>
        </is>
      </c>
      <c r="E28" s="4" t="inlineStr">
        <is>
          <t xml:space="preserve"> </t>
        </is>
      </c>
      <c r="F28" s="5" t="n">
        <v>42</v>
      </c>
      <c r="G28" s="4" t="inlineStr">
        <is>
          <t xml:space="preserve"> </t>
        </is>
      </c>
      <c r="H28" s="4" t="inlineStr">
        <is>
          <t xml:space="preserve"> </t>
        </is>
      </c>
      <c r="I28" s="5" t="n">
        <v>151</v>
      </c>
      <c r="J28" s="5" t="n">
        <v>127</v>
      </c>
      <c r="K28" s="4" t="inlineStr">
        <is>
          <t xml:space="preserve"> </t>
        </is>
      </c>
    </row>
    <row r="29">
      <c r="A29" s="4" t="inlineStr">
        <is>
          <t>EBIT</t>
        </is>
      </c>
      <c r="B29" s="5" t="n">
        <v>298</v>
      </c>
      <c r="C29" s="4" t="inlineStr">
        <is>
          <t xml:space="preserve"> </t>
        </is>
      </c>
      <c r="D29" s="4" t="inlineStr">
        <is>
          <t xml:space="preserve"> </t>
        </is>
      </c>
      <c r="E29" s="4" t="inlineStr">
        <is>
          <t xml:space="preserve"> </t>
        </is>
      </c>
      <c r="F29" s="5" t="n">
        <v>282</v>
      </c>
      <c r="G29" s="4" t="inlineStr">
        <is>
          <t xml:space="preserve"> </t>
        </is>
      </c>
      <c r="H29" s="4" t="inlineStr">
        <is>
          <t xml:space="preserve"> </t>
        </is>
      </c>
      <c r="I29" s="5" t="n">
        <v>862</v>
      </c>
      <c r="J29" s="5" t="n">
        <v>1153</v>
      </c>
      <c r="K29" s="4" t="inlineStr">
        <is>
          <t xml:space="preserve"> </t>
        </is>
      </c>
    </row>
    <row r="30">
      <c r="A30" s="4" t="inlineStr">
        <is>
          <t>Total assets</t>
        </is>
      </c>
      <c r="B30" s="5" t="n">
        <v>11315</v>
      </c>
      <c r="C30" s="4" t="inlineStr">
        <is>
          <t xml:space="preserve"> </t>
        </is>
      </c>
      <c r="D30" s="4" t="inlineStr">
        <is>
          <t xml:space="preserve"> </t>
        </is>
      </c>
      <c r="E30" s="5" t="n">
        <v>10913</v>
      </c>
      <c r="F30" s="4" t="inlineStr">
        <is>
          <t xml:space="preserve"> </t>
        </is>
      </c>
      <c r="G30" s="4" t="inlineStr">
        <is>
          <t xml:space="preserve"> </t>
        </is>
      </c>
      <c r="H30" s="4" t="inlineStr">
        <is>
          <t xml:space="preserve"> </t>
        </is>
      </c>
      <c r="I30" s="5" t="n">
        <v>11315</v>
      </c>
      <c r="J30" s="4" t="inlineStr">
        <is>
          <t xml:space="preserve"> </t>
        </is>
      </c>
      <c r="K30" s="5" t="n">
        <v>11315</v>
      </c>
    </row>
    <row r="31">
      <c r="A31" s="4" t="inlineStr">
        <is>
          <t>Capital expenditures</t>
        </is>
      </c>
      <c r="B31" s="5" t="n">
        <v>43</v>
      </c>
      <c r="C31" s="4" t="inlineStr">
        <is>
          <t xml:space="preserve"> </t>
        </is>
      </c>
      <c r="D31" s="4" t="inlineStr">
        <is>
          <t xml:space="preserve"> </t>
        </is>
      </c>
      <c r="E31" s="4" t="inlineStr">
        <is>
          <t xml:space="preserve"> </t>
        </is>
      </c>
      <c r="F31" s="5" t="n">
        <v>35</v>
      </c>
      <c r="G31" s="4" t="inlineStr">
        <is>
          <t xml:space="preserve"> </t>
        </is>
      </c>
      <c r="H31" s="4" t="inlineStr">
        <is>
          <t xml:space="preserve"> </t>
        </is>
      </c>
      <c r="I31" s="5" t="n">
        <v>139</v>
      </c>
      <c r="J31" s="5" t="n">
        <v>104</v>
      </c>
      <c r="K31" s="4" t="inlineStr">
        <is>
          <t xml:space="preserve"> </t>
        </is>
      </c>
    </row>
    <row r="32">
      <c r="A32" s="4" t="inlineStr">
        <is>
          <t>Total other/eliminations</t>
        </is>
      </c>
      <c r="B32" s="5" t="n">
        <v>298</v>
      </c>
      <c r="C32" s="4" t="inlineStr">
        <is>
          <t xml:space="preserve"> </t>
        </is>
      </c>
      <c r="D32" s="4" t="inlineStr">
        <is>
          <t xml:space="preserve"> </t>
        </is>
      </c>
      <c r="E32" s="4" t="inlineStr">
        <is>
          <t xml:space="preserve"> </t>
        </is>
      </c>
      <c r="F32" s="5" t="n">
        <v>282</v>
      </c>
      <c r="G32" s="4" t="inlineStr">
        <is>
          <t xml:space="preserve"> </t>
        </is>
      </c>
      <c r="H32" s="4" t="inlineStr">
        <is>
          <t xml:space="preserve"> </t>
        </is>
      </c>
      <c r="I32" s="5" t="n">
        <v>862</v>
      </c>
      <c r="J32" s="5" t="n">
        <v>1153</v>
      </c>
      <c r="K32" s="4" t="inlineStr">
        <is>
          <t xml:space="preserve"> </t>
        </is>
      </c>
    </row>
    <row r="33">
      <c r="A33" s="4" t="inlineStr">
        <is>
          <t>Operating Segments | EME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sales</t>
        </is>
      </c>
      <c r="B35" s="5" t="n">
        <v>863</v>
      </c>
      <c r="C35" s="4" t="inlineStr">
        <is>
          <t xml:space="preserve"> </t>
        </is>
      </c>
      <c r="D35" s="4" t="inlineStr">
        <is>
          <t xml:space="preserve"> </t>
        </is>
      </c>
      <c r="E35" s="4" t="inlineStr">
        <is>
          <t xml:space="preserve"> </t>
        </is>
      </c>
      <c r="F35" s="5" t="n">
        <v>903</v>
      </c>
      <c r="G35" s="4" t="inlineStr">
        <is>
          <t xml:space="preserve"> </t>
        </is>
      </c>
      <c r="H35" s="4" t="inlineStr">
        <is>
          <t xml:space="preserve"> </t>
        </is>
      </c>
      <c r="I35" s="5" t="n">
        <v>2606</v>
      </c>
      <c r="J35" s="5" t="n">
        <v>2995</v>
      </c>
      <c r="K35" s="4" t="inlineStr">
        <is>
          <t xml:space="preserve"> </t>
        </is>
      </c>
    </row>
    <row r="36">
      <c r="A36" s="4" t="inlineStr">
        <is>
          <t>Depreciation and amortization</t>
        </is>
      </c>
      <c r="B36" s="5" t="n">
        <v>1</v>
      </c>
      <c r="C36" s="4" t="inlineStr">
        <is>
          <t xml:space="preserve"> </t>
        </is>
      </c>
      <c r="D36" s="4" t="inlineStr">
        <is>
          <t xml:space="preserve"> </t>
        </is>
      </c>
      <c r="E36" s="4" t="inlineStr">
        <is>
          <t xml:space="preserve"> </t>
        </is>
      </c>
      <c r="F36" s="5" t="n">
        <v>41</v>
      </c>
      <c r="G36" s="4" t="inlineStr">
        <is>
          <t xml:space="preserve"> </t>
        </is>
      </c>
      <c r="H36" s="4" t="inlineStr">
        <is>
          <t xml:space="preserve"> </t>
        </is>
      </c>
      <c r="I36" s="5" t="n">
        <v>1</v>
      </c>
      <c r="J36" s="5" t="n">
        <v>111</v>
      </c>
      <c r="K36" s="4" t="inlineStr">
        <is>
          <t xml:space="preserve"> </t>
        </is>
      </c>
    </row>
    <row r="37">
      <c r="A37" s="4" t="inlineStr">
        <is>
          <t>EBIT</t>
        </is>
      </c>
      <c r="B37" s="5" t="n">
        <v>1</v>
      </c>
      <c r="C37" s="4" t="inlineStr">
        <is>
          <t xml:space="preserve"> </t>
        </is>
      </c>
      <c r="D37" s="4" t="inlineStr">
        <is>
          <t xml:space="preserve"> </t>
        </is>
      </c>
      <c r="E37" s="4" t="inlineStr">
        <is>
          <t xml:space="preserve"> </t>
        </is>
      </c>
      <c r="F37" s="5" t="n">
        <v>-28</v>
      </c>
      <c r="G37" s="4" t="inlineStr">
        <is>
          <t xml:space="preserve"> </t>
        </is>
      </c>
      <c r="H37" s="4" t="inlineStr">
        <is>
          <t xml:space="preserve"> </t>
        </is>
      </c>
      <c r="I37" s="5" t="n">
        <v>23</v>
      </c>
      <c r="J37" s="5" t="n">
        <v>-53</v>
      </c>
      <c r="K37" s="4" t="inlineStr">
        <is>
          <t xml:space="preserve"> </t>
        </is>
      </c>
    </row>
    <row r="38">
      <c r="A38" s="4" t="inlineStr">
        <is>
          <t>Total assets</t>
        </is>
      </c>
      <c r="B38" s="5" t="n">
        <v>1967</v>
      </c>
      <c r="C38" s="4" t="inlineStr">
        <is>
          <t xml:space="preserve"> </t>
        </is>
      </c>
      <c r="D38" s="4" t="inlineStr">
        <is>
          <t xml:space="preserve"> </t>
        </is>
      </c>
      <c r="E38" s="5" t="n">
        <v>5240</v>
      </c>
      <c r="F38" s="4" t="inlineStr">
        <is>
          <t xml:space="preserve"> </t>
        </is>
      </c>
      <c r="G38" s="4" t="inlineStr">
        <is>
          <t xml:space="preserve"> </t>
        </is>
      </c>
      <c r="H38" s="4" t="inlineStr">
        <is>
          <t xml:space="preserve"> </t>
        </is>
      </c>
      <c r="I38" s="5" t="n">
        <v>1967</v>
      </c>
      <c r="J38" s="4" t="inlineStr">
        <is>
          <t xml:space="preserve"> </t>
        </is>
      </c>
      <c r="K38" s="5" t="n">
        <v>1967</v>
      </c>
    </row>
    <row r="39">
      <c r="A39" s="4" t="inlineStr">
        <is>
          <t>Capital expenditures</t>
        </is>
      </c>
      <c r="B39" s="5" t="n">
        <v>22</v>
      </c>
      <c r="C39" s="4" t="inlineStr">
        <is>
          <t xml:space="preserve"> </t>
        </is>
      </c>
      <c r="D39" s="4" t="inlineStr">
        <is>
          <t xml:space="preserve"> </t>
        </is>
      </c>
      <c r="E39" s="4" t="inlineStr">
        <is>
          <t xml:space="preserve"> </t>
        </is>
      </c>
      <c r="F39" s="5" t="n">
        <v>27</v>
      </c>
      <c r="G39" s="4" t="inlineStr">
        <is>
          <t xml:space="preserve"> </t>
        </is>
      </c>
      <c r="H39" s="4" t="inlineStr">
        <is>
          <t xml:space="preserve"> </t>
        </is>
      </c>
      <c r="I39" s="5" t="n">
        <v>63</v>
      </c>
      <c r="J39" s="5" t="n">
        <v>62</v>
      </c>
      <c r="K39" s="4" t="inlineStr">
        <is>
          <t xml:space="preserve"> </t>
        </is>
      </c>
    </row>
    <row r="40">
      <c r="A40" s="4" t="inlineStr">
        <is>
          <t>Total other/eliminations</t>
        </is>
      </c>
      <c r="B40" s="5" t="n">
        <v>1</v>
      </c>
      <c r="C40" s="4" t="inlineStr">
        <is>
          <t xml:space="preserve"> </t>
        </is>
      </c>
      <c r="D40" s="4" t="inlineStr">
        <is>
          <t xml:space="preserve"> </t>
        </is>
      </c>
      <c r="E40" s="4" t="inlineStr">
        <is>
          <t xml:space="preserve"> </t>
        </is>
      </c>
      <c r="F40" s="5" t="n">
        <v>-28</v>
      </c>
      <c r="G40" s="4" t="inlineStr">
        <is>
          <t xml:space="preserve"> </t>
        </is>
      </c>
      <c r="H40" s="4" t="inlineStr">
        <is>
          <t xml:space="preserve"> </t>
        </is>
      </c>
      <c r="I40" s="5" t="n">
        <v>23</v>
      </c>
      <c r="J40" s="5" t="n">
        <v>-53</v>
      </c>
      <c r="K40" s="4" t="inlineStr">
        <is>
          <t xml:space="preserve"> </t>
        </is>
      </c>
    </row>
    <row r="41">
      <c r="A41" s="4" t="inlineStr">
        <is>
          <t>Operating Segments | Latin Americ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sales</t>
        </is>
      </c>
      <c r="B43" s="5" t="n">
        <v>857</v>
      </c>
      <c r="C43" s="4" t="inlineStr">
        <is>
          <t xml:space="preserve"> </t>
        </is>
      </c>
      <c r="D43" s="4" t="inlineStr">
        <is>
          <t xml:space="preserve"> </t>
        </is>
      </c>
      <c r="E43" s="4" t="inlineStr">
        <is>
          <t xml:space="preserve"> </t>
        </is>
      </c>
      <c r="F43" s="5" t="n">
        <v>750</v>
      </c>
      <c r="G43" s="4" t="inlineStr">
        <is>
          <t xml:space="preserve"> </t>
        </is>
      </c>
      <c r="H43" s="4" t="inlineStr">
        <is>
          <t xml:space="preserve"> </t>
        </is>
      </c>
      <c r="I43" s="5" t="n">
        <v>2434</v>
      </c>
      <c r="J43" s="5" t="n">
        <v>2297</v>
      </c>
      <c r="K43" s="4" t="inlineStr">
        <is>
          <t xml:space="preserve"> </t>
        </is>
      </c>
    </row>
    <row r="44">
      <c r="A44" s="4" t="inlineStr">
        <is>
          <t>Depreciation and amortization</t>
        </is>
      </c>
      <c r="B44" s="5" t="n">
        <v>18</v>
      </c>
      <c r="C44" s="4" t="inlineStr">
        <is>
          <t xml:space="preserve"> </t>
        </is>
      </c>
      <c r="D44" s="4" t="inlineStr">
        <is>
          <t xml:space="preserve"> </t>
        </is>
      </c>
      <c r="E44" s="4" t="inlineStr">
        <is>
          <t xml:space="preserve"> </t>
        </is>
      </c>
      <c r="F44" s="5" t="n">
        <v>17</v>
      </c>
      <c r="G44" s="4" t="inlineStr">
        <is>
          <t xml:space="preserve"> </t>
        </is>
      </c>
      <c r="H44" s="4" t="inlineStr">
        <is>
          <t xml:space="preserve"> </t>
        </is>
      </c>
      <c r="I44" s="5" t="n">
        <v>52</v>
      </c>
      <c r="J44" s="5" t="n">
        <v>49</v>
      </c>
      <c r="K44" s="4" t="inlineStr">
        <is>
          <t xml:space="preserve"> </t>
        </is>
      </c>
    </row>
    <row r="45">
      <c r="A45" s="4" t="inlineStr">
        <is>
          <t>EBIT</t>
        </is>
      </c>
      <c r="B45" s="5" t="n">
        <v>54</v>
      </c>
      <c r="C45" s="4" t="inlineStr">
        <is>
          <t xml:space="preserve"> </t>
        </is>
      </c>
      <c r="D45" s="4" t="inlineStr">
        <is>
          <t xml:space="preserve"> </t>
        </is>
      </c>
      <c r="E45" s="4" t="inlineStr">
        <is>
          <t xml:space="preserve"> </t>
        </is>
      </c>
      <c r="F45" s="5" t="n">
        <v>40</v>
      </c>
      <c r="G45" s="4" t="inlineStr">
        <is>
          <t xml:space="preserve"> </t>
        </is>
      </c>
      <c r="H45" s="4" t="inlineStr">
        <is>
          <t xml:space="preserve"> </t>
        </is>
      </c>
      <c r="I45" s="5" t="n">
        <v>146</v>
      </c>
      <c r="J45" s="5" t="n">
        <v>151</v>
      </c>
      <c r="K45" s="4" t="inlineStr">
        <is>
          <t xml:space="preserve"> </t>
        </is>
      </c>
    </row>
    <row r="46">
      <c r="A46" s="4" t="inlineStr">
        <is>
          <t>Total assets</t>
        </is>
      </c>
      <c r="B46" s="5" t="n">
        <v>4757</v>
      </c>
      <c r="C46" s="4" t="inlineStr">
        <is>
          <t xml:space="preserve"> </t>
        </is>
      </c>
      <c r="D46" s="4" t="inlineStr">
        <is>
          <t xml:space="preserve"> </t>
        </is>
      </c>
      <c r="E46" s="5" t="n">
        <v>4343</v>
      </c>
      <c r="F46" s="4" t="inlineStr">
        <is>
          <t xml:space="preserve"> </t>
        </is>
      </c>
      <c r="G46" s="4" t="inlineStr">
        <is>
          <t xml:space="preserve"> </t>
        </is>
      </c>
      <c r="H46" s="4" t="inlineStr">
        <is>
          <t xml:space="preserve"> </t>
        </is>
      </c>
      <c r="I46" s="5" t="n">
        <v>4757</v>
      </c>
      <c r="J46" s="4" t="inlineStr">
        <is>
          <t xml:space="preserve"> </t>
        </is>
      </c>
      <c r="K46" s="5" t="n">
        <v>4757</v>
      </c>
    </row>
    <row r="47">
      <c r="A47" s="4" t="inlineStr">
        <is>
          <t>Capital expenditures</t>
        </is>
      </c>
      <c r="B47" s="5" t="n">
        <v>36</v>
      </c>
      <c r="C47" s="4" t="inlineStr">
        <is>
          <t xml:space="preserve"> </t>
        </is>
      </c>
      <c r="D47" s="4" t="inlineStr">
        <is>
          <t xml:space="preserve"> </t>
        </is>
      </c>
      <c r="E47" s="4" t="inlineStr">
        <is>
          <t xml:space="preserve"> </t>
        </is>
      </c>
      <c r="F47" s="5" t="n">
        <v>32</v>
      </c>
      <c r="G47" s="4" t="inlineStr">
        <is>
          <t xml:space="preserve"> </t>
        </is>
      </c>
      <c r="H47" s="4" t="inlineStr">
        <is>
          <t xml:space="preserve"> </t>
        </is>
      </c>
      <c r="I47" s="5" t="n">
        <v>81</v>
      </c>
      <c r="J47" s="5" t="n">
        <v>93</v>
      </c>
      <c r="K47" s="4" t="inlineStr">
        <is>
          <t xml:space="preserve"> </t>
        </is>
      </c>
    </row>
    <row r="48">
      <c r="A48" s="4" t="inlineStr">
        <is>
          <t>Total other/eliminations</t>
        </is>
      </c>
      <c r="B48" s="5" t="n">
        <v>54</v>
      </c>
      <c r="C48" s="4" t="inlineStr">
        <is>
          <t xml:space="preserve"> </t>
        </is>
      </c>
      <c r="D48" s="4" t="inlineStr">
        <is>
          <t xml:space="preserve"> </t>
        </is>
      </c>
      <c r="E48" s="4" t="inlineStr">
        <is>
          <t xml:space="preserve"> </t>
        </is>
      </c>
      <c r="F48" s="5" t="n">
        <v>40</v>
      </c>
      <c r="G48" s="4" t="inlineStr">
        <is>
          <t xml:space="preserve"> </t>
        </is>
      </c>
      <c r="H48" s="4" t="inlineStr">
        <is>
          <t xml:space="preserve"> </t>
        </is>
      </c>
      <c r="I48" s="5" t="n">
        <v>146</v>
      </c>
      <c r="J48" s="5" t="n">
        <v>151</v>
      </c>
      <c r="K48" s="4" t="inlineStr">
        <is>
          <t xml:space="preserve"> </t>
        </is>
      </c>
    </row>
    <row r="49">
      <c r="A49" s="4" t="inlineStr">
        <is>
          <t>Operating Segments | As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sales</t>
        </is>
      </c>
      <c r="B51" s="5" t="n">
        <v>229</v>
      </c>
      <c r="C51" s="4" t="inlineStr">
        <is>
          <t xml:space="preserve"> </t>
        </is>
      </c>
      <c r="D51" s="4" t="inlineStr">
        <is>
          <t xml:space="preserve"> </t>
        </is>
      </c>
      <c r="E51" s="4" t="inlineStr">
        <is>
          <t xml:space="preserve"> </t>
        </is>
      </c>
      <c r="F51" s="5" t="n">
        <v>258</v>
      </c>
      <c r="G51" s="4" t="inlineStr">
        <is>
          <t xml:space="preserve"> </t>
        </is>
      </c>
      <c r="H51" s="4" t="inlineStr">
        <is>
          <t xml:space="preserve"> </t>
        </is>
      </c>
      <c r="I51" s="5" t="n">
        <v>780</v>
      </c>
      <c r="J51" s="5" t="n">
        <v>880</v>
      </c>
      <c r="K51" s="4" t="inlineStr">
        <is>
          <t xml:space="preserve"> </t>
        </is>
      </c>
    </row>
    <row r="52">
      <c r="A52" s="4" t="inlineStr">
        <is>
          <t>Depreciation and amortization</t>
        </is>
      </c>
      <c r="B52" s="5" t="n">
        <v>5</v>
      </c>
      <c r="C52" s="4" t="inlineStr">
        <is>
          <t xml:space="preserve"> </t>
        </is>
      </c>
      <c r="D52" s="4" t="inlineStr">
        <is>
          <t xml:space="preserve"> </t>
        </is>
      </c>
      <c r="E52" s="4" t="inlineStr">
        <is>
          <t xml:space="preserve"> </t>
        </is>
      </c>
      <c r="F52" s="5" t="n">
        <v>4</v>
      </c>
      <c r="G52" s="4" t="inlineStr">
        <is>
          <t xml:space="preserve"> </t>
        </is>
      </c>
      <c r="H52" s="4" t="inlineStr">
        <is>
          <t xml:space="preserve"> </t>
        </is>
      </c>
      <c r="I52" s="5" t="n">
        <v>16</v>
      </c>
      <c r="J52" s="5" t="n">
        <v>14</v>
      </c>
      <c r="K52" s="4" t="inlineStr">
        <is>
          <t xml:space="preserve"> </t>
        </is>
      </c>
    </row>
    <row r="53">
      <c r="A53" s="4" t="inlineStr">
        <is>
          <t>EBIT</t>
        </is>
      </c>
      <c r="B53" s="5" t="n">
        <v>5</v>
      </c>
      <c r="C53" s="4" t="inlineStr">
        <is>
          <t xml:space="preserve"> </t>
        </is>
      </c>
      <c r="D53" s="4" t="inlineStr">
        <is>
          <t xml:space="preserve"> </t>
        </is>
      </c>
      <c r="E53" s="4" t="inlineStr">
        <is>
          <t xml:space="preserve"> </t>
        </is>
      </c>
      <c r="F53" s="5" t="n">
        <v>12</v>
      </c>
      <c r="G53" s="4" t="inlineStr">
        <is>
          <t xml:space="preserve"> </t>
        </is>
      </c>
      <c r="H53" s="4" t="inlineStr">
        <is>
          <t xml:space="preserve"> </t>
        </is>
      </c>
      <c r="I53" s="5" t="n">
        <v>25</v>
      </c>
      <c r="J53" s="5" t="n">
        <v>48</v>
      </c>
      <c r="K53" s="4" t="inlineStr">
        <is>
          <t xml:space="preserve"> </t>
        </is>
      </c>
    </row>
    <row r="54">
      <c r="A54" s="4" t="inlineStr">
        <is>
          <t>Total assets</t>
        </is>
      </c>
      <c r="B54" s="5" t="n">
        <v>1534</v>
      </c>
      <c r="C54" s="4" t="inlineStr">
        <is>
          <t xml:space="preserve"> </t>
        </is>
      </c>
      <c r="D54" s="4" t="inlineStr">
        <is>
          <t xml:space="preserve"> </t>
        </is>
      </c>
      <c r="E54" s="5" t="n">
        <v>1516</v>
      </c>
      <c r="F54" s="4" t="inlineStr">
        <is>
          <t xml:space="preserve"> </t>
        </is>
      </c>
      <c r="G54" s="4" t="inlineStr">
        <is>
          <t xml:space="preserve"> </t>
        </is>
      </c>
      <c r="H54" s="4" t="inlineStr">
        <is>
          <t xml:space="preserve"> </t>
        </is>
      </c>
      <c r="I54" s="5" t="n">
        <v>1534</v>
      </c>
      <c r="J54" s="4" t="inlineStr">
        <is>
          <t xml:space="preserve"> </t>
        </is>
      </c>
      <c r="K54" s="5" t="n">
        <v>1534</v>
      </c>
    </row>
    <row r="55">
      <c r="A55" s="4" t="inlineStr">
        <is>
          <t>Capital expenditures</t>
        </is>
      </c>
      <c r="B55" s="5" t="n">
        <v>2</v>
      </c>
      <c r="C55" s="4" t="inlineStr">
        <is>
          <t xml:space="preserve"> </t>
        </is>
      </c>
      <c r="D55" s="4" t="inlineStr">
        <is>
          <t xml:space="preserve"> </t>
        </is>
      </c>
      <c r="E55" s="4" t="inlineStr">
        <is>
          <t xml:space="preserve"> </t>
        </is>
      </c>
      <c r="F55" s="5" t="n">
        <v>6</v>
      </c>
      <c r="G55" s="4" t="inlineStr">
        <is>
          <t xml:space="preserve"> </t>
        </is>
      </c>
      <c r="H55" s="4" t="inlineStr">
        <is>
          <t xml:space="preserve"> </t>
        </is>
      </c>
      <c r="I55" s="5" t="n">
        <v>6</v>
      </c>
      <c r="J55" s="5" t="n">
        <v>23</v>
      </c>
      <c r="K55" s="4" t="inlineStr">
        <is>
          <t xml:space="preserve"> </t>
        </is>
      </c>
    </row>
    <row r="56">
      <c r="A56" s="4" t="inlineStr">
        <is>
          <t>Total other/eliminations</t>
        </is>
      </c>
      <c r="B56" s="5" t="n">
        <v>5</v>
      </c>
      <c r="C56" s="4" t="inlineStr">
        <is>
          <t xml:space="preserve"> </t>
        </is>
      </c>
      <c r="D56" s="4" t="inlineStr">
        <is>
          <t xml:space="preserve"> </t>
        </is>
      </c>
      <c r="E56" s="4" t="inlineStr">
        <is>
          <t xml:space="preserve"> </t>
        </is>
      </c>
      <c r="F56" s="5" t="n">
        <v>12</v>
      </c>
      <c r="G56" s="4" t="inlineStr">
        <is>
          <t xml:space="preserve"> </t>
        </is>
      </c>
      <c r="H56" s="4" t="inlineStr">
        <is>
          <t xml:space="preserve"> </t>
        </is>
      </c>
      <c r="I56" s="5" t="n">
        <v>25</v>
      </c>
      <c r="J56" s="5" t="n">
        <v>48</v>
      </c>
      <c r="K56" s="4" t="inlineStr">
        <is>
          <t xml:space="preserve"> </t>
        </is>
      </c>
    </row>
    <row r="57">
      <c r="A57" s="4" t="inlineStr">
        <is>
          <t>Other / Elim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sales</t>
        </is>
      </c>
      <c r="B59" s="5" t="n">
        <v>0</v>
      </c>
      <c r="C59" s="4" t="inlineStr">
        <is>
          <t xml:space="preserve"> </t>
        </is>
      </c>
      <c r="D59" s="4" t="inlineStr">
        <is>
          <t xml:space="preserve"> </t>
        </is>
      </c>
      <c r="E59" s="4" t="inlineStr">
        <is>
          <t xml:space="preserve"> </t>
        </is>
      </c>
      <c r="F59" s="5" t="n">
        <v>0</v>
      </c>
      <c r="G59" s="4" t="inlineStr">
        <is>
          <t xml:space="preserve"> </t>
        </is>
      </c>
      <c r="H59" s="4" t="inlineStr">
        <is>
          <t xml:space="preserve"> </t>
        </is>
      </c>
      <c r="I59" s="5" t="n">
        <v>0</v>
      </c>
      <c r="J59" s="5" t="n">
        <v>0</v>
      </c>
      <c r="K59" s="4" t="inlineStr">
        <is>
          <t xml:space="preserve"> </t>
        </is>
      </c>
    </row>
    <row r="60">
      <c r="A60" s="4" t="inlineStr">
        <is>
          <t>Depreciation and amortization</t>
        </is>
      </c>
      <c r="B60" s="5" t="n">
        <v>12</v>
      </c>
      <c r="C60" s="4" t="inlineStr">
        <is>
          <t xml:space="preserve"> </t>
        </is>
      </c>
      <c r="D60" s="4" t="inlineStr">
        <is>
          <t xml:space="preserve"> </t>
        </is>
      </c>
      <c r="E60" s="4" t="inlineStr">
        <is>
          <t xml:space="preserve"> </t>
        </is>
      </c>
      <c r="F60" s="5" t="n">
        <v>14</v>
      </c>
      <c r="G60" s="4" t="inlineStr">
        <is>
          <t xml:space="preserve"> </t>
        </is>
      </c>
      <c r="H60" s="4" t="inlineStr">
        <is>
          <t xml:space="preserve"> </t>
        </is>
      </c>
      <c r="I60" s="5" t="n">
        <v>42</v>
      </c>
      <c r="J60" s="5" t="n">
        <v>43</v>
      </c>
      <c r="K60" s="4" t="inlineStr">
        <is>
          <t xml:space="preserve"> </t>
        </is>
      </c>
    </row>
    <row r="61">
      <c r="A61" s="4" t="inlineStr">
        <is>
          <t>EBIT</t>
        </is>
      </c>
      <c r="B61" s="5" t="n">
        <v>-92</v>
      </c>
      <c r="C61" s="4" t="inlineStr">
        <is>
          <t xml:space="preserve"> </t>
        </is>
      </c>
      <c r="D61" s="4" t="inlineStr">
        <is>
          <t xml:space="preserve"> </t>
        </is>
      </c>
      <c r="E61" s="4" t="inlineStr">
        <is>
          <t xml:space="preserve"> </t>
        </is>
      </c>
      <c r="F61" s="5" t="n">
        <v>-68</v>
      </c>
      <c r="G61" s="4" t="inlineStr">
        <is>
          <t xml:space="preserve"> </t>
        </is>
      </c>
      <c r="H61" s="4" t="inlineStr">
        <is>
          <t xml:space="preserve"> </t>
        </is>
      </c>
      <c r="I61" s="5" t="n">
        <v>-533</v>
      </c>
      <c r="J61" s="5" t="n">
        <v>-884</v>
      </c>
      <c r="K61" s="4" t="inlineStr">
        <is>
          <t xml:space="preserve"> </t>
        </is>
      </c>
    </row>
    <row r="62">
      <c r="A62" s="4" t="inlineStr">
        <is>
          <t>Total assets</t>
        </is>
      </c>
      <c r="B62" s="5" t="n">
        <v>-2684</v>
      </c>
      <c r="C62" s="4" t="inlineStr">
        <is>
          <t xml:space="preserve"> </t>
        </is>
      </c>
      <c r="D62" s="4" t="inlineStr">
        <is>
          <t xml:space="preserve"> </t>
        </is>
      </c>
      <c r="E62" s="6" t="n">
        <v>-4888</v>
      </c>
      <c r="F62" s="4" t="inlineStr">
        <is>
          <t xml:space="preserve"> </t>
        </is>
      </c>
      <c r="G62" s="4" t="inlineStr">
        <is>
          <t xml:space="preserve"> </t>
        </is>
      </c>
      <c r="H62" s="4" t="inlineStr">
        <is>
          <t xml:space="preserve"> </t>
        </is>
      </c>
      <c r="I62" s="5" t="n">
        <v>-2684</v>
      </c>
      <c r="J62" s="4" t="inlineStr">
        <is>
          <t xml:space="preserve"> </t>
        </is>
      </c>
      <c r="K62" s="6" t="n">
        <v>-2684</v>
      </c>
    </row>
    <row r="63">
      <c r="A63" s="4" t="inlineStr">
        <is>
          <t>Capital expenditures</t>
        </is>
      </c>
      <c r="B63" s="5" t="n">
        <v>18</v>
      </c>
      <c r="C63" s="4" t="inlineStr">
        <is>
          <t xml:space="preserve"> </t>
        </is>
      </c>
      <c r="D63" s="4" t="inlineStr">
        <is>
          <t xml:space="preserve"> </t>
        </is>
      </c>
      <c r="E63" s="4" t="inlineStr">
        <is>
          <t xml:space="preserve"> </t>
        </is>
      </c>
      <c r="F63" s="5" t="n">
        <v>17</v>
      </c>
      <c r="G63" s="4" t="inlineStr">
        <is>
          <t xml:space="preserve"> </t>
        </is>
      </c>
      <c r="H63" s="4" t="inlineStr">
        <is>
          <t xml:space="preserve"> </t>
        </is>
      </c>
      <c r="I63" s="5" t="n">
        <v>49</v>
      </c>
      <c r="J63" s="5" t="n">
        <v>52</v>
      </c>
      <c r="K63" s="4" t="inlineStr">
        <is>
          <t xml:space="preserve"> </t>
        </is>
      </c>
    </row>
    <row r="64">
      <c r="A64" s="4" t="inlineStr">
        <is>
          <t>Restructuring charges</t>
        </is>
      </c>
      <c r="B64" s="5" t="n">
        <v>-5</v>
      </c>
      <c r="C64" s="4" t="inlineStr">
        <is>
          <t xml:space="preserve"> </t>
        </is>
      </c>
      <c r="D64" s="4" t="inlineStr">
        <is>
          <t xml:space="preserve"> </t>
        </is>
      </c>
      <c r="E64" s="4" t="inlineStr">
        <is>
          <t xml:space="preserve"> </t>
        </is>
      </c>
      <c r="F64" s="5" t="n">
        <v>-3</v>
      </c>
      <c r="G64" s="4" t="inlineStr">
        <is>
          <t xml:space="preserve"> </t>
        </is>
      </c>
      <c r="H64" s="4" t="inlineStr">
        <is>
          <t xml:space="preserve"> </t>
        </is>
      </c>
      <c r="I64" s="5" t="n">
        <v>-14</v>
      </c>
      <c r="J64" s="5" t="n">
        <v>-13</v>
      </c>
      <c r="K64" s="4" t="inlineStr">
        <is>
          <t xml:space="preserve"> </t>
        </is>
      </c>
    </row>
    <row r="65">
      <c r="A65" s="4" t="inlineStr">
        <is>
          <t>Legacy EMEA legal matters</t>
        </is>
      </c>
      <c r="B65" s="5" t="n">
        <v>0</v>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5" t="n">
        <v>-98</v>
      </c>
      <c r="J65" s="5" t="n">
        <v>0</v>
      </c>
      <c r="K65" s="4" t="inlineStr">
        <is>
          <t xml:space="preserve"> </t>
        </is>
      </c>
    </row>
    <row r="66">
      <c r="A66" s="4" t="inlineStr">
        <is>
          <t>Impairment of goodwill and other intangibles</t>
        </is>
      </c>
      <c r="B66" s="5" t="n">
        <v>0</v>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5" t="n">
        <v>0</v>
      </c>
      <c r="J66" s="5" t="n">
        <v>-384</v>
      </c>
      <c r="K66" s="4" t="inlineStr">
        <is>
          <t xml:space="preserve"> </t>
        </is>
      </c>
    </row>
    <row r="67">
      <c r="A67" s="4" t="inlineStr">
        <is>
          <t>Gain (loss) on sale and disposal of businesses</t>
        </is>
      </c>
      <c r="B67" s="5" t="n">
        <v>46</v>
      </c>
      <c r="C67" s="4" t="inlineStr">
        <is>
          <t xml:space="preserve"> </t>
        </is>
      </c>
      <c r="D67" s="4" t="inlineStr">
        <is>
          <t xml:space="preserve"> </t>
        </is>
      </c>
      <c r="E67" s="4" t="inlineStr">
        <is>
          <t xml:space="preserve"> </t>
        </is>
      </c>
      <c r="F67" s="5" t="n">
        <v>2</v>
      </c>
      <c r="G67" s="4" t="inlineStr">
        <is>
          <t xml:space="preserve"> </t>
        </is>
      </c>
      <c r="H67" s="4" t="inlineStr">
        <is>
          <t xml:space="preserve"> </t>
        </is>
      </c>
      <c r="I67" s="5" t="n">
        <v>286</v>
      </c>
      <c r="J67" s="5" t="n">
        <v>348</v>
      </c>
      <c r="K67" s="4" t="inlineStr">
        <is>
          <t xml:space="preserve"> </t>
        </is>
      </c>
    </row>
    <row r="68">
      <c r="A68" s="4" t="inlineStr">
        <is>
          <t>Corporate expenses and other</t>
        </is>
      </c>
      <c r="B68" s="5" t="n">
        <v>-41</v>
      </c>
      <c r="C68" s="4" t="inlineStr">
        <is>
          <t xml:space="preserve"> </t>
        </is>
      </c>
      <c r="D68" s="4" t="inlineStr">
        <is>
          <t xml:space="preserve"> </t>
        </is>
      </c>
      <c r="E68" s="4" t="inlineStr">
        <is>
          <t xml:space="preserve"> </t>
        </is>
      </c>
      <c r="F68" s="5" t="n">
        <v>-63</v>
      </c>
      <c r="G68" s="4" t="inlineStr">
        <is>
          <t xml:space="preserve"> </t>
        </is>
      </c>
      <c r="H68" s="4" t="inlineStr">
        <is>
          <t xml:space="preserve"> </t>
        </is>
      </c>
      <c r="I68" s="5" t="n">
        <v>-135</v>
      </c>
      <c r="J68" s="5" t="n">
        <v>-139</v>
      </c>
      <c r="K68" s="4" t="inlineStr">
        <is>
          <t xml:space="preserve"> </t>
        </is>
      </c>
    </row>
    <row r="69">
      <c r="A69" s="4" t="inlineStr">
        <is>
          <t>Total other/eliminations</t>
        </is>
      </c>
      <c r="B69" s="5" t="n">
        <v>-92</v>
      </c>
      <c r="C69" s="4" t="inlineStr">
        <is>
          <t xml:space="preserve"> </t>
        </is>
      </c>
      <c r="D69" s="4" t="inlineStr">
        <is>
          <t xml:space="preserve"> </t>
        </is>
      </c>
      <c r="E69" s="4" t="inlineStr">
        <is>
          <t xml:space="preserve"> </t>
        </is>
      </c>
      <c r="F69" s="5" t="n">
        <v>-68</v>
      </c>
      <c r="G69" s="4" t="inlineStr">
        <is>
          <t xml:space="preserve"> </t>
        </is>
      </c>
      <c r="H69" s="4" t="inlineStr">
        <is>
          <t xml:space="preserve"> </t>
        </is>
      </c>
      <c r="I69" s="5" t="n">
        <v>-533</v>
      </c>
      <c r="J69" s="5" t="n">
        <v>-884</v>
      </c>
      <c r="K69" s="4" t="inlineStr">
        <is>
          <t xml:space="preserve"> </t>
        </is>
      </c>
    </row>
    <row r="70">
      <c r="A70" s="4" t="inlineStr">
        <is>
          <t>Intersegmen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sales</t>
        </is>
      </c>
      <c r="B72" s="5" t="n">
        <v>496</v>
      </c>
      <c r="C72" s="4" t="inlineStr">
        <is>
          <t xml:space="preserve"> </t>
        </is>
      </c>
      <c r="D72" s="4" t="inlineStr">
        <is>
          <t xml:space="preserve"> </t>
        </is>
      </c>
      <c r="E72" s="4" t="inlineStr">
        <is>
          <t xml:space="preserve"> </t>
        </is>
      </c>
      <c r="F72" s="5" t="n">
        <v>474</v>
      </c>
      <c r="G72" s="4" t="inlineStr">
        <is>
          <t xml:space="preserve"> </t>
        </is>
      </c>
      <c r="H72" s="4" t="inlineStr">
        <is>
          <t xml:space="preserve"> </t>
        </is>
      </c>
      <c r="I72" s="5" t="n">
        <v>1421</v>
      </c>
      <c r="J72" s="5" t="n">
        <v>1470</v>
      </c>
      <c r="K72" s="4" t="inlineStr">
        <is>
          <t xml:space="preserve"> </t>
        </is>
      </c>
    </row>
    <row r="73">
      <c r="A73" s="4" t="inlineStr">
        <is>
          <t>Intersegment sales | North Americ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sales</t>
        </is>
      </c>
      <c r="B75" s="5" t="n">
        <v>-59</v>
      </c>
      <c r="C75" s="4" t="inlineStr">
        <is>
          <t xml:space="preserve"> </t>
        </is>
      </c>
      <c r="D75" s="4" t="inlineStr">
        <is>
          <t xml:space="preserve"> </t>
        </is>
      </c>
      <c r="E75" s="4" t="inlineStr">
        <is>
          <t xml:space="preserve"> </t>
        </is>
      </c>
      <c r="F75" s="5" t="n">
        <v>-65</v>
      </c>
      <c r="G75" s="4" t="inlineStr">
        <is>
          <t xml:space="preserve"> </t>
        </is>
      </c>
      <c r="H75" s="4" t="inlineStr">
        <is>
          <t xml:space="preserve"> </t>
        </is>
      </c>
      <c r="I75" s="5" t="n">
        <v>-167</v>
      </c>
      <c r="J75" s="5" t="n">
        <v>-228</v>
      </c>
      <c r="K75" s="4" t="inlineStr">
        <is>
          <t xml:space="preserve"> </t>
        </is>
      </c>
    </row>
    <row r="76">
      <c r="A76" s="4" t="inlineStr">
        <is>
          <t>Intersegment sales | EME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sales</t>
        </is>
      </c>
      <c r="B78" s="5" t="n">
        <v>-18</v>
      </c>
      <c r="C78" s="4" t="inlineStr">
        <is>
          <t xml:space="preserve"> </t>
        </is>
      </c>
      <c r="D78" s="4" t="inlineStr">
        <is>
          <t xml:space="preserve"> </t>
        </is>
      </c>
      <c r="E78" s="4" t="inlineStr">
        <is>
          <t xml:space="preserve"> </t>
        </is>
      </c>
      <c r="F78" s="5" t="n">
        <v>-18</v>
      </c>
      <c r="G78" s="4" t="inlineStr">
        <is>
          <t xml:space="preserve"> </t>
        </is>
      </c>
      <c r="H78" s="4" t="inlineStr">
        <is>
          <t xml:space="preserve"> </t>
        </is>
      </c>
      <c r="I78" s="5" t="n">
        <v>-62</v>
      </c>
      <c r="J78" s="5" t="n">
        <v>-66</v>
      </c>
      <c r="K78" s="4" t="inlineStr">
        <is>
          <t xml:space="preserve"> </t>
        </is>
      </c>
    </row>
    <row r="79">
      <c r="A79" s="4" t="inlineStr">
        <is>
          <t>Intersegment sales | Latin Americ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sales</t>
        </is>
      </c>
      <c r="B81" s="5" t="n">
        <v>-408</v>
      </c>
      <c r="C81" s="4" t="inlineStr">
        <is>
          <t xml:space="preserve"> </t>
        </is>
      </c>
      <c r="D81" s="4" t="inlineStr">
        <is>
          <t xml:space="preserve"> </t>
        </is>
      </c>
      <c r="E81" s="4" t="inlineStr">
        <is>
          <t xml:space="preserve"> </t>
        </is>
      </c>
      <c r="F81" s="5" t="n">
        <v>-380</v>
      </c>
      <c r="G81" s="4" t="inlineStr">
        <is>
          <t xml:space="preserve"> </t>
        </is>
      </c>
      <c r="H81" s="4" t="inlineStr">
        <is>
          <t xml:space="preserve"> </t>
        </is>
      </c>
      <c r="I81" s="5" t="n">
        <v>-1161</v>
      </c>
      <c r="J81" s="5" t="n">
        <v>-1143</v>
      </c>
      <c r="K81" s="4" t="inlineStr">
        <is>
          <t xml:space="preserve"> </t>
        </is>
      </c>
    </row>
    <row r="82">
      <c r="A82" s="4" t="inlineStr">
        <is>
          <t>Intersegment sales | Asi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et sales</t>
        </is>
      </c>
      <c r="B84" s="6" t="n">
        <v>-11</v>
      </c>
      <c r="C84" s="4" t="inlineStr">
        <is>
          <t xml:space="preserve"> </t>
        </is>
      </c>
      <c r="D84" s="4" t="inlineStr">
        <is>
          <t xml:space="preserve"> </t>
        </is>
      </c>
      <c r="E84" s="4" t="inlineStr">
        <is>
          <t xml:space="preserve"> </t>
        </is>
      </c>
      <c r="F84" s="6" t="n">
        <v>-11</v>
      </c>
      <c r="G84" s="4" t="inlineStr">
        <is>
          <t xml:space="preserve"> </t>
        </is>
      </c>
      <c r="H84" s="4" t="inlineStr">
        <is>
          <t xml:space="preserve"> </t>
        </is>
      </c>
      <c r="I84" s="6" t="n">
        <v>-31</v>
      </c>
      <c r="J84" s="6" t="n">
        <v>-33</v>
      </c>
      <c r="K84" s="4" t="inlineStr">
        <is>
          <t xml:space="preserve"> </t>
        </is>
      </c>
    </row>
  </sheetData>
  <mergeCells count="3">
    <mergeCell ref="A1:A2"/>
    <mergeCell ref="B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2.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 i ties of these entities. Risks and Uncertainties During the first quarter of 2022, Russia commenced a military invasion of Ukraine, and the ensuing conflict has created disruption in the EMEA region and around the world. While we continued experiencing some of this disruption during the quarter, the duration and severity of the effects on our business and the global economy are inherently unpredictable. We continue to closely monitor the ongoing conflict which could materially impact our financial results in the future. We have some sales and distribution operations in Ukraine, however, the revenues and net assets are not material to our EMEA operating segment and consolidated results. On June 27, 2022, our subsidiary Whirlpool EMEA SpA entered into a share purchase agreement with Arçelik A.Ş. (“Arcelik”) to sell our Russia business to Arcelik for contingent consideration. The sale of the Russia business was completed on August 31, 2022. Furthermore, macroeconomic volatility continues to impact countries across the world, and the duration and severity of the effects are currently unknown. The Consolidated Condensed Financial Statements presented herein reflect estimates and assumptions made by management at September 30, 2023.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October 26, 2023, including those resulting from the impacts of macroeconomic volatility as well as the ongoing conflicts in Ukraine and Israel,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Our JennAir and Maytag trademarks continue to be at risk at September 30, 2023. The goodwill in our reporting units or other indefinite-lived intangible assets are not presently at risk for future impairment. The potential impact of demand disruptions, production impacts or supply constraints along with a number of other factors could negatively effect revenues for the JennAir and Maytag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JennAir or Maytag trademarks, among other factors, as a result of the macroeconomic factors or other unforeseen events could result in an impairment charge in future periods which could have a material adverse effect on our financial statements. As a result of our analysis, and in consideration of the totality of events and circumstances, there were no triggering events of impairment identified during the third quarter of 2023.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ngoing conflicts in Ukraine and Israel, and related sanctions or other factors, such as potential sales of businesses and new tax legislation may negatively impact the realizability and/or valuation of certain deferred tax assets. Other Accounting Matters Synthetic Lease Arrangements We have a number of synthetic lease arrangements with financial institutions for non-core properties. The leases contain provisions for options to purchase, extend the original term for additional periods or return the property. As of September 30, 2023 and December 31, 2022, these arrangements include residual value guarantees of up to approximately $352 million and $334 million, respectively,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Condensed Balance Sheets. Rental payments are calculated at the applicable reference rate plus a margin. The impact to the Consolidated Condensed Balance Sheets and Consolidated Condensed Statements of Comprehensive Income (Loss) is nominal. Sale-leaseback Transaction In the first quarter of 2022, the Company sold and leased back a group of non-core properties for net proceeds of approximately $52 million. The initial total annual rent for the properties is approximately $2 million per year over an initial 15 year lease term and is subject to annual rent increases. Under the terms of the lease agreement, the Company is responsible for all taxes, insurance and utilities and is required to adequately maintain the properties for the lease term. The Company has two sequential 5-year renewal options. The transaction met the requirements for sale-leaseback accounting. Accordingly, the Company recorded the sale of the properties, which resulted in a gain of approximately $44 million ($36 million, net of tax) recorded in selling, general and administrative expense in the Consolidated Condensed Statements of Comprehensive Income (Loss). The related land and buildings were removed from property, plant and equipment, net and the appropriate right-of-use asset and lease liabilities of approximately $32 million were recorded in the Consolidated Condensed Balance Sheets. Supply Chain Financing Arrangements The Company has ongoing agreements globally with various third-parties to provide certain suppliers the opportunity to sell receivables due from us to participating financial institutions at the sole discretion of both the suppliers and the financial institutions. Under these agreements, the average payment terms range from 120 to 180 days and are based on industry standards and best practices within each of our global regions. Whirlpool has no assets pledged as part of our global programs. We have no economic interest in the sale of these receivables and no direct financial relationship with the financial institutions concerning these services. For certain arrangements, the Company will guarantee receivables due from wholly-owned subsidiaries. Our obligations to suppliers, including amounts due and scheduled payment terms, are not impacted. All outstanding balances under these programs are recorded in accounts payable on our Consolidated Condensed Balance Sheets. Approximately $1.1 billion have been issued to participating financial institutions as of September 30, 2023 and $1.1 billion as of December 31, 2022, respectively, of which $343 million and $368 million, respectively, of the balance issued is related to our European major domestic appliance business which was classified as held for sale in the fourth quarter of 2022. A downgrade in our credit rating or changes in the financial markets could limit the financial institutions’ willingness to commit funds to, and participate in, the programs. We do not believe such risk would have a material impact on our working capital or cash flows. Equity Method Investments Whirlpool holds an equity interest of 20% in Whirlpool (China) Co., Ltd. (Whirlpool China), an entity which was previously controlled by the Company. The following tables summarize balances and transactions with Whirlpool China and its subsidiaries during the periods presented. Millions of dollars September 30, 2023 December 31, 2022 Other noncurrent assets Carrying value of equity interest $ 203 $ 201 Accounts payable Outstanding amounts due $ 107 $ 75 Millions of dollars Three Months Ended September 30, Nine Months Ended September 30, 2023 2022 2023 2022 Purchases from Whirlpool China $ 88 $ 95 $ 232 $ 316 The licensing revenue and outstanding accounts receivable from Whirlpool China and its subsidiaries are not material for the periods presented. The market value of our 20% investment in Whirlpool China, based on the quoted market price, is $167 million as of September 30, 2023. Management has concluded that there are currently no indicators for an other-than-temporary impairment. Related Party Transactions The Company has a controlling equity ownership of 87% in Elica PB India which is consolidated in Whirlpool Corporation's financial statements and is reported within our Asia reportable segment. Elica PB India is a VIE for which the Company is the primary beneficiary. The carrying amount of customer relationships, which are included in Other intangible assets, net of accumulated amortization, amounts to $29 million as of September 30, 2023 and $31 million as of December 31, 2022, respectively. Other assets or liabilities of Elica PB India are not material to the Consolidated Condensed Financial Statements of the Company for the periods presented.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 Adoption of New Accounting Standards We adopted the following standard as of January 1, 2023: Standard Effective Date 2022-04 Supplier Finance Programs (Subtopic 405-50): Disclosure of Supplier Finance Program Obligations January 1, 2023 All other issued and not yet effective accounting standards are not relevant or material to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9" customWidth="1" min="8" max="8"/>
  </cols>
  <sheetData>
    <row r="1">
      <c r="A1" s="1" t="inlineStr">
        <is>
          <t>ACQUISITIONS AND DIVESTITURES - European Major Domestic Appliance Business Held for Sale Narrative (Details) $ in Millions</t>
        </is>
      </c>
      <c r="B1" s="2" t="inlineStr">
        <is>
          <t>3 Months Ended</t>
        </is>
      </c>
      <c r="E1" s="2" t="inlineStr">
        <is>
          <t>9 Months Ended</t>
        </is>
      </c>
      <c r="G1" s="2" t="inlineStr">
        <is>
          <t>12 Months Ended</t>
        </is>
      </c>
    </row>
    <row r="2">
      <c r="B2" s="2" t="inlineStr">
        <is>
          <t>Sep. 30, 2023 USD ($)</t>
        </is>
      </c>
      <c r="C2" s="2" t="inlineStr">
        <is>
          <t>Dec. 31, 2022 USD ($)</t>
        </is>
      </c>
      <c r="D2" s="2" t="inlineStr">
        <is>
          <t>Sep. 30, 2022 USD ($)</t>
        </is>
      </c>
      <c r="E2" s="2" t="inlineStr">
        <is>
          <t>Sep. 30, 2023 USD ($)</t>
        </is>
      </c>
      <c r="F2" s="2" t="inlineStr">
        <is>
          <t>Sep. 30, 2022 USD ($)</t>
        </is>
      </c>
      <c r="G2" s="2" t="inlineStr">
        <is>
          <t>Sep. 30, 2023 USD ($)</t>
        </is>
      </c>
      <c r="H2" s="2" t="inlineStr">
        <is>
          <t>Jan. 16, 2023 sit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position of business</t>
        </is>
      </c>
      <c r="B4" s="6" t="n">
        <v>46</v>
      </c>
      <c r="C4" s="4" t="inlineStr">
        <is>
          <t xml:space="preserve"> </t>
        </is>
      </c>
      <c r="D4" s="6" t="n">
        <v>2</v>
      </c>
      <c r="E4" s="6" t="n">
        <v>286</v>
      </c>
      <c r="F4" s="6" t="n">
        <v>348</v>
      </c>
      <c r="G4" s="4" t="inlineStr">
        <is>
          <t xml:space="preserve"> </t>
        </is>
      </c>
      <c r="H4" s="4" t="inlineStr">
        <is>
          <t xml:space="preserve"> </t>
        </is>
      </c>
    </row>
    <row r="5">
      <c r="A5" s="4" t="inlineStr">
        <is>
          <t>Held-for-sale | European Major Domestic Appliance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production sites |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v>
      </c>
    </row>
    <row r="8">
      <c r="A8" s="4" t="inlineStr">
        <is>
          <t>Loss on disposition of business</t>
        </is>
      </c>
      <c r="B8" s="4" t="inlineStr">
        <is>
          <t xml:space="preserve"> </t>
        </is>
      </c>
      <c r="C8" s="6" t="n">
        <v>1500</v>
      </c>
      <c r="D8" s="4" t="inlineStr">
        <is>
          <t xml:space="preserve"> </t>
        </is>
      </c>
      <c r="E8" s="4" t="inlineStr">
        <is>
          <t xml:space="preserve"> </t>
        </is>
      </c>
      <c r="F8" s="4" t="inlineStr">
        <is>
          <t xml:space="preserve"> </t>
        </is>
      </c>
      <c r="G8" s="6" t="n">
        <v>1800</v>
      </c>
      <c r="H8" s="4" t="inlineStr">
        <is>
          <t xml:space="preserve"> </t>
        </is>
      </c>
    </row>
    <row r="9">
      <c r="A9" s="4" t="inlineStr">
        <is>
          <t>Loss on write-down of assets</t>
        </is>
      </c>
      <c r="B9" s="4" t="inlineStr">
        <is>
          <t xml:space="preserve"> </t>
        </is>
      </c>
      <c r="C9" s="5" t="n">
        <v>12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interest retained</t>
        </is>
      </c>
      <c r="B10" s="5" t="n">
        <v>140</v>
      </c>
      <c r="C10" s="5" t="n">
        <v>139</v>
      </c>
      <c r="D10" s="4" t="inlineStr">
        <is>
          <t xml:space="preserve"> </t>
        </is>
      </c>
      <c r="E10" s="5" t="n">
        <v>140</v>
      </c>
      <c r="F10" s="4" t="inlineStr">
        <is>
          <t xml:space="preserve"> </t>
        </is>
      </c>
      <c r="G10" s="6" t="n">
        <v>140</v>
      </c>
      <c r="H10" s="4" t="inlineStr">
        <is>
          <t xml:space="preserve"> </t>
        </is>
      </c>
    </row>
    <row r="11">
      <c r="A11" s="4" t="inlineStr">
        <is>
          <t>Cumulative foreign currency translation adjustments</t>
        </is>
      </c>
      <c r="B11" s="4" t="inlineStr">
        <is>
          <t xml:space="preserve"> </t>
        </is>
      </c>
      <c r="C11" s="5" t="n">
        <v>3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ease of other comprehensive loss on pension</t>
        </is>
      </c>
      <c r="B12" s="4" t="inlineStr">
        <is>
          <t xml:space="preserve"> </t>
        </is>
      </c>
      <c r="C12" s="5" t="n">
        <v>9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transaction related costs</t>
        </is>
      </c>
      <c r="B13" s="4" t="inlineStr">
        <is>
          <t xml:space="preserve"> </t>
        </is>
      </c>
      <c r="C13" s="6" t="n">
        <v>1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and disposal of businesses</t>
        </is>
      </c>
      <c r="B14" s="6" t="n">
        <v>46</v>
      </c>
      <c r="C14" s="4" t="inlineStr">
        <is>
          <t xml:space="preserve"> </t>
        </is>
      </c>
      <c r="D14" s="4" t="inlineStr">
        <is>
          <t xml:space="preserve"> </t>
        </is>
      </c>
      <c r="E14" s="6" t="n">
        <v>286</v>
      </c>
      <c r="F14" s="4" t="inlineStr">
        <is>
          <t xml:space="preserve"> </t>
        </is>
      </c>
      <c r="G14" s="4" t="inlineStr">
        <is>
          <t xml:space="preserve"> </t>
        </is>
      </c>
      <c r="H14" s="4" t="inlineStr">
        <is>
          <t xml:space="preserve"> </t>
        </is>
      </c>
    </row>
    <row r="15">
      <c r="A15" s="4" t="inlineStr">
        <is>
          <t>Newly Formed European Appliance Company | Arcelik B.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75</v>
      </c>
    </row>
    <row r="18">
      <c r="A18" s="4" t="inlineStr">
        <is>
          <t>Newly Formed European Applianc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25</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European Major Domestic Appliance Business Held for Sale Assets and Liabilities (Detail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Total current assets</t>
        </is>
      </c>
      <c r="B3" s="6" t="n">
        <v>140</v>
      </c>
      <c r="C3" s="6" t="n">
        <v>139</v>
      </c>
    </row>
    <row r="4">
      <c r="A4" s="3" t="inlineStr">
        <is>
          <t>Noncurrent liabilities</t>
        </is>
      </c>
      <c r="B4" s="4" t="inlineStr">
        <is>
          <t xml:space="preserve"> </t>
        </is>
      </c>
      <c r="C4" s="4" t="inlineStr">
        <is>
          <t xml:space="preserve"> </t>
        </is>
      </c>
    </row>
    <row r="5">
      <c r="A5" s="4" t="inlineStr">
        <is>
          <t>Total liabilities</t>
        </is>
      </c>
      <c r="B5" s="5" t="n">
        <v>478</v>
      </c>
      <c r="C5" s="5" t="n">
        <v>490</v>
      </c>
    </row>
    <row r="6">
      <c r="A6" s="4" t="inlineStr">
        <is>
          <t>Held-for-sale | European Major Domestic Appliance Busines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included in assets held for sale</t>
        </is>
      </c>
      <c r="B8" s="5" t="n">
        <v>89</v>
      </c>
      <c r="C8" s="5" t="n">
        <v>94</v>
      </c>
    </row>
    <row r="9">
      <c r="A9" s="4" t="inlineStr">
        <is>
          <t>Accounts receivable, net of allowance of $32 and $32, respectively</t>
        </is>
      </c>
      <c r="B9" s="5" t="n">
        <v>748</v>
      </c>
      <c r="C9" s="5" t="n">
        <v>667</v>
      </c>
    </row>
    <row r="10">
      <c r="A10" s="4" t="inlineStr">
        <is>
          <t>Allowance for doubtful accounts</t>
        </is>
      </c>
      <c r="B10" s="5" t="n">
        <v>27</v>
      </c>
      <c r="C10" s="5" t="n">
        <v>32</v>
      </c>
    </row>
    <row r="11">
      <c r="A11" s="4" t="inlineStr">
        <is>
          <t>Inventories</t>
        </is>
      </c>
      <c r="B11" s="5" t="n">
        <v>600</v>
      </c>
      <c r="C11" s="5" t="n">
        <v>650</v>
      </c>
    </row>
    <row r="12">
      <c r="A12" s="4" t="inlineStr">
        <is>
          <t>Prepaid and other current assets</t>
        </is>
      </c>
      <c r="B12" s="5" t="n">
        <v>105</v>
      </c>
      <c r="C12" s="5" t="n">
        <v>145</v>
      </c>
    </row>
    <row r="13">
      <c r="A13" s="4" t="inlineStr">
        <is>
          <t>Total current assets</t>
        </is>
      </c>
      <c r="B13" s="5" t="n">
        <v>1542</v>
      </c>
      <c r="C13" s="5" t="n">
        <v>1556</v>
      </c>
    </row>
    <row r="14">
      <c r="A14" s="3" t="inlineStr">
        <is>
          <t>Noncurrent assets</t>
        </is>
      </c>
      <c r="B14" s="4" t="inlineStr">
        <is>
          <t xml:space="preserve"> </t>
        </is>
      </c>
      <c r="C14" s="4" t="inlineStr">
        <is>
          <t xml:space="preserve"> </t>
        </is>
      </c>
    </row>
    <row r="15">
      <c r="A15" s="4" t="inlineStr">
        <is>
          <t>Property, net of accumulated depreciation of $1,599 and $1,648, respectively</t>
        </is>
      </c>
      <c r="B15" s="5" t="n">
        <v>871</v>
      </c>
      <c r="C15" s="5" t="n">
        <v>822</v>
      </c>
    </row>
    <row r="16">
      <c r="A16" s="4" t="inlineStr">
        <is>
          <t>Accumulated depreciation</t>
        </is>
      </c>
      <c r="B16" s="5" t="n">
        <v>1599</v>
      </c>
      <c r="C16" s="5" t="n">
        <v>1648</v>
      </c>
    </row>
    <row r="17">
      <c r="A17" s="4" t="inlineStr">
        <is>
          <t>Right of use assets</t>
        </is>
      </c>
      <c r="B17" s="5" t="n">
        <v>160</v>
      </c>
      <c r="C17" s="5" t="n">
        <v>163</v>
      </c>
    </row>
    <row r="18">
      <c r="A18" s="4" t="inlineStr">
        <is>
          <t>Other intangibles, net of accumulated amortization of $142 and $141, respectively</t>
        </is>
      </c>
      <c r="B18" s="5" t="n">
        <v>275</v>
      </c>
      <c r="C18" s="5" t="n">
        <v>279</v>
      </c>
    </row>
    <row r="19">
      <c r="A19" s="4" t="inlineStr">
        <is>
          <t>Accumulated amortization</t>
        </is>
      </c>
      <c r="B19" s="5" t="n">
        <v>142</v>
      </c>
      <c r="C19" s="5" t="n">
        <v>141</v>
      </c>
    </row>
    <row r="20">
      <c r="A20" s="4" t="inlineStr">
        <is>
          <t>Deferred income taxes</t>
        </is>
      </c>
      <c r="B20" s="5" t="n">
        <v>554</v>
      </c>
      <c r="C20" s="5" t="n">
        <v>610</v>
      </c>
    </row>
    <row r="21">
      <c r="A21" s="4" t="inlineStr">
        <is>
          <t>Other noncurrent assets</t>
        </is>
      </c>
      <c r="B21" s="5" t="n">
        <v>15</v>
      </c>
      <c r="C21" s="5" t="n">
        <v>17</v>
      </c>
    </row>
    <row r="22">
      <c r="A22" s="4" t="inlineStr">
        <is>
          <t>Total noncurrent assets</t>
        </is>
      </c>
      <c r="B22" s="5" t="n">
        <v>1875</v>
      </c>
      <c r="C22" s="5" t="n">
        <v>1891</v>
      </c>
    </row>
    <row r="23">
      <c r="A23" s="4" t="inlineStr">
        <is>
          <t>Total assets</t>
        </is>
      </c>
      <c r="B23" s="5" t="n">
        <v>3417</v>
      </c>
      <c r="C23" s="5" t="n">
        <v>3447</v>
      </c>
    </row>
    <row r="24">
      <c r="A24" s="3" t="inlineStr">
        <is>
          <t>Current liabilities</t>
        </is>
      </c>
      <c r="B24" s="4" t="inlineStr">
        <is>
          <t xml:space="preserve"> </t>
        </is>
      </c>
      <c r="C24" s="4" t="inlineStr">
        <is>
          <t xml:space="preserve"> </t>
        </is>
      </c>
    </row>
    <row r="25">
      <c r="A25" s="4" t="inlineStr">
        <is>
          <t>Accounts payable</t>
        </is>
      </c>
      <c r="B25" s="5" t="n">
        <v>1109</v>
      </c>
      <c r="C25" s="5" t="n">
        <v>1394</v>
      </c>
    </row>
    <row r="26">
      <c r="A26" s="4" t="inlineStr">
        <is>
          <t>Accrued expenses</t>
        </is>
      </c>
      <c r="B26" s="5" t="n">
        <v>232</v>
      </c>
      <c r="C26" s="5" t="n">
        <v>152</v>
      </c>
    </row>
    <row r="27">
      <c r="A27" s="4" t="inlineStr">
        <is>
          <t>Accrued advertising and promotions</t>
        </is>
      </c>
      <c r="B27" s="5" t="n">
        <v>182</v>
      </c>
      <c r="C27" s="5" t="n">
        <v>172</v>
      </c>
    </row>
    <row r="28">
      <c r="A28" s="4" t="inlineStr">
        <is>
          <t>Employee compensation</t>
        </is>
      </c>
      <c r="B28" s="5" t="n">
        <v>84</v>
      </c>
      <c r="C28" s="5" t="n">
        <v>107</v>
      </c>
    </row>
    <row r="29">
      <c r="A29" s="4" t="inlineStr">
        <is>
          <t>Notes payable</t>
        </is>
      </c>
      <c r="B29" s="5" t="n">
        <v>2</v>
      </c>
      <c r="C29" s="5" t="n">
        <v>3</v>
      </c>
    </row>
    <row r="30">
      <c r="A30" s="4" t="inlineStr">
        <is>
          <t>Other current liabilities</t>
        </is>
      </c>
      <c r="B30" s="5" t="n">
        <v>137</v>
      </c>
      <c r="C30" s="5" t="n">
        <v>125</v>
      </c>
    </row>
    <row r="31">
      <c r="A31" s="4" t="inlineStr">
        <is>
          <t>Total current liabilities</t>
        </is>
      </c>
      <c r="B31" s="5" t="n">
        <v>1746</v>
      </c>
      <c r="C31" s="5" t="n">
        <v>1953</v>
      </c>
    </row>
    <row r="32">
      <c r="A32" s="3" t="inlineStr">
        <is>
          <t>Noncurrent liabilities</t>
        </is>
      </c>
      <c r="B32" s="4" t="inlineStr">
        <is>
          <t xml:space="preserve"> </t>
        </is>
      </c>
      <c r="C32" s="4" t="inlineStr">
        <is>
          <t xml:space="preserve"> </t>
        </is>
      </c>
    </row>
    <row r="33">
      <c r="A33" s="4" t="inlineStr">
        <is>
          <t>Long-term debt</t>
        </is>
      </c>
      <c r="B33" s="5" t="n">
        <v>1</v>
      </c>
      <c r="C33" s="5" t="n">
        <v>2</v>
      </c>
    </row>
    <row r="34">
      <c r="A34" s="4" t="inlineStr">
        <is>
          <t>Pension benefits</t>
        </is>
      </c>
      <c r="B34" s="5" t="n">
        <v>105</v>
      </c>
      <c r="C34" s="5" t="n">
        <v>122</v>
      </c>
    </row>
    <row r="35">
      <c r="A35" s="4" t="inlineStr">
        <is>
          <t>Lease liabilities</t>
        </is>
      </c>
      <c r="B35" s="5" t="n">
        <v>130</v>
      </c>
      <c r="C35" s="5" t="n">
        <v>131</v>
      </c>
    </row>
    <row r="36">
      <c r="A36" s="4" t="inlineStr">
        <is>
          <t>Other noncurrent liabilities</t>
        </is>
      </c>
      <c r="B36" s="5" t="n">
        <v>32</v>
      </c>
      <c r="C36" s="5" t="n">
        <v>88</v>
      </c>
    </row>
    <row r="37">
      <c r="A37" s="4" t="inlineStr">
        <is>
          <t>Total noncurrent liabilities</t>
        </is>
      </c>
      <c r="B37" s="5" t="n">
        <v>268</v>
      </c>
      <c r="C37" s="5" t="n">
        <v>343</v>
      </c>
    </row>
    <row r="38">
      <c r="A38" s="4" t="inlineStr">
        <is>
          <t>Total liabilities</t>
        </is>
      </c>
      <c r="B38" s="5" t="n">
        <v>2014</v>
      </c>
      <c r="C38" s="5" t="n">
        <v>2296</v>
      </c>
    </row>
    <row r="39">
      <c r="A39" s="4" t="inlineStr">
        <is>
          <t>Total net assets of the disposal group classified as held for sale</t>
        </is>
      </c>
      <c r="B39" s="5" t="n">
        <v>1403</v>
      </c>
      <c r="C39" s="5" t="n">
        <v>1151</v>
      </c>
    </row>
    <row r="40">
      <c r="A40" s="4" t="inlineStr">
        <is>
          <t>Fair value of interest retained</t>
        </is>
      </c>
      <c r="B40" s="5" t="n">
        <v>140</v>
      </c>
      <c r="C40" s="5" t="n">
        <v>139</v>
      </c>
    </row>
    <row r="41">
      <c r="A41" s="4" t="inlineStr">
        <is>
          <t>Cumulative currency translation adjustment and Other comprehensive income on pension</t>
        </is>
      </c>
      <c r="B41" s="6" t="n">
        <v>478</v>
      </c>
      <c r="C41" s="6" t="n">
        <v>4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chedule of European Major Domestic Appliance Business Held for Sale Earnings (Loss) (Details) - USD ($) $ in Millions</t>
        </is>
      </c>
      <c r="B1" s="2" t="inlineStr">
        <is>
          <t>9 Months Ended</t>
        </is>
      </c>
    </row>
    <row r="2">
      <c r="B2" s="2" t="inlineStr">
        <is>
          <t>Sep. 30, 2023</t>
        </is>
      </c>
      <c r="C2" s="2" t="inlineStr">
        <is>
          <t>Sep. 30, 2022</t>
        </is>
      </c>
    </row>
    <row r="3">
      <c r="A3" s="4" t="inlineStr">
        <is>
          <t>Held-for-sale | European Major Domestic Appliance Busines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Earnings (loss) before income taxes</t>
        </is>
      </c>
      <c r="B5" s="6" t="n">
        <v>12</v>
      </c>
      <c r="C5" s="6" t="n">
        <v>-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AND DIVESTITURES - InSinkErator Acquisition Narrative (Details) - USD ($) $ in Millions</t>
        </is>
      </c>
      <c r="D1" s="2" t="inlineStr">
        <is>
          <t>9 Months Ended</t>
        </is>
      </c>
    </row>
    <row r="2">
      <c r="B2" s="2" t="inlineStr">
        <is>
          <t>Oct. 31, 2022</t>
        </is>
      </c>
      <c r="C2" s="2" t="inlineStr">
        <is>
          <t>Aug. 07,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proceeds from borrowings of long-term debt</t>
        </is>
      </c>
      <c r="B4" s="4" t="inlineStr">
        <is>
          <t xml:space="preserve"> </t>
        </is>
      </c>
      <c r="C4" s="4" t="inlineStr">
        <is>
          <t xml:space="preserve"> </t>
        </is>
      </c>
      <c r="D4" s="6" t="n">
        <v>304</v>
      </c>
      <c r="E4" s="6" t="n">
        <v>300</v>
      </c>
    </row>
    <row r="5">
      <c r="A5" s="4" t="inlineStr">
        <is>
          <t>Emerson’s InSinkErator Busines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t>
        </is>
      </c>
      <c r="B7" s="4" t="inlineStr">
        <is>
          <t xml:space="preserve"> </t>
        </is>
      </c>
      <c r="C7" s="6" t="n">
        <v>3000</v>
      </c>
      <c r="D7" s="4" t="inlineStr">
        <is>
          <t xml:space="preserve"> </t>
        </is>
      </c>
      <c r="E7" s="4" t="inlineStr">
        <is>
          <t xml:space="preserve"> </t>
        </is>
      </c>
    </row>
    <row r="8">
      <c r="A8" s="4" t="inlineStr">
        <is>
          <t>Payments to acquire businesses, cash on hand</t>
        </is>
      </c>
      <c r="B8" s="6" t="n">
        <v>500</v>
      </c>
      <c r="C8" s="4" t="inlineStr">
        <is>
          <t xml:space="preserve"> </t>
        </is>
      </c>
      <c r="D8" s="4" t="inlineStr">
        <is>
          <t xml:space="preserve"> </t>
        </is>
      </c>
      <c r="E8" s="4" t="inlineStr">
        <is>
          <t xml:space="preserve"> </t>
        </is>
      </c>
    </row>
    <row r="9">
      <c r="A9" s="4" t="inlineStr">
        <is>
          <t>Emerson’s InSinkErator Business | Term Loan | Secured Debt</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et proceeds from borrowings of long-term debt</t>
        </is>
      </c>
      <c r="B11" s="6" t="n">
        <v>25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InSinkErator Acquisition Assets and Liabilities (Details) - USD ($) $ in Millions</t>
        </is>
      </c>
      <c r="B1" s="2" t="inlineStr">
        <is>
          <t>Sep. 30, 2023</t>
        </is>
      </c>
      <c r="C1" s="2" t="inlineStr">
        <is>
          <t>Dec. 31, 2022</t>
        </is>
      </c>
      <c r="D1" s="2" t="inlineStr">
        <is>
          <t>Oct.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329</v>
      </c>
      <c r="C3" s="6" t="n">
        <v>3314</v>
      </c>
      <c r="D3" s="4" t="inlineStr">
        <is>
          <t xml:space="preserve"> </t>
        </is>
      </c>
    </row>
    <row r="4">
      <c r="A4" s="4" t="inlineStr">
        <is>
          <t>Emerson’s InSinkErator Busines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7</v>
      </c>
      <c r="C6" s="4" t="inlineStr">
        <is>
          <t xml:space="preserve"> </t>
        </is>
      </c>
      <c r="D6" s="4" t="inlineStr">
        <is>
          <t xml:space="preserve"> </t>
        </is>
      </c>
    </row>
    <row r="7">
      <c r="A7" s="4" t="inlineStr">
        <is>
          <t>Receivables, net</t>
        </is>
      </c>
      <c r="B7" s="5" t="n">
        <v>74</v>
      </c>
      <c r="C7" s="4" t="inlineStr">
        <is>
          <t xml:space="preserve"> </t>
        </is>
      </c>
      <c r="D7" s="4" t="inlineStr">
        <is>
          <t xml:space="preserve"> </t>
        </is>
      </c>
    </row>
    <row r="8">
      <c r="A8" s="4" t="inlineStr">
        <is>
          <t>Inventories</t>
        </is>
      </c>
      <c r="B8" s="5" t="n">
        <v>93</v>
      </c>
      <c r="C8" s="4" t="inlineStr">
        <is>
          <t xml:space="preserve"> </t>
        </is>
      </c>
      <c r="D8" s="6" t="n">
        <v>93</v>
      </c>
    </row>
    <row r="9">
      <c r="A9" s="4" t="inlineStr">
        <is>
          <t>Other current assets</t>
        </is>
      </c>
      <c r="B9" s="5" t="n">
        <v>1</v>
      </c>
      <c r="C9" s="4" t="inlineStr">
        <is>
          <t xml:space="preserve"> </t>
        </is>
      </c>
      <c r="D9" s="4" t="inlineStr">
        <is>
          <t xml:space="preserve"> </t>
        </is>
      </c>
    </row>
    <row r="10">
      <c r="A10" s="4" t="inlineStr">
        <is>
          <t>Property, plant and equipment, net</t>
        </is>
      </c>
      <c r="B10" s="5" t="n">
        <v>173</v>
      </c>
      <c r="C10" s="4" t="inlineStr">
        <is>
          <t xml:space="preserve"> </t>
        </is>
      </c>
      <c r="D10" s="6" t="n">
        <v>174</v>
      </c>
    </row>
    <row r="11">
      <c r="A11" s="4" t="inlineStr">
        <is>
          <t>Goodwill</t>
        </is>
      </c>
      <c r="B11" s="5" t="n">
        <v>1152</v>
      </c>
      <c r="C11" s="4" t="inlineStr">
        <is>
          <t xml:space="preserve"> </t>
        </is>
      </c>
      <c r="D11" s="4" t="inlineStr">
        <is>
          <t xml:space="preserve"> </t>
        </is>
      </c>
    </row>
    <row r="12">
      <c r="A12" s="4" t="inlineStr">
        <is>
          <t>Other intangible assets</t>
        </is>
      </c>
      <c r="B12" s="5" t="n">
        <v>1630</v>
      </c>
      <c r="C12" s="4" t="inlineStr">
        <is>
          <t xml:space="preserve"> </t>
        </is>
      </c>
      <c r="D12" s="4" t="inlineStr">
        <is>
          <t xml:space="preserve"> </t>
        </is>
      </c>
    </row>
    <row r="13">
      <c r="A13" s="4" t="inlineStr">
        <is>
          <t>Other assets</t>
        </is>
      </c>
      <c r="B13" s="5" t="n">
        <v>11</v>
      </c>
      <c r="C13" s="4" t="inlineStr">
        <is>
          <t xml:space="preserve"> </t>
        </is>
      </c>
      <c r="D13" s="4" t="inlineStr">
        <is>
          <t xml:space="preserve"> </t>
        </is>
      </c>
    </row>
    <row r="14">
      <c r="A14" s="4" t="inlineStr">
        <is>
          <t>Accounts payable</t>
        </is>
      </c>
      <c r="B14" s="5" t="n">
        <v>49</v>
      </c>
      <c r="C14" s="4" t="inlineStr">
        <is>
          <t xml:space="preserve"> </t>
        </is>
      </c>
      <c r="D14" s="4" t="inlineStr">
        <is>
          <t xml:space="preserve"> </t>
        </is>
      </c>
    </row>
    <row r="15">
      <c r="A15" s="4" t="inlineStr">
        <is>
          <t>Accrued expenses</t>
        </is>
      </c>
      <c r="B15" s="5" t="n">
        <v>26</v>
      </c>
      <c r="C15" s="4" t="inlineStr">
        <is>
          <t xml:space="preserve"> </t>
        </is>
      </c>
      <c r="D15" s="4" t="inlineStr">
        <is>
          <t xml:space="preserve"> </t>
        </is>
      </c>
    </row>
    <row r="16">
      <c r="A16" s="4" t="inlineStr">
        <is>
          <t>Other current liabilities</t>
        </is>
      </c>
      <c r="B16" s="5" t="n">
        <v>34</v>
      </c>
      <c r="C16" s="4" t="inlineStr">
        <is>
          <t xml:space="preserve"> </t>
        </is>
      </c>
      <c r="D16" s="4" t="inlineStr">
        <is>
          <t xml:space="preserve"> </t>
        </is>
      </c>
    </row>
    <row r="17">
      <c r="A17" s="4" t="inlineStr">
        <is>
          <t>Deferred income taxes</t>
        </is>
      </c>
      <c r="B17" s="5" t="n">
        <v>1</v>
      </c>
      <c r="C17" s="4" t="inlineStr">
        <is>
          <t xml:space="preserve"> </t>
        </is>
      </c>
      <c r="D17" s="4" t="inlineStr">
        <is>
          <t xml:space="preserve"> </t>
        </is>
      </c>
    </row>
    <row r="18">
      <c r="A18" s="4" t="inlineStr">
        <is>
          <t>Other long-term liabilities</t>
        </is>
      </c>
      <c r="B18" s="5" t="n">
        <v>10</v>
      </c>
      <c r="C18" s="4" t="inlineStr">
        <is>
          <t xml:space="preserve"> </t>
        </is>
      </c>
      <c r="D18" s="4" t="inlineStr">
        <is>
          <t xml:space="preserve"> </t>
        </is>
      </c>
    </row>
    <row r="19">
      <c r="A19" s="4" t="inlineStr">
        <is>
          <t>Total Estimated Purchase Consideration</t>
        </is>
      </c>
      <c r="B19" s="6" t="n">
        <v>3021</v>
      </c>
      <c r="C19" s="4" t="inlineStr">
        <is>
          <t xml:space="preserve"> </t>
        </is>
      </c>
      <c r="D1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 Russia Sale Transaction (Details) € in Millions, $ in Millions</t>
        </is>
      </c>
      <c r="B1" s="2" t="inlineStr">
        <is>
          <t>3 Months Ended</t>
        </is>
      </c>
      <c r="E1" s="2" t="inlineStr">
        <is>
          <t>9 Months Ended</t>
        </is>
      </c>
    </row>
    <row r="2">
      <c r="B2" s="2" t="inlineStr">
        <is>
          <t>Sep. 30, 2023 USD ($)</t>
        </is>
      </c>
      <c r="C2" s="2" t="inlineStr">
        <is>
          <t>Sep. 30, 2022 USD ($)</t>
        </is>
      </c>
      <c r="D2" s="2" t="inlineStr">
        <is>
          <t>Jun. 30, 2022 USD ($)</t>
        </is>
      </c>
      <c r="E2" s="2" t="inlineStr">
        <is>
          <t>Sep. 30, 2023 USD ($)</t>
        </is>
      </c>
      <c r="F2" s="2" t="inlineStr">
        <is>
          <t>Sep. 30, 2022 USD ($)</t>
        </is>
      </c>
      <c r="G2" s="2" t="inlineStr">
        <is>
          <t>Aug. 31, 2022 USD ($)</t>
        </is>
      </c>
      <c r="H2" s="2" t="inlineStr">
        <is>
          <t>Aug.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isposition of business</t>
        </is>
      </c>
      <c r="B4" s="6" t="n">
        <v>46</v>
      </c>
      <c r="C4" s="6" t="n">
        <v>2</v>
      </c>
      <c r="D4" s="4" t="inlineStr">
        <is>
          <t xml:space="preserve"> </t>
        </is>
      </c>
      <c r="E4" s="6" t="n">
        <v>286</v>
      </c>
      <c r="F4" s="6" t="n">
        <v>348</v>
      </c>
      <c r="G4" s="4" t="inlineStr">
        <is>
          <t xml:space="preserve"> </t>
        </is>
      </c>
      <c r="H4" s="4" t="inlineStr">
        <is>
          <t xml:space="preserve"> </t>
        </is>
      </c>
    </row>
    <row r="5">
      <c r="A5" s="4" t="inlineStr">
        <is>
          <t>Disposed of by Sale | Russia Sal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 based on future business performance</t>
        </is>
      </c>
      <c r="B7" s="4" t="inlineStr">
        <is>
          <t xml:space="preserve"> </t>
        </is>
      </c>
      <c r="C7" s="4" t="inlineStr">
        <is>
          <t xml:space="preserve"> </t>
        </is>
      </c>
      <c r="D7" s="4" t="inlineStr">
        <is>
          <t xml:space="preserve"> </t>
        </is>
      </c>
      <c r="E7" s="4" t="inlineStr">
        <is>
          <t xml:space="preserve"> </t>
        </is>
      </c>
      <c r="F7" s="4" t="inlineStr">
        <is>
          <t xml:space="preserve"> </t>
        </is>
      </c>
      <c r="G7" s="6" t="n">
        <v>262</v>
      </c>
      <c r="H7" s="14" t="n">
        <v>261</v>
      </c>
    </row>
    <row r="8">
      <c r="A8" s="4" t="inlineStr">
        <is>
          <t>Loss on disposition of business</t>
        </is>
      </c>
      <c r="B8" s="4" t="inlineStr">
        <is>
          <t xml:space="preserve"> </t>
        </is>
      </c>
      <c r="C8" s="4" t="inlineStr">
        <is>
          <t xml:space="preserve"> </t>
        </is>
      </c>
      <c r="D8" s="6" t="n">
        <v>346</v>
      </c>
      <c r="E8" s="4" t="inlineStr">
        <is>
          <t xml:space="preserve"> </t>
        </is>
      </c>
      <c r="F8" s="6" t="n">
        <v>348</v>
      </c>
      <c r="G8" s="4" t="inlineStr">
        <is>
          <t xml:space="preserve"> </t>
        </is>
      </c>
      <c r="H8" s="4" t="inlineStr">
        <is>
          <t xml:space="preserve"> </t>
        </is>
      </c>
    </row>
    <row r="9">
      <c r="A9" s="4" t="inlineStr">
        <is>
          <t>Loss on write-down of assets</t>
        </is>
      </c>
      <c r="B9" s="4" t="inlineStr">
        <is>
          <t xml:space="preserve"> </t>
        </is>
      </c>
      <c r="C9" s="4" t="inlineStr">
        <is>
          <t xml:space="preserve"> </t>
        </is>
      </c>
      <c r="D9" s="5" t="n">
        <v>333</v>
      </c>
      <c r="E9" s="4" t="inlineStr">
        <is>
          <t xml:space="preserve"> </t>
        </is>
      </c>
      <c r="F9" s="4" t="inlineStr">
        <is>
          <t xml:space="preserve"> </t>
        </is>
      </c>
      <c r="G9" s="4" t="inlineStr">
        <is>
          <t xml:space="preserve"> </t>
        </is>
      </c>
      <c r="H9" s="4" t="inlineStr">
        <is>
          <t xml:space="preserve"> </t>
        </is>
      </c>
    </row>
    <row r="10">
      <c r="A10" s="4" t="inlineStr">
        <is>
          <t>Loss of cumulative foreign currency translation adjustments</t>
        </is>
      </c>
      <c r="B10" s="4" t="inlineStr">
        <is>
          <t xml:space="preserve"> </t>
        </is>
      </c>
      <c r="C10" s="4" t="inlineStr">
        <is>
          <t xml:space="preserve"> </t>
        </is>
      </c>
      <c r="D10" s="6" t="n">
        <v>13</v>
      </c>
      <c r="E10" s="4" t="inlineStr">
        <is>
          <t xml:space="preserve"> </t>
        </is>
      </c>
      <c r="F10" s="4" t="inlineStr">
        <is>
          <t xml:space="preserve"> </t>
        </is>
      </c>
      <c r="G10" s="4" t="inlineStr">
        <is>
          <t xml:space="preserve"> </t>
        </is>
      </c>
      <c r="H10" s="4" t="inlineStr">
        <is>
          <t xml:space="preserve"> </t>
        </is>
      </c>
    </row>
  </sheetData>
  <mergeCells count="4">
    <mergeCell ref="A1:A2"/>
    <mergeCell ref="B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Goodwill by Segment (Details) $ in Millions</t>
        </is>
      </c>
      <c r="B1" s="2" t="inlineStr">
        <is>
          <t>9 Months Ended</t>
        </is>
      </c>
    </row>
    <row r="2">
      <c r="B2" s="2" t="inlineStr">
        <is>
          <t>Sep. 30, 2023 USD ($)</t>
        </is>
      </c>
    </row>
    <row r="3">
      <c r="A3" s="3" t="inlineStr">
        <is>
          <t>Goodwill [Roll Forward]</t>
        </is>
      </c>
      <c r="B3" s="4" t="inlineStr">
        <is>
          <t xml:space="preserve"> </t>
        </is>
      </c>
    </row>
    <row r="4">
      <c r="A4" s="4" t="inlineStr">
        <is>
          <t>Goodwill, beginning balance</t>
        </is>
      </c>
      <c r="B4" s="6" t="n">
        <v>3314</v>
      </c>
    </row>
    <row r="5">
      <c r="A5" s="4" t="inlineStr">
        <is>
          <t>Acquisitions</t>
        </is>
      </c>
      <c r="B5" s="5" t="n">
        <v>16</v>
      </c>
    </row>
    <row r="6">
      <c r="A6" s="4" t="inlineStr">
        <is>
          <t>Currency translation</t>
        </is>
      </c>
      <c r="B6" s="5" t="n">
        <v>-1</v>
      </c>
    </row>
    <row r="7">
      <c r="A7" s="4" t="inlineStr">
        <is>
          <t>Goodwill, ending balance</t>
        </is>
      </c>
      <c r="B7" s="5" t="n">
        <v>3329</v>
      </c>
    </row>
    <row r="8">
      <c r="A8" s="4" t="inlineStr">
        <is>
          <t>North America</t>
        </is>
      </c>
      <c r="B8" s="4" t="inlineStr">
        <is>
          <t xml:space="preserve"> </t>
        </is>
      </c>
    </row>
    <row r="9">
      <c r="A9" s="3" t="inlineStr">
        <is>
          <t>Goodwill [Roll Forward]</t>
        </is>
      </c>
      <c r="B9" s="4" t="inlineStr">
        <is>
          <t xml:space="preserve"> </t>
        </is>
      </c>
    </row>
    <row r="10">
      <c r="A10" s="4" t="inlineStr">
        <is>
          <t>Goodwill, beginning balance</t>
        </is>
      </c>
      <c r="B10" s="5" t="n">
        <v>2829</v>
      </c>
    </row>
    <row r="11">
      <c r="A11" s="4" t="inlineStr">
        <is>
          <t>Acquisitions</t>
        </is>
      </c>
      <c r="B11" s="5" t="n">
        <v>16</v>
      </c>
    </row>
    <row r="12">
      <c r="A12" s="4" t="inlineStr">
        <is>
          <t>Currency translation</t>
        </is>
      </c>
      <c r="B12" s="5" t="n">
        <v>-1</v>
      </c>
    </row>
    <row r="13">
      <c r="A13" s="4" t="inlineStr">
        <is>
          <t>Goodwill, ending balance</t>
        </is>
      </c>
      <c r="B13" s="5" t="n">
        <v>2844</v>
      </c>
    </row>
    <row r="14">
      <c r="A14" s="4" t="inlineStr">
        <is>
          <t>Latin America</t>
        </is>
      </c>
      <c r="B14" s="4" t="inlineStr">
        <is>
          <t xml:space="preserve"> </t>
        </is>
      </c>
    </row>
    <row r="15">
      <c r="A15" s="3" t="inlineStr">
        <is>
          <t>Goodwill [Roll Forward]</t>
        </is>
      </c>
      <c r="B15" s="4" t="inlineStr">
        <is>
          <t xml:space="preserve"> </t>
        </is>
      </c>
    </row>
    <row r="16">
      <c r="A16" s="4" t="inlineStr">
        <is>
          <t>Goodwill, beginning balance</t>
        </is>
      </c>
      <c r="B16" s="5" t="n">
        <v>33</v>
      </c>
    </row>
    <row r="17">
      <c r="A17" s="4" t="inlineStr">
        <is>
          <t>Acquisitions</t>
        </is>
      </c>
      <c r="B17" s="5" t="n">
        <v>0</v>
      </c>
    </row>
    <row r="18">
      <c r="A18" s="4" t="inlineStr">
        <is>
          <t>Currency translation</t>
        </is>
      </c>
      <c r="B18" s="5" t="n">
        <v>0</v>
      </c>
    </row>
    <row r="19">
      <c r="A19" s="4" t="inlineStr">
        <is>
          <t>Goodwill, ending balance</t>
        </is>
      </c>
      <c r="B19" s="5" t="n">
        <v>33</v>
      </c>
    </row>
    <row r="20">
      <c r="A20" s="4" t="inlineStr">
        <is>
          <t>Asia</t>
        </is>
      </c>
      <c r="B20" s="4" t="inlineStr">
        <is>
          <t xml:space="preserve"> </t>
        </is>
      </c>
    </row>
    <row r="21">
      <c r="A21" s="3" t="inlineStr">
        <is>
          <t>Goodwill [Roll Forward]</t>
        </is>
      </c>
      <c r="B21" s="4" t="inlineStr">
        <is>
          <t xml:space="preserve"> </t>
        </is>
      </c>
    </row>
    <row r="22">
      <c r="A22" s="4" t="inlineStr">
        <is>
          <t>Goodwill, beginning balance</t>
        </is>
      </c>
      <c r="B22" s="5" t="n">
        <v>452</v>
      </c>
    </row>
    <row r="23">
      <c r="A23" s="4" t="inlineStr">
        <is>
          <t>Acquisitions</t>
        </is>
      </c>
      <c r="B23" s="5" t="n">
        <v>0</v>
      </c>
    </row>
    <row r="24">
      <c r="A24" s="4" t="inlineStr">
        <is>
          <t>Currency translation</t>
        </is>
      </c>
      <c r="B24" s="5" t="n">
        <v>0</v>
      </c>
    </row>
    <row r="25">
      <c r="A25" s="4" t="inlineStr">
        <is>
          <t>Goodwill, ending balance</t>
        </is>
      </c>
      <c r="B25" s="6" t="n">
        <v>4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Narrative (Details) - EMEA - USD ($) $ in Millions</t>
        </is>
      </c>
      <c r="B1" s="2" t="inlineStr">
        <is>
          <t>3 Months Ended</t>
        </is>
      </c>
    </row>
    <row r="2">
      <c r="B2" s="2" t="inlineStr">
        <is>
          <t>Jun. 30, 2023</t>
        </is>
      </c>
      <c r="C2" s="2" t="inlineStr">
        <is>
          <t>Jun. 30, 2022</t>
        </is>
      </c>
    </row>
    <row r="3">
      <c r="A3" s="3" t="inlineStr">
        <is>
          <t>Goodwill [Line Items]</t>
        </is>
      </c>
      <c r="B3" s="4" t="inlineStr">
        <is>
          <t xml:space="preserve"> </t>
        </is>
      </c>
      <c r="C3" s="4" t="inlineStr">
        <is>
          <t xml:space="preserve"> </t>
        </is>
      </c>
    </row>
    <row r="4">
      <c r="A4" s="4" t="inlineStr">
        <is>
          <t>Goodwill, impairment loss</t>
        </is>
      </c>
      <c r="B4" s="6" t="n">
        <v>278</v>
      </c>
      <c r="C4" s="6" t="n">
        <v>278</v>
      </c>
    </row>
    <row r="5">
      <c r="A5" s="4" t="inlineStr">
        <is>
          <t>Impairment charge</t>
        </is>
      </c>
      <c r="B5" s="4" t="inlineStr">
        <is>
          <t xml:space="preserve"> </t>
        </is>
      </c>
      <c r="C5" s="6" t="n">
        <v>1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Other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6" t="n">
        <v>784</v>
      </c>
      <c r="C3" s="6" t="n">
        <v>784</v>
      </c>
    </row>
    <row r="4">
      <c r="A4" s="4" t="inlineStr">
        <is>
          <t>Finite-lived intangible assets, accumulated amortization</t>
        </is>
      </c>
      <c r="B4" s="5" t="n">
        <v>-430</v>
      </c>
      <c r="C4" s="5" t="n">
        <v>-400</v>
      </c>
    </row>
    <row r="5">
      <c r="A5" s="4" t="inlineStr">
        <is>
          <t>Finite-lived intangible assets, net</t>
        </is>
      </c>
      <c r="B5" s="5" t="n">
        <v>354</v>
      </c>
      <c r="C5" s="5" t="n">
        <v>384</v>
      </c>
    </row>
    <row r="6">
      <c r="A6" s="4" t="inlineStr">
        <is>
          <t>Indefinite lived intangible assets, gross</t>
        </is>
      </c>
      <c r="B6" s="5" t="n">
        <v>2780</v>
      </c>
      <c r="C6" s="5" t="n">
        <v>2780</v>
      </c>
    </row>
    <row r="7">
      <c r="A7" s="4" t="inlineStr">
        <is>
          <t>Indefinite lived intangible assets, accumulated amortization</t>
        </is>
      </c>
      <c r="B7" s="5" t="n">
        <v>0</v>
      </c>
      <c r="C7" s="5" t="n">
        <v>0</v>
      </c>
    </row>
    <row r="8">
      <c r="A8" s="4" t="inlineStr">
        <is>
          <t>Indefinite lived intangible assets, net</t>
        </is>
      </c>
      <c r="B8" s="5" t="n">
        <v>2780</v>
      </c>
      <c r="C8" s="5" t="n">
        <v>2780</v>
      </c>
    </row>
    <row r="9">
      <c r="A9" s="4" t="inlineStr">
        <is>
          <t>Intangible assets, gross</t>
        </is>
      </c>
      <c r="B9" s="5" t="n">
        <v>3564</v>
      </c>
      <c r="C9" s="5" t="n">
        <v>3564</v>
      </c>
    </row>
    <row r="10">
      <c r="A10" s="4" t="inlineStr">
        <is>
          <t>Intangible assets, accumulated amortization</t>
        </is>
      </c>
      <c r="B10" s="5" t="n">
        <v>-430</v>
      </c>
      <c r="C10" s="5" t="n">
        <v>-400</v>
      </c>
    </row>
    <row r="11">
      <c r="A11" s="4" t="inlineStr">
        <is>
          <t>Total other intangible assets</t>
        </is>
      </c>
      <c r="B11" s="5" t="n">
        <v>3134</v>
      </c>
      <c r="C11" s="5" t="n">
        <v>3164</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5" t="n">
        <v>668</v>
      </c>
      <c r="C14" s="5" t="n">
        <v>668</v>
      </c>
    </row>
    <row r="15">
      <c r="A15" s="4" t="inlineStr">
        <is>
          <t>Finite-lived intangible assets, accumulated amortization</t>
        </is>
      </c>
      <c r="B15" s="5" t="n">
        <v>-316</v>
      </c>
      <c r="C15" s="5" t="n">
        <v>-287</v>
      </c>
    </row>
    <row r="16">
      <c r="A16" s="4" t="inlineStr">
        <is>
          <t>Finite-lived intangible assets, net</t>
        </is>
      </c>
      <c r="B16" s="6" t="n">
        <v>352</v>
      </c>
      <c r="C16" s="5" t="n">
        <v>381</v>
      </c>
    </row>
    <row r="17">
      <c r="A17" s="4" t="inlineStr">
        <is>
          <t>Customer Relationship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 useful life</t>
        </is>
      </c>
      <c r="B19" s="4" t="inlineStr">
        <is>
          <t>5 years</t>
        </is>
      </c>
      <c r="C19" s="4" t="inlineStr">
        <is>
          <t xml:space="preserve"> </t>
        </is>
      </c>
    </row>
    <row r="20">
      <c r="A20" s="4" t="inlineStr">
        <is>
          <t>Customer Relationship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 useful life</t>
        </is>
      </c>
      <c r="B22" s="4" t="inlineStr">
        <is>
          <t>19 years</t>
        </is>
      </c>
      <c r="C22" s="4" t="inlineStr">
        <is>
          <t xml:space="preserve"> </t>
        </is>
      </c>
    </row>
    <row r="23">
      <c r="A23" s="4" t="inlineStr">
        <is>
          <t>Patents and Oth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s, gross</t>
        </is>
      </c>
      <c r="B25" s="6" t="n">
        <v>116</v>
      </c>
      <c r="C25" s="5" t="n">
        <v>116</v>
      </c>
    </row>
    <row r="26">
      <c r="A26" s="4" t="inlineStr">
        <is>
          <t>Finite-lived intangible assets, accumulated amortization</t>
        </is>
      </c>
      <c r="B26" s="5" t="n">
        <v>-114</v>
      </c>
      <c r="C26" s="5" t="n">
        <v>-113</v>
      </c>
    </row>
    <row r="27">
      <c r="A27" s="4" t="inlineStr">
        <is>
          <t>Finite-lived intangible assets, net</t>
        </is>
      </c>
      <c r="B27" s="6" t="n">
        <v>2</v>
      </c>
      <c r="C27" s="6" t="n">
        <v>3</v>
      </c>
    </row>
    <row r="28">
      <c r="A28" s="4" t="inlineStr">
        <is>
          <t>Patents and Other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 useful life</t>
        </is>
      </c>
      <c r="B30" s="4" t="inlineStr">
        <is>
          <t>3 years</t>
        </is>
      </c>
      <c r="C30" s="4" t="inlineStr">
        <is>
          <t xml:space="preserve"> </t>
        </is>
      </c>
    </row>
    <row r="31">
      <c r="A31" s="4" t="inlineStr">
        <is>
          <t>Patents and Other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 useful life</t>
        </is>
      </c>
      <c r="B33" s="4" t="inlineStr">
        <is>
          <t>43 years</t>
        </is>
      </c>
      <c r="C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disaggregated revenues by revenue source. We sell products within all product categories in each operating segment. For additional information on the disaggregated revenues by geographic regions, see Note 12 to the Consolidated Condensed Financial Statements. Three Months Ended September 30, Nine Months Ended September 30, Millions of dollars 2023 2022 2023 2022 Major product categories: Laundry $ 1,360 $ 1,187 $ 3,949 $ 3,807 Refrigeration 1,484 1,560 4,334 4,821 Cooking 1,199 1,234 3,392 3,762 Dishwashing 423 469 1,300 1,384 Total major product category net sales $ 4,466 $ 4,450 $ 12,975 $ 13,774 Spare parts and warranties 243 225 718 695 Other 217 109 674 332 Total net sales $ 4,926 $ 4,784 $ 14,367 $ 14,801 Other revenue sources include primarily the revenues from the InSinkErator business, subscription arrangements and licenses. The impact to revenue related to prior period performance obligations is less than 1% of global consolidated revenues for the three and nine months ended September 30, 2023.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following table summarizes our allowance for expected credit losses and bad debt by operating segment for the nine months ended September 30, 2023: Millions of dollars December 31, 2022 Charged to Earnings Write-offs Foreign Currency Other (1) September 30, 2023 Accounts receivable allowance North America $ 6 $ (1) $ (1) $ — $ — $ 4 EMEA 2 (2) (2) (1) 5 2 Latin America 38 3 (3) 3 — 41 Asia 3 (1) — — — 2 Consolidated $ 49 $ (1) $ (6) $ 2 $ 5 $ 49 Financing receivable allowance Latin America $ 27 $ — $ — $ 1 $ — $ 28 Consolidated $ 76 $ (1) $ (6) $ 3 $ 5 $ 77 (1) Starting from the fourth quarter of 2022, accounts receivable allowance of our European major domestic appliance business is transferred to assets held for sale. For additional information, see Note 13 to the Consolidated Condensed Financial Statements. We recorded an immaterial amount of bad debt expense for the periods ended September 30, 2023 and December 31, 2022 ,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 xml:space="preserve">INVENTORIES The following table summarizes our inventories at September 30, 2023 and December 31, 2022: Millions of dollars September 30, 2023 December 31, 2022 Finished products $ 1,861 $ 1,580 Raw materials and work in process 527 509 Total Inventories $ 2,388 $ 2,0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our property, plant and equipment at September 30, 2023 and December 31, 2022: Millions of dollars September 30, 2023 December 31, 2022 Land $ 30 $ 32 Buildings 876 862 Machinery and equipment 6,435 6,016 Accumulated depreciation (5,191) (4,808) Property, plant and equipment, net $ 2,150 $ 2,102 During the nine months ended September 30, 2023, we disposed of land, buildings, machinery and equipment with a net book value of $11 million, compared to $21 million in the same period of 2022. The net gain on the disposals was not material for the nine months ended September 30, 2023. The net gain on the disposals of $55 million for the same period of 2022 was primarily driven by a sale-leaseback transaction in the first quarter of 2022. For additional information see Note 1 to the Consolida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3:16:14Z</dcterms:created>
  <dcterms:modified xmlns:dcterms="http://purl.org/dc/terms/" xmlns:xsi="http://www.w3.org/2001/XMLSchema-instance" xsi:type="dcterms:W3CDTF">2023-10-26T13:16:14Z</dcterms:modified>
</cp:coreProperties>
</file>